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 of Stock" sheetId="6" state="visible" r:id="rId6"/>
    <sheet xmlns:r="http://schemas.openxmlformats.org/officeDocument/2006/relationships" name="Consolidated Statement of Sto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BUSINESS SEGMENTS" sheetId="11" state="visible" r:id="rId11"/>
    <sheet xmlns:r="http://schemas.openxmlformats.org/officeDocument/2006/relationships" name="DERIVATIVES AND HEDGING"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INTANGIBLE ASSETS AND GOODWILL" sheetId="15" state="visible" r:id="rId15"/>
    <sheet xmlns:r="http://schemas.openxmlformats.org/officeDocument/2006/relationships" name="EQUITY INVESTMENTS" sheetId="16" state="visible" r:id="rId16"/>
    <sheet xmlns:r="http://schemas.openxmlformats.org/officeDocument/2006/relationships" name="CONCENTRATION OF RISK" sheetId="17" state="visible" r:id="rId17"/>
    <sheet xmlns:r="http://schemas.openxmlformats.org/officeDocument/2006/relationships" name="EMPLOYEE BENEFIT PLANS" sheetId="18" state="visible" r:id="rId18"/>
    <sheet xmlns:r="http://schemas.openxmlformats.org/officeDocument/2006/relationships" name="FAIR VALUE MEASUREMENTS" sheetId="19" state="visible" r:id="rId19"/>
    <sheet xmlns:r="http://schemas.openxmlformats.org/officeDocument/2006/relationships" name="PRODUCT WARRANTY" sheetId="20" state="visible" r:id="rId20"/>
    <sheet xmlns:r="http://schemas.openxmlformats.org/officeDocument/2006/relationships" name="LONG-TERM DEBT" sheetId="21" state="visible" r:id="rId21"/>
    <sheet xmlns:r="http://schemas.openxmlformats.org/officeDocument/2006/relationships" name="INCOME TAXES" sheetId="22" state="visible" r:id="rId22"/>
    <sheet xmlns:r="http://schemas.openxmlformats.org/officeDocument/2006/relationships" name="CONTINGENT LIABILITIES AND COMM" sheetId="23" state="visible" r:id="rId23"/>
    <sheet xmlns:r="http://schemas.openxmlformats.org/officeDocument/2006/relationships" name="LEASES" sheetId="24" state="visible" r:id="rId24"/>
    <sheet xmlns:r="http://schemas.openxmlformats.org/officeDocument/2006/relationships" name="STOCKHOLDERS' EQUITY" sheetId="25" state="visible" r:id="rId25"/>
    <sheet xmlns:r="http://schemas.openxmlformats.org/officeDocument/2006/relationships" name="REVENUE RECOGNITION" sheetId="26" state="visible" r:id="rId26"/>
    <sheet xmlns:r="http://schemas.openxmlformats.org/officeDocument/2006/relationships" name="ACCUMULATED OTHER COMPREHENSIVE" sheetId="27" state="visible" r:id="rId27"/>
    <sheet xmlns:r="http://schemas.openxmlformats.org/officeDocument/2006/relationships" name="WEATHER DAMAGE AT MANUFACTURING"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ACQUISITIONS (Tables)" sheetId="34" state="visible" r:id="rId34"/>
    <sheet xmlns:r="http://schemas.openxmlformats.org/officeDocument/2006/relationships" name="BUSINESS SEGMENTS (Tables)" sheetId="35" state="visible" r:id="rId35"/>
    <sheet xmlns:r="http://schemas.openxmlformats.org/officeDocument/2006/relationships" name="DERIVATIVES AND HEDGING (Tables" sheetId="36" state="visible" r:id="rId36"/>
    <sheet xmlns:r="http://schemas.openxmlformats.org/officeDocument/2006/relationships" name="INVENTORIES (Tables)" sheetId="37" state="visible" r:id="rId37"/>
    <sheet xmlns:r="http://schemas.openxmlformats.org/officeDocument/2006/relationships" name="PROPERTY, PLANT AND EQUIPMENT (" sheetId="38" state="visible" r:id="rId38"/>
    <sheet xmlns:r="http://schemas.openxmlformats.org/officeDocument/2006/relationships" name="INTANGIBLE ASSETS AND GOODWILL " sheetId="39" state="visible" r:id="rId39"/>
    <sheet xmlns:r="http://schemas.openxmlformats.org/officeDocument/2006/relationships" name="EQUITY INVESTMENTS (Tables)" sheetId="40" state="visible" r:id="rId40"/>
    <sheet xmlns:r="http://schemas.openxmlformats.org/officeDocument/2006/relationships" name="FAIR VALUE MEASUREMENTS (Tables" sheetId="41" state="visible" r:id="rId41"/>
    <sheet xmlns:r="http://schemas.openxmlformats.org/officeDocument/2006/relationships" name="PRODUCT WARRANTY (Tables)" sheetId="42" state="visible" r:id="rId42"/>
    <sheet xmlns:r="http://schemas.openxmlformats.org/officeDocument/2006/relationships" name="LONG-TERM DEBT (Tables)" sheetId="43" state="visible" r:id="rId43"/>
    <sheet xmlns:r="http://schemas.openxmlformats.org/officeDocument/2006/relationships" name="INCOME TAXES (Tables)" sheetId="44" state="visible" r:id="rId44"/>
    <sheet xmlns:r="http://schemas.openxmlformats.org/officeDocument/2006/relationships" name="LEASES (Tables)" sheetId="45" state="visible" r:id="rId45"/>
    <sheet xmlns:r="http://schemas.openxmlformats.org/officeDocument/2006/relationships" name="STOCKHOLDERS' EQUITY (Tables)" sheetId="46" state="visible" r:id="rId46"/>
    <sheet xmlns:r="http://schemas.openxmlformats.org/officeDocument/2006/relationships" name="REVENUE RECOGNITION (Tables)" sheetId="47" state="visible" r:id="rId47"/>
    <sheet xmlns:r="http://schemas.openxmlformats.org/officeDocument/2006/relationships" name="ACCUMULATED OTHER COMPREHENSI_2"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ACQUISITIONS - Airxcel - Additi" sheetId="51" state="visible" r:id="rId51"/>
    <sheet xmlns:r="http://schemas.openxmlformats.org/officeDocument/2006/relationships" name="ACQUISITIONS - Schedule of Fina" sheetId="52" state="visible" r:id="rId52"/>
    <sheet xmlns:r="http://schemas.openxmlformats.org/officeDocument/2006/relationships" name="ACQUISITIONS - Schedule of Unau" sheetId="53" state="visible" r:id="rId53"/>
    <sheet xmlns:r="http://schemas.openxmlformats.org/officeDocument/2006/relationships" name="BUSINESS SEGMENTS - Additional " sheetId="54" state="visible" r:id="rId54"/>
    <sheet xmlns:r="http://schemas.openxmlformats.org/officeDocument/2006/relationships" name="BUSINESS SEGMENTS - Schedule of" sheetId="55" state="visible" r:id="rId55"/>
    <sheet xmlns:r="http://schemas.openxmlformats.org/officeDocument/2006/relationships" name="BUSINESS SEGMENTS - Schedule _2" sheetId="56" state="visible" r:id="rId56"/>
    <sheet xmlns:r="http://schemas.openxmlformats.org/officeDocument/2006/relationships" name="BUSINESS SEGMENTS - Schedule _3" sheetId="57" state="visible" r:id="rId57"/>
    <sheet xmlns:r="http://schemas.openxmlformats.org/officeDocument/2006/relationships" name="DERIVATIVES AND HEDGING - Addit" sheetId="58" state="visible" r:id="rId58"/>
    <sheet xmlns:r="http://schemas.openxmlformats.org/officeDocument/2006/relationships" name="DERIVATIVES AND HEDGING - Sched" sheetId="59" state="visible" r:id="rId59"/>
    <sheet xmlns:r="http://schemas.openxmlformats.org/officeDocument/2006/relationships" name="INVENTORIES - Schedule of Major" sheetId="60" state="visible" r:id="rId60"/>
    <sheet xmlns:r="http://schemas.openxmlformats.org/officeDocument/2006/relationships" name="INVENTORIES - Additional Inform" sheetId="61" state="visible" r:id="rId61"/>
    <sheet xmlns:r="http://schemas.openxmlformats.org/officeDocument/2006/relationships" name="PROPERTY, PLANT AND EQUIPMENT_2" sheetId="62" state="visible" r:id="rId62"/>
    <sheet xmlns:r="http://schemas.openxmlformats.org/officeDocument/2006/relationships" name="INTANGIBLE ASSETS AND GOODWIL_2" sheetId="63" state="visible" r:id="rId63"/>
    <sheet xmlns:r="http://schemas.openxmlformats.org/officeDocument/2006/relationships" name="INTANGIBLE ASSETS AND GOODWIL_3" sheetId="64" state="visible" r:id="rId64"/>
    <sheet xmlns:r="http://schemas.openxmlformats.org/officeDocument/2006/relationships" name="INTANGIBLE ASSETS AND GOODWIL_4" sheetId="65" state="visible" r:id="rId65"/>
    <sheet xmlns:r="http://schemas.openxmlformats.org/officeDocument/2006/relationships" name="INTANGIBLE ASSETS AND GOODWIL_5" sheetId="66" state="visible" r:id="rId66"/>
    <sheet xmlns:r="http://schemas.openxmlformats.org/officeDocument/2006/relationships" name="INTANGIBLE ASSETS AND GOODWIL_6" sheetId="67" state="visible" r:id="rId67"/>
    <sheet xmlns:r="http://schemas.openxmlformats.org/officeDocument/2006/relationships" name="EQUITY INVESTMENTS - Additional" sheetId="68" state="visible" r:id="rId68"/>
    <sheet xmlns:r="http://schemas.openxmlformats.org/officeDocument/2006/relationships" name="EQUITY INVESTMENTS - Schedule o" sheetId="69" state="visible" r:id="rId69"/>
    <sheet xmlns:r="http://schemas.openxmlformats.org/officeDocument/2006/relationships" name="CONCENTRATION OF RISK (Details)" sheetId="70" state="visible" r:id="rId70"/>
    <sheet xmlns:r="http://schemas.openxmlformats.org/officeDocument/2006/relationships" name="EMPLOYEE BENEFIT PLANS (Details" sheetId="71" state="visible" r:id="rId71"/>
    <sheet xmlns:r="http://schemas.openxmlformats.org/officeDocument/2006/relationships" name="FAIR VALUE MEASUREMENTS (Detail" sheetId="72" state="visible" r:id="rId72"/>
    <sheet xmlns:r="http://schemas.openxmlformats.org/officeDocument/2006/relationships" name="PRODUCT WARRANTY - Additional I" sheetId="73" state="visible" r:id="rId73"/>
    <sheet xmlns:r="http://schemas.openxmlformats.org/officeDocument/2006/relationships" name="PRODUCT WARRANTY - Schedule of " sheetId="74" state="visible" r:id="rId74"/>
    <sheet xmlns:r="http://schemas.openxmlformats.org/officeDocument/2006/relationships" name="LONG-TERM DEBT - Schedule of Co" sheetId="75" state="visible" r:id="rId75"/>
    <sheet xmlns:r="http://schemas.openxmlformats.org/officeDocument/2006/relationships" name="LONG-TERM DEBT - Additional Inf" sheetId="76" state="visible" r:id="rId76"/>
    <sheet xmlns:r="http://schemas.openxmlformats.org/officeDocument/2006/relationships" name="LONG-TERM DEBT - Schedule of To" sheetId="77" state="visible" r:id="rId77"/>
    <sheet xmlns:r="http://schemas.openxmlformats.org/officeDocument/2006/relationships" name="INCOME TAXES - Schedule of Sour" sheetId="78" state="visible" r:id="rId78"/>
    <sheet xmlns:r="http://schemas.openxmlformats.org/officeDocument/2006/relationships" name="INCOME TAXES - Schedule of Comp" sheetId="79" state="visible" r:id="rId79"/>
    <sheet xmlns:r="http://schemas.openxmlformats.org/officeDocument/2006/relationships" name="INCOME TAXES - Schedule of Diff" sheetId="80" state="visible" r:id="rId80"/>
    <sheet xmlns:r="http://schemas.openxmlformats.org/officeDocument/2006/relationships" name="INCOME TAXES - Schedule of Defe" sheetId="81" state="visible" r:id="rId81"/>
    <sheet xmlns:r="http://schemas.openxmlformats.org/officeDocument/2006/relationships" name="INCOME TAXES - Additional Infor" sheetId="82" state="visible" r:id="rId82"/>
    <sheet xmlns:r="http://schemas.openxmlformats.org/officeDocument/2006/relationships" name="INCOME TAXES - Schedule of Chan" sheetId="83" state="visible" r:id="rId83"/>
    <sheet xmlns:r="http://schemas.openxmlformats.org/officeDocument/2006/relationships" name="INCOME TAXES - Schedule of Co_2" sheetId="84" state="visible" r:id="rId84"/>
    <sheet xmlns:r="http://schemas.openxmlformats.org/officeDocument/2006/relationships" name="CONTINGENT LIABILITIES AND CO_2" sheetId="85" state="visible" r:id="rId85"/>
    <sheet xmlns:r="http://schemas.openxmlformats.org/officeDocument/2006/relationships" name="LEASES - Schedule of Components" sheetId="86" state="visible" r:id="rId86"/>
    <sheet xmlns:r="http://schemas.openxmlformats.org/officeDocument/2006/relationships" name="LEASES - Schedule of Supplement" sheetId="87" state="visible" r:id="rId87"/>
    <sheet xmlns:r="http://schemas.openxmlformats.org/officeDocument/2006/relationships" name="LEASES -Schedule of Supplementa" sheetId="88" state="visible" r:id="rId88"/>
    <sheet xmlns:r="http://schemas.openxmlformats.org/officeDocument/2006/relationships" name="LEASES - Schedule of Future Min" sheetId="89" state="visible" r:id="rId89"/>
    <sheet xmlns:r="http://schemas.openxmlformats.org/officeDocument/2006/relationships" name="STOCKHOLDERS' EQUITY - Stock-Ba" sheetId="90" state="visible" r:id="rId90"/>
    <sheet xmlns:r="http://schemas.openxmlformats.org/officeDocument/2006/relationships" name="STOCKHOLDERS' EQUITY - Schedule" sheetId="91" state="visible" r:id="rId91"/>
    <sheet xmlns:r="http://schemas.openxmlformats.org/officeDocument/2006/relationships" name="STOCKHOLDERS' EQUITY - Share Re" sheetId="92" state="visible" r:id="rId92"/>
    <sheet xmlns:r="http://schemas.openxmlformats.org/officeDocument/2006/relationships" name="REVENUE RECOGNITION (Details)" sheetId="93" state="visible" r:id="rId93"/>
    <sheet xmlns:r="http://schemas.openxmlformats.org/officeDocument/2006/relationships" name="ACCUMULATED OTHER COMPREHENSI_3" sheetId="94" state="visible" r:id="rId94"/>
    <sheet xmlns:r="http://schemas.openxmlformats.org/officeDocument/2006/relationships" name="WEATHER DAMAGE AT MANUFACTURI_2" sheetId="95" state="visible" r:id="rId9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_);_(&quot;€ &quot;(#,##0)"/>
    <numFmt numFmtId="168" formatCode="#,##0.00%_);(#,##0.00%)"/>
    <numFmt numFmtId="169" formatCode="#,##0.00000%_);(#,##0.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Jul. 31, 2024</t>
        </is>
      </c>
      <c r="C2" s="2" t="inlineStr">
        <is>
          <t>Sep. 16, 2024</t>
        </is>
      </c>
      <c r="D2" s="2" t="inlineStr">
        <is>
          <t>Jan. 31,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ul. 31,  2024</t>
        </is>
      </c>
      <c r="C6" s="4" t="inlineStr">
        <is>
          <t xml:space="preserve"> </t>
        </is>
      </c>
      <c r="D6" s="4" t="inlineStr">
        <is>
          <t xml:space="preserve"> </t>
        </is>
      </c>
    </row>
    <row r="7">
      <c r="A7" s="4" t="inlineStr">
        <is>
          <t>Current Fiscal Year End Date</t>
        </is>
      </c>
      <c r="B7" s="4" t="inlineStr">
        <is>
          <t>--07-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09235</t>
        </is>
      </c>
      <c r="C9" s="4" t="inlineStr">
        <is>
          <t xml:space="preserve"> </t>
        </is>
      </c>
      <c r="D9" s="4" t="inlineStr">
        <is>
          <t xml:space="preserve"> </t>
        </is>
      </c>
    </row>
    <row r="10">
      <c r="A10" s="4" t="inlineStr">
        <is>
          <t>Entity Registrant Name</t>
        </is>
      </c>
      <c r="B10" s="4" t="inlineStr">
        <is>
          <t>THOR INDUSTRI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3-0768752</t>
        </is>
      </c>
      <c r="C12" s="4" t="inlineStr">
        <is>
          <t xml:space="preserve"> </t>
        </is>
      </c>
      <c r="D12" s="4" t="inlineStr">
        <is>
          <t xml:space="preserve"> </t>
        </is>
      </c>
    </row>
    <row r="13">
      <c r="A13" s="4" t="inlineStr">
        <is>
          <t>Entity Address, Address Line One</t>
        </is>
      </c>
      <c r="B13" s="4" t="inlineStr">
        <is>
          <t>601 E. Beardsley Ave.</t>
        </is>
      </c>
      <c r="C13" s="4" t="inlineStr">
        <is>
          <t xml:space="preserve"> </t>
        </is>
      </c>
      <c r="D13" s="4" t="inlineStr">
        <is>
          <t xml:space="preserve"> </t>
        </is>
      </c>
    </row>
    <row r="14">
      <c r="A14" s="4" t="inlineStr">
        <is>
          <t>Entity Address, City or Town</t>
        </is>
      </c>
      <c r="B14" s="4" t="inlineStr">
        <is>
          <t>Elkhart</t>
        </is>
      </c>
      <c r="C14" s="4" t="inlineStr">
        <is>
          <t xml:space="preserve"> </t>
        </is>
      </c>
      <c r="D14" s="4" t="inlineStr">
        <is>
          <t xml:space="preserve"> </t>
        </is>
      </c>
    </row>
    <row r="15">
      <c r="A15" s="4" t="inlineStr">
        <is>
          <t>Entity Address, State or Province</t>
        </is>
      </c>
      <c r="B15" s="4" t="inlineStr">
        <is>
          <t>IN</t>
        </is>
      </c>
      <c r="C15" s="4" t="inlineStr">
        <is>
          <t xml:space="preserve"> </t>
        </is>
      </c>
      <c r="D15" s="4" t="inlineStr">
        <is>
          <t xml:space="preserve"> </t>
        </is>
      </c>
    </row>
    <row r="16">
      <c r="A16" s="4" t="inlineStr">
        <is>
          <t>Entity Address, Postal Zip Code</t>
        </is>
      </c>
      <c r="B16" s="4" t="inlineStr">
        <is>
          <t>46514</t>
        </is>
      </c>
      <c r="C16" s="4" t="inlineStr">
        <is>
          <t xml:space="preserve"> </t>
        </is>
      </c>
      <c r="D16" s="4" t="inlineStr">
        <is>
          <t xml:space="preserve"> </t>
        </is>
      </c>
    </row>
    <row r="17">
      <c r="A17" s="4" t="inlineStr">
        <is>
          <t>City Area Code</t>
        </is>
      </c>
      <c r="B17" s="4" t="inlineStr">
        <is>
          <t>(574)</t>
        </is>
      </c>
      <c r="C17" s="4" t="inlineStr">
        <is>
          <t xml:space="preserve"> </t>
        </is>
      </c>
      <c r="D17" s="4" t="inlineStr">
        <is>
          <t xml:space="preserve"> </t>
        </is>
      </c>
    </row>
    <row r="18">
      <c r="A18" s="4" t="inlineStr">
        <is>
          <t>Local Phone Number</t>
        </is>
      </c>
      <c r="B18" s="4" t="inlineStr">
        <is>
          <t>970-7460</t>
        </is>
      </c>
      <c r="C18" s="4" t="inlineStr">
        <is>
          <t xml:space="preserve"> </t>
        </is>
      </c>
      <c r="D18" s="4" t="inlineStr">
        <is>
          <t xml:space="preserve"> </t>
        </is>
      </c>
    </row>
    <row r="19">
      <c r="A19" s="4" t="inlineStr">
        <is>
          <t>Title of 12(b) Security</t>
        </is>
      </c>
      <c r="B19" s="4" t="inlineStr">
        <is>
          <t>Common stock (Par value $0.10 Per Share)</t>
        </is>
      </c>
      <c r="C19" s="4" t="inlineStr">
        <is>
          <t xml:space="preserve"> </t>
        </is>
      </c>
      <c r="D19" s="4" t="inlineStr">
        <is>
          <t xml:space="preserve"> </t>
        </is>
      </c>
    </row>
    <row r="20">
      <c r="A20" s="4" t="inlineStr">
        <is>
          <t>Trading Symbol</t>
        </is>
      </c>
      <c r="B20" s="4" t="inlineStr">
        <is>
          <t>THO</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5761</v>
      </c>
    </row>
    <row r="33">
      <c r="A33" s="4" t="inlineStr">
        <is>
          <t>Entity Common Stock, Shares Outstanding (in shares)</t>
        </is>
      </c>
      <c r="B33" s="4" t="inlineStr">
        <is>
          <t xml:space="preserve"> </t>
        </is>
      </c>
      <c r="C33" s="6" t="n">
        <v>52931424</v>
      </c>
      <c r="D33" s="4" t="inlineStr">
        <is>
          <t xml:space="preserve"> </t>
        </is>
      </c>
    </row>
    <row r="34">
      <c r="A34" s="4" t="inlineStr">
        <is>
          <t>Documents Incorporated by Reference</t>
        </is>
      </c>
      <c r="B34" s="4" t="inlineStr">
        <is>
          <t>Portions of the Proxy Statement for the 2024 Annual Meeting of Stockholders are incorporated by reference in Part III of this Annual Report on Form 10-K.</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0730263</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Jul. 31, 2024</t>
        </is>
      </c>
    </row>
    <row r="3">
      <c r="A3" s="3" t="inlineStr">
        <is>
          <t>Business Combination, Asset Acquisition, and Joint Venture Formation [Abstract]</t>
        </is>
      </c>
      <c r="B3" s="4" t="inlineStr">
        <is>
          <t xml:space="preserve"> </t>
        </is>
      </c>
    </row>
    <row r="4">
      <c r="A4" s="4" t="inlineStr">
        <is>
          <t>ACQUISITIONS</t>
        </is>
      </c>
      <c r="B4" s="4" t="inlineStr">
        <is>
          <t xml:space="preserve">ACQUISITIONS Airxcel On September 1, 2021, the Company acquired Wichita, Kansas-based AirX Intermediate, Inc. (“Airxcel”). Airxcel manufactures a comprehensive line of high-quality component products which are sold primarily to original equipment RV manufacturers as well as consumers via aftermarket sales through dealers and retailers. Airxcel provides industry-leading products in recreational vehicle heating, cooling, ventilation, cooking, window coverings, sidewalls and roofing materials, among others. The total cash consideration paid was subject to the final determination of the actual acquired net working capital as of the close of business on September 1, 2021, which was finalized in the second quarter of fiscal 2022. The final cash consideration was $745,279, net of cash acquired. The following table summarizes the final fair values of the Airxcel net assets acquired on the acquisition date. Cash $ 23,404 Inventory 71,150 Other assets 62,657 Property, plant and equipment 40,518 Amortizable intangible assets: Customer relationships 284,000 Trademarks 56,900 Design technology assets 60,600 Backlog 700 Goodwill 372,608 Current liabilities (115,535) Deferred income tax liabilities (77,086) Other liabilities (10,494) Non-controlling interest (739) Total fair value of net assets acquired 768,683 Less: Cash acquired (23,404) Total cash consideration for acquisition, less cash acquired $ 745,279 On the acquisition date, amortizable intangible assets had a weighted-average useful life of 18.3 years. The customer relationships were valued based on the Discounted Cash Flow Method and are being amortized on an accelerated basis over 20 years. The trademarks were valued on the Relief from Royalty Method and are being amortized on a straight-line basis over 20 years. The design technology assets were valued on the Relief from Royalty Method and are being amortized on a straight-line basis over 10 years. Backlog was valued based on the Discounted Cash Flow Method and was amortized on a straight-line basis over two months. The majority of the goodwill recognized as a result of this transaction is not deductible for tax purposes. Pro forma Information The following unaudited pro forma information represents the Company’s results of operations as if the fiscal 2022 acquisition of Airxcel had occurred at the beginning of fiscal 2021. The disclosure of pro forma net sales and earnings does not purport to indicate the results that would actually have been obtained had the acquisitions been completed on the assumed dates for the periods presented, or which may be realized in the future. The unaudited pro forma information does not reflect any operating efficiencies or cost savings that may have been realized from the integration of these acquisitions. Fiscal 2022 Net sales $ 16,359,983 Net income attributable to THOR Industries, Inc. $ 1,144,617 Basic earnings per common share $ 20.80 Diluted earnings per common share $ 20.7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Jul. 31, 2024</t>
        </is>
      </c>
    </row>
    <row r="3">
      <c r="A3" s="3" t="inlineStr">
        <is>
          <t>Segment Reporting [Abstract]</t>
        </is>
      </c>
      <c r="B3" s="4" t="inlineStr">
        <is>
          <t xml:space="preserve"> </t>
        </is>
      </c>
    </row>
    <row r="4">
      <c r="A4" s="4" t="inlineStr">
        <is>
          <t>BUSINESS SEGMENTS</t>
        </is>
      </c>
      <c r="B4" s="4" t="inlineStr">
        <is>
          <t xml:space="preserve">BUSINESS SEGMENTS The Company has three reportable segments, all related to recreational vehicles: (1) North American Towable Recreational Vehicles, (2) North American Motorized Recreational Vehicles and (3) European Recreational Vehicles. The North American Towable Recreational Vehicle reportable segment consists of the following operating segments that have been aggregated: Airstream (towable), Heartland (including Cruiser RV and DRV), Jayco (including Jayco towable, Starcraft and Highland Ridge), Keystone (including CrossRoads and Dutchmen), and KZ (including Venture RV). The North American Motorized Recreational Vehicle reportable segment consists of the following operating segments that have been aggregated: Airstream (motorized), Jayco (including Jayco motorized and Entegra Coach), Thor Motor Coach and Tiffin Group (namely, Tiffin Motorhomes, Inc.). The European Recreational Vehicles reportable segment consists solely of the EHG business. EHG manufactures a full line of towable and motorized recreational vehicles, including caravans, motorcaravans, urban vehicles and campervans in eight primary RV production locations within Europe. EHG produces and sells numerous brands primarily within Europe, including Buccaneer, Buerstner, Carado, CrossCamp, Dethleffs, Elddis, Eriba, Etrusco, Hymer, Laika, LMC, Niesmann+Bischoff, Sunlight and Xplore. In addition, EHG’s operations include other RV-related products and services. The operations of the Company’s Postle and Airxcel subsidiaries are included in “Other”, along with the operations of Roadpass Digital through December 30, 2022 as discussed in Note 8 to the Consolidated Financial Statements. Net sales included in Other related primarily to the sale of specialized component parts and aluminum extrusions. Intercompany eliminations primarily adjust for Postle and Airxcel sales to the Company’s North American Towables and North American Motorized segments, which are consummated at established transfer prices generally consistent with the selling prices of products to third parties. Total assets include those assets used in the operation of each reportable and non-reportable segment, and the Corporate assets consist primarily of cash and cash equivalents, deferred income taxes, deferred compensation plan assets, equity and other investments and certain Corporate real estate holdings primarily utilized by THOR’s U.S.-based operating subsidiaries. 2024 2023 2022 NET SALES: Recreational vehicles North American Towable $ 3,679,671 $ 4,202,628 $ 8,661,945 North American Motorized 2,445,850 3,314,170 3,979,647 Total North America 6,125,521 7,516,798 12,641,592 European 3,364,980 3,037,147 2,887,453 Total recreational vehicles 9,490,501 10,553,945 15,529,045 Other 781,927 777,639 1,225,824 Intercompany eliminations (229,020) (209,979) (442,344) Total $ 10,043,408 $ 11,121,605 $ 16,312,525 INCOME (LOSS) BEFORE INCOME TAXES: Recreational vehicles North American Towable $ 169,232 $ 237,123 $ 1,050,536 North American Motorized 126,496 255,207 436,604 Total North America 295,728 492,330 1,487,140 European 231,377 179,625 87,116 Total recreational vehicles 527,105 671,955 1,574,256 Other, net 45,299 36,965 110,798 Corporate (223,560) (209,567) (225,190) Total $ 348,844 $ 499,353 $ 1,459,864 2024 2023 TOTAL ASSETS: Recreational vehicles North American Towable $ 1,290,117 $ 1,429,899 North American Motorized 1,077,808 1,268,109 Total North America 2,367,925 2,698,008 European 2,871,316 2,898,175 Total recreational vehicles 5,239,241 5,596,183 Other, net 1,058,842 1,048,076 Corporate 722,740 616,571 Total $ 7,020,823 $ 7,260,830 2024 2023 2022 DEPRECIATION AND INTANGIBLE ASSET AMORTIZATION EXPENSE: Recreational vehicles North American Towable $ 54,716 $ 60,880 $ 65,260 North American Motorized 34,789 32,639 29,088 Total North America 89,505 93,519 94,348 European 126,831 121,464 131,518 Total recreational vehicles 216,336 214,983 225,866 Other, net 58,233 60,172 56,855 Corporate 2,576 1,773 1,732 Total $ 277,145 $ 276,928 $ 284,453 CAPITAL ACQUISITIONS: Recreational vehicles North American Towable $ 16,938 $ 63,898 $ 72,892 North American Motorized 16,329 42,902 36,321 Total North America 33,267 106,800 109,213 European 70,497 65,745 97,328 Total recreational vehicles 103,764 172,545 206,541 Other, net 26,108 34,190 33,162 Corporate 9,745 2,173 858 Total $ 139,617 $ 208,908 $ 240,561 DESTINATION OF NET SALES BY GEOGRAPHIC REGION: United States $ 6,190,597 $ 7,444,023 $ 12,235,760 Germany 2,023,566 1,816,282 1,728,565 Other Europe 1,343,081 1,220,158 1,158,563 Canada 435,839 587,559 1,132,788 Other foreign 50,325 53,583 56,849 Total $ 10,043,408 $ 11,121,605 $ 16,312,525 2024 2023 PROPERTY, PLANT AND EQUIPMENT BY GEOGRAPHIC REGION: United States $ 787,696 $ 806,230 Germany 448,182 433,136 Other Europe 137,588 139,188 Other 17,252 9,254 Total $ 1,390,718 $ 1,387,80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12 Months Ended</t>
        </is>
      </c>
    </row>
    <row r="2">
      <c r="B2" s="2" t="inlineStr">
        <is>
          <t>Jul. 31, 2024</t>
        </is>
      </c>
    </row>
    <row r="3">
      <c r="A3" s="3" t="inlineStr">
        <is>
          <t>Derivative Instruments and Hedging Activities Disclosure [Abstract]</t>
        </is>
      </c>
      <c r="B3" s="4" t="inlineStr">
        <is>
          <t xml:space="preserve"> </t>
        </is>
      </c>
    </row>
    <row r="4">
      <c r="A4" s="4" t="inlineStr">
        <is>
          <t>DERIVATIVES AND HEDGING</t>
        </is>
      </c>
      <c r="B4" s="4" t="inlineStr">
        <is>
          <t>DERIVATIVES AND HEDGING At times, the Company uses interest rate swap agreements, foreign currency forward contracts and certain non-derivative financial instruments to help manage its risks associated with foreign currency exchange rates and interest rates. The Company records derivatives as assets and liabilities on the balance sheet at fair value. Changes in the fair value of derivative instruments are recognized in earnings unless the derivative qualifies and is designated as a hedge. Cash flows from derivatives are classified in the Consolidated Statements of Cash Flows in the same category as the cash flows from the items subject to designated hedge or undesignated (economic) hedge relationships. The Company evaluates hedge effectiveness at inception and on an ongoing basis. If a derivative is no longer expected to be effective, hedge accounting is discontinued. As of July 31, 2024 and July 31, 2023 there were no derivative instruments designated as hedges, except for the net investment hedge discussed below. Net Investment Hedge The Company designates its outstanding Euro-denominated term loan tranche as a hedge of foreign currency exposures related to investments the Company has in certain Euro-denominated functional currency subsidiaries. The foreign currency transaction gains and losses on the Euro-denominated portion of the term loan are included as a component of the foreign currency translation adjustment. Gains (losses), net of tax, included in the foreign currency translation adjustment were $7,375, $(27,211), and $62,244 for the fiscal years ended July 31, 2024, July 31, 2023 and July 31, 2022, respectively. There were no amounts reclassified out of accumulated other comprehensive (loss) pertaining to the net investment hedge during the fiscal years ended July 31, 2024, 2023 and 2022. Derivatives Not Designated as Hedging Instruments The Company has certain other derivative instruments which have not been designated as hedges. These other derivative instruments had a notional amount totaling approximately $22,333 and a fair value liability of $1,137 as of July 31, 2024. These other derivative instruments had a notional amount totaling approximately $25,248 and a fair value liability of $932 as of July 31, 2023. For these derivative instruments, changes in fair value are recognized in earnings. The total amounts presented in the Consolidated Statements of Income and Comprehensive Income due to changes in the fair value of the following derivative instruments for the fiscal years ended July 31, 2024, 2023 and 2022 are as follows: 2024 2023 2022 Gain (Loss) on Derivatives Designated as Cash Flow Hedges Gain (loss) recognized in Other comprehensive income (loss), net of tax Foreign currency forward contracts $ — $ — $ 6 Interest rate swap agreements (1) — (675) 9,324 Total gain (loss) $ — $ (675) $ 9,330 (1) Other comprehensive income, net of tax, before reclassification from AOCI was $0, $702 and $3,626 for fiscal years 2024, 2023 and 2022, respectively. 2024 Sales Interest (Loss) on Derivatives Not Designated as Hedging Instruments Amount of (loss) recognized in income, net of tax Foreign currency forward contracts $ (962) $ — Interest rate swap agreements — (160) Total (loss) $ (962) $ (160) 2023 Sales Interest Gain (Loss) Reclassified from AOCI, Net of Tax Foreign currency forward contracts $ (58) $ — Interest rate swap agreements — 1,377 Gain (Loss) on Derivatives Not Designated as Hedging Instruments Amount of gain (loss) recognized in income, net of tax Foreign currency forward contracts 2,742 — Commodities swap agreements (2,229) — Interest rate swap agreements — 167 Total gain (loss) $ 455 $ 1,544 2022 Sales Interest Gain (Loss) Reclassified from AOCI, Net of Tax Foreign currency forward contracts $ (723) $ — Interest rate swap agreements — (5,698) Gain (Loss) on Derivatives Not Designated as Hedging Instruments Amount of gain (loss) recognized in income, net of tax Interest rate swap agreements — 428 Total gain (loss) $ (723) $ (5,27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ul. 31, 2024</t>
        </is>
      </c>
    </row>
    <row r="3">
      <c r="A3" s="3" t="inlineStr">
        <is>
          <t>Inventory Disclosure [Abstract]</t>
        </is>
      </c>
      <c r="B3" s="4" t="inlineStr">
        <is>
          <t xml:space="preserve"> </t>
        </is>
      </c>
    </row>
    <row r="4">
      <c r="A4" s="4" t="inlineStr">
        <is>
          <t>INVENTORIES</t>
        </is>
      </c>
      <c r="B4" s="4" t="inlineStr">
        <is>
          <t xml:space="preserve">INVENTORIES Major classifications of inventories are as follows: July 31, 2024 July 31, 2023 Finished goods – RV $ 249,949 $ 164,456 Finished goods – other 91,371 93,476 Work in process 261,043 313,006 Raw materials 434,165 563,614 Chassis 478,220 681,122 Subtotal 1,514,748 1,815,674 Excess of FIFO costs over LIFO costs (148,110) (162,604) Total inventories, net $ 1,366,638 $ 1,653,07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Jul. 31, 2024</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consists of the following: July 31, 2024 July 31, 2023 Land $ 151,164 $ 147,633 Buildings and improvements 1,053,812 1,038,394 Machinery and equipment 738,535 672,499 Rental vehicles 126,794 99,360 Lease right-of-use assets – operating 43,139 47,969 Lease right-of-use assets – finance 4,772 5,518 Total cost 2,118,216 2,011,373 Less: Accumulated depreciation (727,498) (623,565) Property, plant and equipment, net $ 1,390,718 $ 1,387,808 See Note 16 to the Consolidated Financial Statements for further information regarding the lease right-of-use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Jul. 31, 2024</t>
        </is>
      </c>
    </row>
    <row r="3">
      <c r="A3" s="3" t="inlineStr">
        <is>
          <t>Goodwill and Intangible Assets Disclosure [Abstract]</t>
        </is>
      </c>
      <c r="B3" s="4" t="inlineStr">
        <is>
          <t xml:space="preserve"> </t>
        </is>
      </c>
    </row>
    <row r="4">
      <c r="A4" s="4" t="inlineStr">
        <is>
          <t>INTANGIBLE ASSETS AND GOODWILL</t>
        </is>
      </c>
      <c r="B4" s="4" t="inlineStr">
        <is>
          <t xml:space="preserve">INTANGIBLE ASSETS AND GOODWILL The components of Amortizable intangible assets are as follows: July 31, 2024 July 31, 2023 Cost Accumulated Cost Accumulated Dealer networks/customer relationships $ 1,107,396 $ 610,106 $ 1,112,273 $ 526,327 Trademarks 353,435 114,272 355,560 96,087 Design technology and other intangibles 258,260 133,580 258,868 107,483 Non-compete agreements 1,400 1,400 1,400 1,225 Total amortizable intangible assets $ 1,720,491 $ 859,358 $ 1,728,101 $ 731,122 Estimated annual amortization expense is as follows: For the fiscal year ending July 31, 2025 $ 118,489 For the fiscal year ending July 31, 2026 107,233 For the fiscal year ending July 31, 2027 98,525 For the fiscal year ending July 31, 2028 89,691 For the fiscal year ending July 31, 2029 74,378 For the fiscal year ending July 31, 2030 and thereafter 372,817 $ 861,133 The Company completed its annual Goodwill impairment test for fiscal 2024 as of May 31, 2024, and no impairment was identified. There were no impairments of goodwill during fiscal 2023 or 2022. Changes in the carrying amount of Goodwill by reportable segment as of July 31, 2024 and July 31, 2023 are summarized as follows: North North European Other Total Net balance as of July 31, 2022 $ 344,975 $ 53,875 $ 893,383 $ 511,918 $ 1,804,151 Fiscal year 2023 activity: Goodwill acquired 4,097 — — — 4,097 Measurement period adjustments — — — 4,682 4,682 Foreign currency translation and other (11,189) 11,189 72,375 — 72,375 Deconsolidation of Roadpass Digital — — — (84,883) (84,883) Net balance as of July 31, 2023 $ 337,883 $ 65,064 $ 965,758 $ 431,717 $ 1,800,422 Fiscal year 2024 activity: Goodwill acquired — — — 3,635 3,635 Foreign currency translation and other — — (17,084) — (17,084) Net balance as of July 31, 2024 $ 337,883 $ 65,064 $ 948,674 $ 435,352 $ 1,786,973 The components of the goodwill balances by reportable segment as of July 31, 2024 and July 31, 2023 are summarized as follows: North North European Other Total Goodwill $ 348,032 $ 82,316 $ 948,674 $ 435,352 $ 1,814,374 Accumulated impairment charges (10,149) (17,252) — — (27,401) Net balance as of July 31, 2024 $ 337,883 $ 65,064 $ 948,674 $ 435,352 $ 1,786,973 North North European Other Total Goodwill $ 348,032 $ 82,316 $ 965,758 $ 431,717 $ 1,827,823 Accumulated impairment charges (10,149) (17,252) — — (27,401) Net balance as of July 31, 2023 $ 337,883 $ 65,064 $ 965,758 $ 431,717 $ 1,800,4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t>
        </is>
      </c>
      <c r="B1" s="2" t="inlineStr">
        <is>
          <t>12 Months Ended</t>
        </is>
      </c>
    </row>
    <row r="2">
      <c r="B2" s="2" t="inlineStr">
        <is>
          <t>Jul. 31, 2024</t>
        </is>
      </c>
    </row>
    <row r="3">
      <c r="A3" s="3" t="inlineStr">
        <is>
          <t>Equity Method Investments and Joint Ventures [Abstract]</t>
        </is>
      </c>
      <c r="B3" s="4" t="inlineStr">
        <is>
          <t xml:space="preserve"> </t>
        </is>
      </c>
    </row>
    <row r="4">
      <c r="A4" s="4" t="inlineStr">
        <is>
          <t>EQUITY INVESTMENTS</t>
        </is>
      </c>
      <c r="B4" s="4" t="inlineStr">
        <is>
          <t>EQUITY INVESTMENTS Effective December 30, 2022, the Company entered into a Subscription and Contribution Agreement with TechNexus Holdings LLC (“TechNexus”), whereby the Company transferred TH2Connect, LLC d/b/a Roadpass Digital (“Roadpass Digital”) and its associated legal entities to TN-RP Holdings, LLC (“TN-RP”), a new legal entity formed by TechNexus, in a non-cash transaction following which the Company and TechNexus own 100% of the Class A-RP units and Class C-RP units, respectively, issued by TN-RP. The Company also simultaneously entered into an Operating Agreement with TechNexus related to TN-RP whereby TechNexus manages the day-to-day operations of TN-RP subject to certain protective rights maintained by the Company. The rights and privileges of the Company and TechNexus as unit holders of TN-RP are governed by the terms of the Operating Agreement, which includes provisions for distributions during its existence and at dissolution. As a result of the December 30, 2022 agreements and the factors noted above, the Company no longer had a controlling financial interest in Roadpass Digital which resulted in the deconsolidation of Roadpass Digital subsequent to December 30, 2022. The Company’s investment in TN-RP was valued at approximately $105,600 as of the agreement date based on the Discounted Cash Flow Method and Option Pricing Model. This fair value measurement includes significant management judgment, particularly estimates of future cash flows based on revenues and margins that TN-RP is forecasted to generate in the future, terminal value assumptions and discount rates developed using market observable inputs and consideration of risks regarding future performance. Additionally, the Option Pricing Model further utilized estimates related to volatility, incorporating a selection of guideline public companies, and expected time to exit. The Discounted Cash Flow Method and Option Pricing Model both used level 3 inputs as defined by ASC 820. The derecognition of the Roadpass Digital net assets and recognition of the Company’s investment in TN-RP resulted in an immaterial gain that the Company recognized in Other income, net, in the Consolidated Statements of Income and Comprehensive Income in fiscal 2023. TN-RP is a variable interest entity (“VIE”), in which both the Company and TechNexus each have a variable interest. The Company’s equity interest, which entitles the Company to a share of future distributions from TN-RP, represents a variable interest. The Company has significant influence due to its Class A-RP unit ownership interest, non-majority seats on the TN-RP advisory board and certain protective rights, and therefore the Company’s investment in TN-RP is accounted for under the equity method of accounting and reported as a component of Equity investments in the Consolidated Balance Sheets. Similarly, the Company holds an additional investment that is also a VIE over which the Company has significant influence. This is also reported as a component of Equity investments in the Consolidated Balance Sheets. The Company had the following aggregate investment and maximum exposure to loss related to these VIEs: July 31, 2024 July 31, 2023 Carrying amount of equity investments $ 137,272 $ 126,909 Maximum exposure to loss $ 144,047 $ 161,459 The Company’s share of gains and losses accounted for under the equity method of accounting are included in Other income, net in the Consolidated Statements of Income and Comprehensive Income. The losses recognized in fiscal year ended July 31, 2024 and July 31, 2023 were $13,106 and $10,13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12 Months Ended</t>
        </is>
      </c>
    </row>
    <row r="2">
      <c r="B2" s="2" t="inlineStr">
        <is>
          <t>Jul. 31, 2024</t>
        </is>
      </c>
    </row>
    <row r="3">
      <c r="A3" s="3" t="inlineStr">
        <is>
          <t>Risks and Uncertainties [Abstract]</t>
        </is>
      </c>
      <c r="B3" s="4" t="inlineStr">
        <is>
          <t xml:space="preserve"> </t>
        </is>
      </c>
    </row>
    <row r="4">
      <c r="A4" s="4" t="inlineStr">
        <is>
          <t>CONCENTRATION OF RISK</t>
        </is>
      </c>
      <c r="B4" s="4" t="inlineStr">
        <is>
          <t>CONCENTRATION OF RISK One dealer, FreedomRoads, LLC, accounted for approximately 14% of the Company’s consolidated net sales in fiscal 2024 and for approximately 13% in both fiscal 2023 and fiscal 2022. Sales to this dealer are reported within both the North American Towable and North American Motorized segments. This dealer also accounted for approximately 10% of the Company’s consolidated trade accounts receivable at July 31, 2024 and approximately 13% at July 31, 2023. The loss of this dealer could have a material effect on the Company’s busine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12 Months Ended</t>
        </is>
      </c>
    </row>
    <row r="2">
      <c r="B2" s="2" t="inlineStr">
        <is>
          <t>Jul. 31, 2024</t>
        </is>
      </c>
    </row>
    <row r="3">
      <c r="A3" s="3" t="inlineStr">
        <is>
          <t>Postemployment Benefits [Abstract]</t>
        </is>
      </c>
      <c r="B3" s="4" t="inlineStr">
        <is>
          <t xml:space="preserve"> </t>
        </is>
      </c>
    </row>
    <row r="4">
      <c r="A4" s="4" t="inlineStr">
        <is>
          <t>EMPLOYEE BENEFIT PLANS</t>
        </is>
      </c>
      <c r="B4" s="4" t="inlineStr">
        <is>
          <t>EMPLOYEE BENEFIT PLANS Substantially all non-highly compensated U.S. employees are eligible to participate in a 401(k) plan. The Company may make discretionary contributions to the 401(k) plan according to a matching formula determined by each operating subsidiary. Total expense for the plan was $4,840 in fiscal 2024, $5,179 in fiscal 2023 and $4,848 in fiscal 2022. The Company has established a deferred compensation plan for highly compensated U.S. employees who are not eligible to participate in a 401(k) plan. This plan allows participants to defer a portion of their compensation and the Company then invests the funds in a combination of corporate-owned life insurance (“COLI”) and mutual fund investments held by the Company. The employee deferrals and the results and returns of the investments selected by the participants, which totaled $130,218 at July 31, 2024 and $110,043 at July 31, 2023, are recorded as Other long-term liabilities in the Consolidated Balance Sheets. Investments held by the Company are accounted for at cash surrender value for COLI and at fair value for mutual fund investments. Both types of company-owned assets, which in total approximate the same value as the plan liabilities, are reported as Other long-term assets on the Consolidated Balance Sheets. Changes in the value of the plan assets are reflected within Other income, net on the Consolidated Statements of Income and Comprehensive Income. Changes in the value of the liability are reflected within Selling, general and administrative expenses on the Consolidated Statements of Income and Comprehensive Income. The Company does not make matching contributions to the deferred compensation pl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l. 31, 2024</t>
        </is>
      </c>
    </row>
    <row r="3">
      <c r="A3" s="3" t="inlineStr">
        <is>
          <t>Fair Value Disclosures [Abstract]</t>
        </is>
      </c>
      <c r="B3" s="4" t="inlineStr">
        <is>
          <t xml:space="preserve"> </t>
        </is>
      </c>
    </row>
    <row r="4">
      <c r="A4" s="4" t="inlineStr">
        <is>
          <t>FAIR VALUE MEASUREMENTS</t>
        </is>
      </c>
      <c r="B4" s="4" t="inlineStr">
        <is>
          <t>FAIR VALUE MEASUREMENTS The Company assesses the inputs used to measure the fair value of certain assets and liabilities using a three-level hierarchy, as prescribed in ASC 820, “Fair Value Measurements and Disclosures,” as defined below: • Level 1 inputs include quoted prices in active markets for identical assets or liabilities and are the most observable. • Level 2 inputs include inputs other than Level 1 that are either directly or indirectly observable, such as quoted market prices for similar but not identical assets or liabilities, quoted prices in inactive markets or other inputs that can be corroborated by observable market data. • Level 3 inputs are not observable, are supported by little or no market activity and include management’s judgments about the assumptions market participants would use in pricing the asset or liability. The financial assets and liabilities that were accounted for at fair value on a recurring basis at July 31, 2024 and July 31, 2023 are as follows: Input Level July 31, 2024 July 31, 2023 Cash equivalents Level 1 $ 310,210 $ 286,984 Deferred compensation plan mutual fund assets Level 1 $ 28,985 $ 40,220 Equity investments Level 1 $ 1,169 $ 4,105 Interest rate swap liabilities, net Level 2 $ 1,137 $ 932 Cash equivalents represent investments in short-term money market instruments that are direct obligations of the U.S. Treasury and/or repurchase agreements backed by U.S. Treasury obligations. These investments are reported as a component of Cash and cash equivalents in the Consolidated Balance Sheets. Deferred compensation plan assets accounted for at fair value are investments in securities (primarily mutual funds) traded in an active market held for the benefit of certain employees of the Company as part of a deferred compensation plan. Additional plan investments in corporate-owned life insurance are recorded at their cash surrender value, not fair value, and therefore are not included above. Equity investments represent certain stock investments that are publicly traded in an active market. The fair value of interest rate swaps is determined by discounting the estimated future cash flows based on the applicable observable yield curv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Jul. 31, 2024</t>
        </is>
      </c>
    </row>
    <row r="3">
      <c r="A3" s="3" t="inlineStr">
        <is>
          <t>Auditor Information [Abstract]</t>
        </is>
      </c>
      <c r="B3" s="4" t="inlineStr">
        <is>
          <t xml:space="preserve"> </t>
        </is>
      </c>
    </row>
    <row r="4">
      <c r="A4" s="4" t="inlineStr">
        <is>
          <t>Auditor Name</t>
        </is>
      </c>
      <c r="B4" s="4" t="inlineStr">
        <is>
          <t>Deloitte &amp; Touche LLP</t>
        </is>
      </c>
    </row>
    <row r="5">
      <c r="A5" s="4" t="inlineStr">
        <is>
          <t>Auditor Location</t>
        </is>
      </c>
      <c r="B5" s="4" t="inlineStr">
        <is>
          <t>Chicago, Illinois</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Y</t>
        </is>
      </c>
      <c r="B1" s="2" t="inlineStr">
        <is>
          <t>12 Months Ended</t>
        </is>
      </c>
    </row>
    <row r="2">
      <c r="B2" s="2" t="inlineStr">
        <is>
          <t>Jul. 31, 2024</t>
        </is>
      </c>
    </row>
    <row r="3">
      <c r="A3" s="3" t="inlineStr">
        <is>
          <t>Guarantees and Product Warranties [Abstract]</t>
        </is>
      </c>
      <c r="B3" s="4" t="inlineStr">
        <is>
          <t xml:space="preserve"> </t>
        </is>
      </c>
    </row>
    <row r="4">
      <c r="A4" s="4" t="inlineStr">
        <is>
          <t>PRODUCT WARRANTY</t>
        </is>
      </c>
      <c r="B4" s="4" t="inlineStr">
        <is>
          <t xml:space="preserve">PRODUCT WARRANTY The Company generally provides retail customers of its products with a one Changes in our product warranty liabilities during the indicated periods are as follows: 2024 2023 2022 Beginning balance $ 345,197 $ 317,908 $ 267,620 Provision 290,491 347,588 339,009 Payments (323,094) (324,042) (290,407) Acquisitions — — 9,828 Foreign currency translation (967) 3,743 (8,142) Ending balance $ 311,627 $ 345,197 $ 317,9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Jul. 31, 2024</t>
        </is>
      </c>
    </row>
    <row r="3">
      <c r="A3" s="3" t="inlineStr">
        <is>
          <t>Debt Disclosure [Abstract]</t>
        </is>
      </c>
      <c r="B3" s="4" t="inlineStr">
        <is>
          <t xml:space="preserve"> </t>
        </is>
      </c>
    </row>
    <row r="4">
      <c r="A4" s="4" t="inlineStr">
        <is>
          <t>LONG-TERM DEBT</t>
        </is>
      </c>
      <c r="B4" s="4" t="inlineStr">
        <is>
          <t>LONG-TERM DEBT The components of long-term debt are as follows: July 31, 2024 July 31, 2023 Term loan $ 594,361 $ 758,094 Senior unsecured notes 500,000 500,000 Unsecured notes 27,070 27,558 Other debt 29,848 41,753 Total long-term debt 1,151,279 1,327,405 Debt issuance costs, net of amortization (17,364) (24,726) Total long-term debt, net of debt issuance costs 1,133,915 1,302,679 Less: Current portion of long-term debt (32,650) (11,368) Total long-term debt, net, less current portion $ 1,101,265 $ 1,291,311 The Company is a party to a seven-year term loan (“term loan”) agreement, which includes both a United States dollar-denominated term loan tranche (“USD term loan”) and a Euro-denominated term loan tranche (“Euro term loan”) and a five-year asset-based credit facility (“ABL”). Since originally entering these loans on February 1, 2019, the Company has entered into various amendments to extend maturities, lower interest rates and make other minor modifications. Key provisions of the current agreements and the nature of recent amendments are described below. During the quarter ended July 31, 2023, amendments were made to the term loan and ABL to transition the reference rate for loans denominated in U.S. dollars from LIBOR to the term Secured Overnight Financing Rate (“SOFR”). This transition included a spread adjustment of 11.448 basis points to be added to the SOFR reference rate for USD term loan borrowings (which was subsequently eliminated with the November 15, 2023 amendment) and 10 basis points to be added to the SOFR reference rate for U.S. dollar ABL borrowings. These amendments only modified contract terms related to the reference rate change. In accordance with the optional expedients available under ASU No. 2020-04, these amendments were accounted for as not substantial changes. On November 15, 2023, the Company entered into amendments to both its term loan and ABL agreements to extend maturities and lower the applicable margins used to determine the interest rate on the USD term loan. Pursuant to the November 15, 2023 term loan amendments, the applicable margin used to determine the interest rate on USD term loan was reduced by 0.25% so that the applicable margin for Alternate Base Rate (“ABR”)-based loans was 1.75% and 2.75% for SOFR-based loans. The SOFR credit spread adjustment applicable to U.S. dollar-denominated SOFR-based loans was eliminated. The applicable margin for Euro-denominated EURIBOR-based loans of 3.00% was not changed with this amendment. The maturity date for the term loan was extended from February 1, 2026 to November 15, 2030. Covenants and other material provisions of the term loan agreement were not materially changed. Pursuant to the ABL amendment, the maturity date for loans under the ABL agreement was extended from September 1, 2026 to November 15, 2028. Maximum availability under the ABL remains at $1,000,000. The applicable margin, covenants and other material provisions of the ABL remain materially unchanged. The November 15, 2023 debt amendments noted above were evaluated on a creditor-by-creditor basis pursuant to the requirements in ASC 470-50 related to syndicated loan arrangements. Extinguishment accounting was applied to the creditors that were deemed to have a substantial difference in terms based on an analysis of the present values of cash flows before and after the amendments. As a result of this analysis, the Company recorded expense of $14,741 in the second quarter of fiscal 2024. $7,566 of this $14,741 expense was classified as interest expense in the Company’s Condensed Consolidated Statements of Income and Comprehensive Income and primarily represents extinguishment charges, while the remaining $7,175 was classified as administrative expense and primarily represents third-party costs attributed to the modified loans. In addition, during the second quarter of fiscal 2024 the Company capitalized qualifying financing-related costs of $10,480 related to these amendments which will be amortized over the remaining term of the amended agreements subject to acceleration for early term loan principal payments. On July 1, 2024, the Company entered into an amendment to the term loan to modify the applicable margins used to determine the interest rate on both the USD term loan and the Euro term loan. USD term loan interest under the amended agreement was reduced by 0.50% so that the applicable margin for ABR-based loans is now 1.25% and for SOFR-based loans is 2.25%. The applicable margin for the Euro term loan was also reduced by 0.25% so that the applicable margin for the EURIBOR-based loans is 2.75%. The November 15, 2030 maturity date for the term loan remains unchanged. The covenants and other provisions of the Credit Agreement remain unchanged. The costs associated with this repricing amendment were not material. Under the term loan, required annual principal payments of 1.00% of the November 15, 2023 term loan balance are payable quarterly in 0.25% installments starting on May 1, 2024. As of July 31, 2024, however, the Company had made sufficient payments on the USD term loan and Euro term loan to fulfill all future annual principal payment requirements over the term of the loan. The Company must make mandatory prepayments of principal under the term loan agreement upon the occurrence of certain specified events, including certain asset sales, debt issuances and receipt of annual cash flows in excess of certain amounts. No such specified events occurred during fiscal 2024 or fiscal 2023. The Company may, at its option, prepay any borrowings under the term loan, in whole or in part, at any time without premium or penalty (except in certain circumstances). As of July 31, 2024, the outstanding USD term loan balance of $265,000 was subject to a SOFR-based rate totaling 7.594%. As of July 31, 2023, the outstanding USD term loan balance of $271,900 was subject to a SOFR-based rate totaling 8.433%. The total interest rate on the July 31, 2024 outstanding Euro term loan balance of $329,361 was 6.346%, and the total interest rate on the July 31, 2023 outstanding Euro term loan balance of $486,194 was 6.625% As of July 31, 2024 and July 31, 2023 there were no outstanding ABL borrowings. The Company may, generally at its option, repay any borrowings under the ABL, in whole or in part, at any time and from time to time, without penalty or premium. Availability under the ABL agreement is subject to a borrowing base based on a percentage of applicable eligible receivables and eligible inventory. The ABL currently carries interest at an annual base rate plus 0.25% to 0.50%, or EURIBOR plus 1.25% to 1.50%, or SOFR plus 1.35% to 1.60%, based on adjusted excess availability as defined in the ABL agreement. This agreement also includes a 0.20% unused facility fee. The ABL contains a financial covenant which requires the Company to maintain a minimum consolidated fixed-charge coverage ratio of 1.0X, although the covenant is only applicable when adjusted excess availability falls below a threshold of the greater of a) 10% of the lesser of the borrowing base availability or the revolver line total, or b) $60,000. Up to $80,000 of the ABL is available for the issuance of letters of credit, and up to $100,000 is available for swing-line loans. The Company may also increase commitments under the ABL by up to $200,000 by obtaining additional commitments from lenders and adhering to certain other conditions. The unused availability under the ABL is generally available to the Company for general operating purposes, and based on July 31, 2024 eligible receivable and inventory balances and net of amounts drawn, if any, totaled approximately $814,000. On October 14, 2021, the Company issued an aggregate principal amount of $500,000 of 4.000% Senior Unsecured Notes due 2029 (“Senior Unsecured Notes”). The Senior Unsecured Notes will mature on October 15, 2029 unless redeemed or repurchased earlier. Net proceeds from the Senior Unsecured Notes, along with cash on hand, were used to repay $500,000 of borrowings then outstanding on the Company’s ABL and for certain transaction costs. Interest on the Senior Unsecured Notes is payable in semi-annual installments on April 15 and October 15 of each year. The Senior Unsecured Notes rank equally in right of payment with all of the Company’s existing and future senior indebtedness and senior to the Company’s future subordinated indebtedness, and effectively junior in right of payment to the Company’s existing and future secured indebtedness to the extent of the assets securing such indebtedness. The unsecured notes of 25,000 Euro ($27,070) at July 31, 2024 relate to long-term debt of our European segment. There are two series, 20,000 Euro ($21,656) with an interest rate of 1.945% maturing in March 2025, and 5,000 Euro ($5,414) with an interest rate of 2.534% maturing March 2028. Other debt relates primarily to real estate loans with varying maturity dates through September 2032 and interest rates ranging from 2.38% to 2.87%. Total contractual debt maturities are as follows: For the fiscal year ending July 31, 2025 $ 32,650 For the fiscal year ending July 31, 2026 3,185 For the fiscal year ending July 31, 2027 2,653 For the fiscal year ending July 31, 2028 8,067 For the fiscal year ending July 31, 2029 2,653 For the fiscal year ending July 31, 2030 and thereafter 1,102,071 $ 1,151,279 For fiscal 2024, 2023 and 2022, interest expense on total long-term debt was $99,970, $92,977 and $77,324, respectively. These interest expense amounts include amortization of capitalized debt issuance costs and the fiscal 2024 debt extinguishment charges noted above of $18,274, $11,455 and $11,322 for fiscal years 2024, 2023 and 2022, respectively. The fair value of the Company’s term-loan debt at July 31, 2024 and July 31, 2023 was $597,334 and $759,487, respectively, and the fair value of the Company’s Senior Unsecured Notes at July 31, 2024 and July 31, 2023 was $450,450 and $430,650, respectively. The fair value of all other debt held by the Company approximates carrying value. The fair values of the Company’s long-term debt are primarily estimated using Level 2 inputs as defined by ASC 820, based on quoted prices in markets that are not active. Subsequent to July 31, 2024, the Company made a payment of $60,000 against the principal balance of its USD term lo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l. 31, 2024</t>
        </is>
      </c>
    </row>
    <row r="3">
      <c r="A3" s="3" t="inlineStr">
        <is>
          <t>Income Tax Disclosure [Abstract]</t>
        </is>
      </c>
      <c r="B3" s="4" t="inlineStr">
        <is>
          <t xml:space="preserve"> </t>
        </is>
      </c>
    </row>
    <row r="4">
      <c r="A4" s="4" t="inlineStr">
        <is>
          <t>INCOME TAXES</t>
        </is>
      </c>
      <c r="B4" s="4" t="inlineStr">
        <is>
          <t>INCOME TAXES The sources of income before income taxes are as follows: For the Fiscal Year Ended July 31, 2024 2023 2022 United States $ 115,618 $ 315,939 $ 1,359,841 Foreign 233,226 183,414 100,023 Total $ 348,844 $ 499,353 $ 1,459,864 The components of the provision for income taxes are as follows: For the Fiscal Year Ended July 31, Income Taxes: 2024 2023 2022 U.S. Federal $ 52,832 $ 102,919 $ 296,716 U.S. state and local 10,372 14,803 55,159 Foreign 48,242 45,174 17,848 Total current expense 111,446 162,896 369,723 U.S. Federal (22,236) (28,819) (21,317) U.S. state and local (4,116) (3,447) (2,089) Foreign (1,650) (5,517) (24,696) Total deferred expense (benefit) (28,002) (37,783) (48,102) Total income tax expense $ 83,444 $ 125,113 $ 321,621 The differences between income tax expense at the federal statutory rate and the actual income tax expense are as follows: For the Fiscal Year Ended July 31, 2024 2023 2022 Provision at federal statutory rate $ 73,257 $ 104,864 $ 306,571 Differences between U.S. Federal statutory and foreign tax rates 3,821 (41,300) 58,573 Foreign currency remeasurement (gains) losses (7,621) 33,737 (73,914) U.S. state and local income taxes, net of federal benefit 4,840 9,524 38,919 Nondeductible compensation 3,976 4,413 5,438 Contingent liability accrual and settlement (7,456) — 6,300 Global Intangible Low-Taxed Income 12,068 10,936 2,000 Other 559 2,939 (22,266) Total income tax expense $ 83,444 $ 125,113 $ 321,621 A summary of the deferred income tax balances is as follows: July 31, 2024 2023 Deferred income tax asset (liability): Inventory basis $ 10,019 $ 10,226 Employee benefits 10,146 10,306 Self-insurance reserves 5,021 4,968 Accrued product warranties 62,687 71,800 Accrued incentives 7,335 9,110 Sales returns and allowances 2,544 2,282 Accrued expenses 6,409 5,641 Property, plant and equipment (45,494) (49,036) Operating leases 10,970 13,086 Deferred compensation 31,359 29,667 Intangibles (197,012) (212,478) Net operating loss and other carryforwards 30,861 38,064 Unrealized (gain) loss 737 (8,843) Unrecognized tax benefits 2,161 2,965 Research and development 20,237 10,816 Other 8,709 2,395 Valuation allowance (12,676) (10,867) Deferred income tax (liability), net $ (45,987) $ (69,898) Deferred tax assets are reduced by a valuation allowance if, based upon available evidence, it is more likely than not that some, or all, of the deferred tax assets will not be realized. The valuation allowances recorded at July 31, 2024 and July 31, 2023 relate to certain foreign net operating loss carryforwards, other assets in foreign jurisdictions and certain disallowed state interest carry forwards. As of July 31, 2024, the Company has $285 of deferred tax assets related to U.S. state tax credit carryforwards that expire in fiscal 2035 of which the Company expects to realize prior to expiration. The Company has $16,303 of deferred tax assets related to NOL carryforwards in certain foreign jurisdictions that will expire from fiscal 2025 or be carried forward indefinitely, of which $11,146 has been fully reserved with a valuation allowance, and the remaining amount the Company expects to realize. In addition, the Company has $739 of tax affected U.S. state tax NOL carryforwards that expire from fiscal 2025 to 2044 of which no deferred tax asset or valuation allowance has been recorded on $323 of these amounts since there is no expectation of future realization. The Company has a deferred tax asset related to disallowed interest carryforwards of $12,779 in foreign jurisdictions, which it expects to fully realize, and $992 of deferred tax assets related to U.S. state disallowed interest carryforwards, on which a full $992 valuation allowance is recorded. With the exception of foreign subsidiary investment basis differences not attributable to un-repatriated foreign earnings, we consider all of our undistributed earnings of our foreign subsidiaries, as of July 31, 2024, to not be indefinitely reinvested outside of the United States. As of July 31, 2024, the related income tax cost of the repatriation of foreign earnings is not material. The benefits of tax positions reflected on income tax returns but whose outcome remains uncertain are only recognized for financial accounting purposes if they meet minimum recognition thresholds. The total amount of unrecognized tax benefits that, if recognized, would have impacted the Company’s effective tax rate were $8,614 for fiscal 2024, $11,106 for fiscal 2023 and $14,461 for fiscal 2022. Changes in the unrecognized tax benefit during fiscal years 2024, 2023 and 2022 were as follows: 2024 2023 2022 Beginning balance $ 13,712 $ 17,998 $ 17,025 Tax positions related to prior years: Additions 1,692 649 705 Reductions (1,977) (1,588) (1,280) Tax positions related to current year: Additions 386 974 4,660 Settlements (2,133) (2,531) (2,453) Lapses in statute of limitations (1,246) (1,790) (3,010) Tax positions acquired — — 2,351 Ending balance $ 10,434 $ 13,712 $ 17,998 It is the Company’s policy to recognize interest and penalties accrued relative to unrecognized tax benefits in income tax expense. The total amount of interest and penalties expense recognized in the Consolidated Statements of Income and Comprehensive Income for the fiscal years ended July 31, 2024, July 31, 2023 and July 31, 2022 were $111, $523 and $134, respectively. The total unrecognized tax benefits above, along with the related accrued interest and penalties, are reported within the liability section of the Consolidated Balance Sheets. A portion of the unrecognized tax benefits is classified as short-term and is included in the “Income and other taxes” line of the Consolidated Balance Sheets, while the remainder is classified as a long-term liability. The components of total unrecognized tax benefits are summarized as follows: July 31, 2024 2023 Unrecognized tax benefits $ 10,434 $ 13,712 Reduction to unrecognized tax benefits which offset tax credit carryforwards (605) (414) Accrued interest and penalties 2,576 2,694 Total unrecognized tax benefits $ 12,405 $ 15,992 Short-term, included in “Income and other taxes” $ — $ 1,157 Long-term 12,405 14,835 Total unrecognized tax benefits $ 12,405 $ 15,992 Within the next 12 months, the Company does not anticipate any material changes in its unrecognized tax benefits as of July 31, 2024. The Company files income tax returns in the U.S. federal jurisdiction and in many U.S. state and foreign jurisdictions. The Company is currently under exam by certain foreign jurisdictions for fiscal years ended 2016 through 2021. The Company believes it has adequately reserved for its exposure to additional payments for uncertain tax positions in its liability for unrecognized tax benefits. The major tax jurisdictions we file in, with the years still subject to income tax examinations, are listed below: Major Tax Jurisdiction Tax Years Subject to Exam United States – Federal Fiscal 2021 – Fiscal 2023 United States – State Fiscal 2021 – Fiscal 2023 Germany Fiscal 2016 – Fiscal 2022 France Fiscal 2021 – Fiscal 2023 Italy Fiscal 2016– Fiscal 2022 United Kingdom Fiscal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 AND COMMITMENTS</t>
        </is>
      </c>
      <c r="B1" s="2" t="inlineStr">
        <is>
          <t>12 Months Ended</t>
        </is>
      </c>
    </row>
    <row r="2">
      <c r="B2" s="2" t="inlineStr">
        <is>
          <t>Jul. 31, 2024</t>
        </is>
      </c>
    </row>
    <row r="3">
      <c r="A3" s="3" t="inlineStr">
        <is>
          <t>Commitments and Contingencies Disclosure [Abstract]</t>
        </is>
      </c>
      <c r="B3" s="4" t="inlineStr">
        <is>
          <t xml:space="preserve"> </t>
        </is>
      </c>
    </row>
    <row r="4">
      <c r="A4" s="4" t="inlineStr">
        <is>
          <t>CONTINGENT LIABILITIES AND COMMITMENTS</t>
        </is>
      </c>
      <c r="B4" s="4" t="inlineStr">
        <is>
          <t>CONTINGENT LIABILITIES AND COMMITMENTS The Company is contingently liable under terms of repurchase agreements with financial institutions providing inventory financing for certain independent dealers of certain of its RV products. These arrangements, which are customary in the RV industry, provide for the repurchase of products sold to dealers in the event of default by the dealer on their agreement to pay the financial institution. The repurchase price is generally determined by the original sales price of the product and predefined curtailment arrangements. The Company typically resells the repurchased product at a discount from its repurchase price. The risk of loss from these agreements is spread over numerous dealers. In addition to the guarantee under these repurchase agreements, the Company may also be required to repurchase inventory relative to dealer terminations in certain states in accordance with state laws or regulatory requirements. The repurchase activity related to dealer terminations in certain states has historically not been material in relation to our repurchase obligation with financial institutions. The Company’s total commercial commitments under standby repurchase obligations on dealer inventory financing as of July 31, 2024 and July 31, 2023 were $3,642,137 and $3,893,048, respectively. The commitment term is generally up to eighteen months. The Company accounts for the guarantee under repurchase agreements of dealers’ financing by deferring a portion of the related product sale that represents the estimated fair value of the guarantee at inception. This deferred amount is included in the repurchase and guarantee reserve balances of $14,356 and $12,114 as of July 31, 2024 and July 31, 2023, respectively, which are included in Other current liabilities in the Consolidated Balance Sheets. Losses incurred related to repurchase agreements that were settled in fiscal 2024 totaled $7,107 and were not material in fiscal 2023 and fiscal 2022. Estimating the timing and volume of any potential future repurchase demands, and the related losses to the Company, is difficult and subject to uncertainty. As of July 31, 2024, the Company is not aware of any specific information that would indicate future losses under these agreements would have a material effect on the Company’s consolidated financial position, results of operations or cash flows. The Company is also involved in certain litigation arising out of its operations in the normal course of its business, most of which is based upon state “lemon laws,” warranty claims and vehicle accidents (for which the Company carries insurance above a specified self-insured retention or deductible amount). The outcomes of legal proceedings and claims brought against the Company are subject to significant uncertainty. There is significant judgment required in assessing both the probability of an adverse outcome and the determination as to whether an exposure can be reasonably estimated. Based on current conditions, management does not believe the ultimate disposition of any current legal proceedings or claims against the Company will have a material effect on the Company’s financial condition, operating results or cash flows. Litigation is, however, inherently uncertain and an adverse outcome from such litigation could have a material effect on the operating results of a particular reporting period. A product recall was issued in late fiscal 2021 related to certain purchased parts utilized in certain of our products, and an accrual to cover anticipated costs was established at that time. Starting in fiscal 2022, the accrual has been adjusted quarterly based on developments involving the recall, including our expectations regarding the extent of vendor reimbursements and the estimated total cost of the recall. The Company has been, and will continue to be, reimbursed for a portion of the costs it will incur related to this recall. Based on current available information, the Company does not believe there will be a material adverse impact to our future results of operations and cash flows due to this ongoing product recall issue. In addition, the Company recorded a contingent liability during fiscal 2022 based on developments related to an investigation by certain German-based authorities regarding the adequacy of historical disclosures of vehicle weight in advertisements and other Company-provided literature in Germany. Throughout fiscal 2023 and fiscal 2024, this accrual was adjusted quarterly, if necessary, based on developments involving this matter. The Company fully cooperated with the investigation, which was fully resolved and related payments made by the end of fiscal 2024 in an amount not materially different from the adjusted amounts previously accrued. In fiscal 2024, the Company recognized income of $17,979 as a component of selling, general and administrative expense related to these two matters. In fiscal 2023, the net impact on the Company’s results of operations related to these two matters was not material, and in fiscal 2022, the Company recognized $37,975 of net expense as a component of selling, general and administrative expense related to these two matt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l. 31, 2024</t>
        </is>
      </c>
    </row>
    <row r="3">
      <c r="A3" s="3" t="inlineStr">
        <is>
          <t>Leases [Abstract]</t>
        </is>
      </c>
      <c r="B3" s="4" t="inlineStr">
        <is>
          <t xml:space="preserve"> </t>
        </is>
      </c>
    </row>
    <row r="4">
      <c r="A4" s="4" t="inlineStr">
        <is>
          <t>LEASES</t>
        </is>
      </c>
      <c r="B4" s="4" t="inlineStr">
        <is>
          <t xml:space="preserve">LEASES The Company has operating leases primarily for land, buildings and equipment and has various finance leases for certain land and buildings principally expiring through 2035. Certain of the Company’s leases include options to extend or terminate the leases and these options have been included in the relevant lease term to the extent that they are reasonably certain to be exercised. The Company does not include significant restrictions or covenants in our lease agreements, and residual value guarantees are not generally included within our operating leases. The components of lease costs for the fiscal years ended July 31, 2024, July 31, 2023 and July 31, 2022 were as follows: Fiscal Year Ended July 31, 2024 2023 2022 Operating lease cost $ 32,248 $ 30,200 $ 27,391 Finance lease cost Amortization of right-of-use assets 746 746 746 Interest on lease liabilities 305 388 471 Total lease cost $ 33,299 $ 31,334 $ 28,608 Other information related to leases was as follows: Fiscal Year Ended July 31, Supplemental Cash Flow Information 2024 2023 2022 Cash paid for amounts included in the measurement of lease liabilities: Operating cash flows from operating leases $ 32,167 $ 30,089 $ 27,364 Right-of-use assets obtained in exchange for lease obligations: Operating leases $ 7,960 $ 15,426 $ 21,258 July 31, Supplemental Balance Sheet Information 2024 2023 Operating leases: Operating lease right-of-use assets $ 43,139 $ 47,969 Operating lease liabilities Other current liabilities $ 11,405 $ 11,238 Other long-term liabilities 32,007 36,775 Total operating lease liabilities $ 43,412 $ 48,013 Finance leases: Finance lease right-of-use assets $ 4,772 $ 5,518 Finance lease liabilities Other current liabilities $ 855 $ 754 Other long-term liabilities 1,866 2,722 Total finance lease liabilities $ 2,721 $ 3,476 July 31, 2024 2023 Weighted-average remaining lease term Operating leases 9.1 years 9.3 years Finance leases 2.8 years 3.8 years Weighted-average discount rate Operating leases 4.8 % 4.7 % Finance leases 9.7 % 9.7 % Future minimum rental payments required under operating and finance leases as of July 31, 2024 were as follows: Operating Leases Finance Leases For the fiscal year ending July 31, 2025 $ 17,182 $ 1,083 For the fiscal year ending July 31, 2026 12,169 1,107 For the fiscal year ending July 31, 2027 8,204 896 For the fiscal year ending July 31, 2028 5,135 58 For the fiscal year ending July 31, 2029 3,310 — For the fiscal year ending July 31, 2030 and thereafter 13,678 — Total future lease payments $ 59,678 $ 3,144 Less: Amount representing interest (16,266) (423) Total reported lease liability $ 43,412 $ 2,721 </t>
        </is>
      </c>
    </row>
    <row r="5">
      <c r="A5" s="4" t="inlineStr">
        <is>
          <t>LEASES</t>
        </is>
      </c>
      <c r="B5" s="4" t="inlineStr">
        <is>
          <t xml:space="preserve">LEASES The Company has operating leases primarily for land, buildings and equipment and has various finance leases for certain land and buildings principally expiring through 2035. Certain of the Company’s leases include options to extend or terminate the leases and these options have been included in the relevant lease term to the extent that they are reasonably certain to be exercised. The Company does not include significant restrictions or covenants in our lease agreements, and residual value guarantees are not generally included within our operating leases. The components of lease costs for the fiscal years ended July 31, 2024, July 31, 2023 and July 31, 2022 were as follows: Fiscal Year Ended July 31, 2024 2023 2022 Operating lease cost $ 32,248 $ 30,200 $ 27,391 Finance lease cost Amortization of right-of-use assets 746 746 746 Interest on lease liabilities 305 388 471 Total lease cost $ 33,299 $ 31,334 $ 28,608 Other information related to leases was as follows: Fiscal Year Ended July 31, Supplemental Cash Flow Information 2024 2023 2022 Cash paid for amounts included in the measurement of lease liabilities: Operating cash flows from operating leases $ 32,167 $ 30,089 $ 27,364 Right-of-use assets obtained in exchange for lease obligations: Operating leases $ 7,960 $ 15,426 $ 21,258 July 31, Supplemental Balance Sheet Information 2024 2023 Operating leases: Operating lease right-of-use assets $ 43,139 $ 47,969 Operating lease liabilities Other current liabilities $ 11,405 $ 11,238 Other long-term liabilities 32,007 36,775 Total operating lease liabilities $ 43,412 $ 48,013 Finance leases: Finance lease right-of-use assets $ 4,772 $ 5,518 Finance lease liabilities Other current liabilities $ 855 $ 754 Other long-term liabilities 1,866 2,722 Total finance lease liabilities $ 2,721 $ 3,476 July 31, 2024 2023 Weighted-average remaining lease term Operating leases 9.1 years 9.3 years Finance leases 2.8 years 3.8 years Weighted-average discount rate Operating leases 4.8 % 4.7 % Finance leases 9.7 % 9.7 % Future minimum rental payments required under operating and finance leases as of July 31, 2024 were as follows: Operating Leases Finance Leases For the fiscal year ending July 31, 2025 $ 17,182 $ 1,083 For the fiscal year ending July 31, 2026 12,169 1,107 For the fiscal year ending July 31, 2027 8,204 896 For the fiscal year ending July 31, 2028 5,135 58 For the fiscal year ending July 31, 2029 3,310 — For the fiscal year ending July 31, 2030 and thereafter 13,678 — Total future lease payments $ 59,678 $ 3,144 Less: Amount representing interest (16,266) (423) Total reported lease liability $ 43,412 $ 2,7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l. 31, 2024</t>
        </is>
      </c>
    </row>
    <row r="3">
      <c r="A3" s="3" t="inlineStr">
        <is>
          <t>Equity [Abstract]</t>
        </is>
      </c>
      <c r="B3" s="4" t="inlineStr">
        <is>
          <t xml:space="preserve"> </t>
        </is>
      </c>
    </row>
    <row r="4">
      <c r="A4" s="4" t="inlineStr">
        <is>
          <t>STOCKHOLDERS' EQUITY</t>
        </is>
      </c>
      <c r="B4" s="4" t="inlineStr">
        <is>
          <t>STOCKHOLDERS’ EQUITY Stock-based Compensation The Board and the shareholders approved, and subsequently amended, the THOR Industries, Inc. 2016 Equity and Incentive Plan (the “2016 Equity and Incentive Plan”). The maximum number of shares issuable under the amended 2016 Equity and Incentive Plan is 3,600,000. As of July 31, 2024, the remaining shares available to be granted under the 2016 Equity and Incentive Plan is 823,120. Awards may be in the form of options (incentive stock options and non-statutory stock options), restricted stock, restricted stock units, performance compensation awards and stock appreciation rights. Under the Company’s program to award restricted stock units (“RSU”), the Compensation and Development Committee of the Board generally approves awards each October related to the financial performance of the most recently completed fiscal year. The awarded employee restricted stock units vest, and shares of common stock are issued, in equal installments on the first, second and third anniversaries of the date of grant. In addition, concurrent with the timing of the employee awards, the Environmental, Social, Governance and Nominating Committee of the Board has awarded restricted stock units to Board members that will vest, and shares of common stock will be issued, on the first anniversary of the date of the grant. The fair value of the employee and Board member restricted stock units is determined using the Company’s stock price on the date of grant. Under the Company’s program to provide performance stock units (“PSU”) awards to certain members of the Company's executive management, a portion of their equity compensation is determined based on performance related to targets set for both the Company’s return on invested capital and free cash flow during a multi-year measurement period. These PSU awards are based on a sliding scale of actual performance against relevant goals within a range of fifty percent (50%) to one hundred fifty percent (150%) of the target. Performance below the fifty percent (50%) threshold results in no earned shares, while performance above the one hundred fifty percent (150%) level results in an award of shares equal to two times the amount of target shares. In deriving the number of shares earned, if any, both performance metrics are weighted equally. Following the measurement period, in accordance with actual achievement and certification of performance metrics, fully vested shares of common stock are issued to the award recipients. The fair value of the PSU awards is determined using the Company’s stock price on the grant date. These awards are equity classified and expensed over the applicable measurement period based on the extent to which achievement of the performance metrics is probable. Total stock-based expense recognized in fiscal 2024, 2023 and 2022 for these RSU and PSU awards totaled $37,901, $39,512 and $31,421, respectively. The Company’s tax benefit related to this total stock-based compensation expense approximates $6,290, $6,028 and $4,260 for fiscal 2024, 2023 and 2022, respectively. The fair value of the RSU and PSU shares that vested in fiscal 2024, 2023 and 2022 totaled $47,282, $21,152 and $48,204, respectively. A summary of restricted stock unit and performance stock unit activity during fiscal 2024, 2023 and 2022 is included below: 2024 2023 2022 Stock Weighted- Weighted- Stock Weighted- Nonvested, beginning of year 1,175,711 $ 88.37 682,233 $ 103.76 716,485 $ 68.70 Granted 304,984 93.12 805,075 77.64 378,999 127.51 Vested (515,398) 89.82 (284,678) 93.01 (407,512) 64.19 Forfeited (26,059) 81.35 (26,919) 108.37 (5,739) 105.44 Nonvested, end of year 939,238 $ 88.40 1,175,711 $ 88.37 682,233 $ 103.76 At July 31, 2024 there was $36,321 of total unrecognized compensation costs related to restricted stock unit and performance stock unit awards that are expected to be recognized over a weighted-average period of 1.57 years. Share Repurchase Program On December 21, 2021, the Company’s Board of Directors authorized Company management to utilize up to $250,000 to repurchase shares of the Company’s common stock through December 21, 2024. On June 24, 2022, the Board authorized Company management to utilize up to an additional $448,321 to repurchase shares of the Company’s common stock through July 31, 2025. Under the share repurchase program, the Company is authorized to repurchase, on a discretionary basis and from time-to-time, outstanding shares of its common stock in the open market, in privately negotiated transactions or by other means. The timing and amount of share repurchases will be determined at the discretion of the Company’s management team based upon the market price of the stock, management’s evaluation of general market and economic conditions, cash availability and other factors. The share repurchase program may be suspended, modified or discontinued at any time, and the Company has no obligation to repurchase any amount of its common stock under the program. During fiscal 2024, the Company purchased 720,997 shares of its common stock, at various times in the open market, at a weighted-average price of $94.85 and held them as treasury shares at an aggregate purchase price of $68,387, with 453,194 shares, or $42,886, coming from the December 21, 2021 authorization and 267,803 shares, or $25,501, coming from the June 24, 2022 authorization. Since the inception of the initial December 21, 2021 authorization, the Company has repurchased 3,214,772 shares of its common stock, at various times in the open market, at a weighted-average price of $85.70 and held them as treasury shares at an aggregate purchase price of $275,501. As of July 31, 2024, there is no remaining amount of the Company’s common stock that may be repurchased under the December 21, 2021 $250,000 authorization expiring on December 21, 2024. As of July 31, 2024, the remaining amount of the Company’s common stock that may be repurchased under the June 24, 2022 authorization expiring on July 31, 2025 is $422,8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Jul. 31, 2024</t>
        </is>
      </c>
    </row>
    <row r="3">
      <c r="A3" s="3" t="inlineStr">
        <is>
          <t>Revenue from Contract with Customer [Abstract]</t>
        </is>
      </c>
      <c r="B3" s="4" t="inlineStr">
        <is>
          <t xml:space="preserve"> </t>
        </is>
      </c>
    </row>
    <row r="4">
      <c r="A4" s="4" t="inlineStr">
        <is>
          <t>REVENUE RECOGNITION</t>
        </is>
      </c>
      <c r="B4" s="4" t="inlineStr">
        <is>
          <t xml:space="preserve">REVENUE RECOGNITION The table below disaggregates revenue to the level that the Company believes best depicts how the nature, amount, timing and uncertainty of the Company’s revenue and cash flows are affected by economic factors. Other RV-related revenues shown below in the European segment include sales related to accessories and services, new and used vehicle sales at owned dealerships and RV rentals. Performance obligations for all material revenue streams are recognized at a point-in-time. Other sales relate primarily to component part sales to RV original equipment manufacturers and aftermarket sales through dealers and retailers, as well as aluminum extruded components. 2024 2023 2022 NET SALES: Recreational vehicles North American Towable Travel Trailers and Other $ 2,395,246 $ 2,587,686 $ 5,430,526 Fifth Wheels 1,284,425 1,614,942 3,231,419 Total North American Towable 3,679,671 4,202,628 8,661,945 North American Motorized Class A 776,836 1,066,617 1,779,295 Class C 1,162,140 1,536,398 1,408,470 Class B 506,874 711,155 791,882 Total North American Motorized 2,445,850 3,314,170 3,979,647 Total North American 6,125,521 7,516,798 12,641,592 European Motorcaravan 1,747,291 1,409,137 1,457,226 Campervan 1,064,293 987,623 750,310 Caravan 235,928 358,415 365,902 Other RV-related 317,468 281,972 314,015 Total European 3,364,980 3,037,147 2,887,453 Total recreational vehicles 9,490,501 10,553,945 15,529,045 Other 781,927 777,639 1,225,824 Intercompany eliminations (229,020) (209,979) (442,344) Total $ 10,043,408 $ 11,121,605 $ 16,312,5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Jul. 31, 2024</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INCOME (LOSS) The components of other comprehensive income (loss) (“OCI”) and the changes in the Company’s accumulated other comprehensive income (loss) (“AOCI”) by component were as follows: 2024 Foreign Currency Unrealized Other AOCI, net of tax, Attributable to THOR Non-controlling Interests Total AOCI Balance at beginning of period, net of tax $ (68,911) $ — $ 364 $ (68,547) $ (2,583) $ (71,130) OCI before reclassifications (25,073) — (86) (25,159) (852) (26,011) Income taxes associated with OCI before reclassifications (1) — — — — — — Amounts reclassified from AOCI — — — — — — Income taxes associated with amounts reclassified from AOCI — — — — — — OCI, net of tax for the fiscal year (25,073) — (86) (25,159) (852) (26,011) AOCI, net of tax $ (93,984) $ — $ 278 $ (93,706) $ (3,435) $ (97,141) 2023 Foreign Currency Unrealized Other AOCI, net of tax, Attributable to THOR Non-controlling Interests Total AOCI Balance at beginning of period, net of tax $ (183,453) $ 675 $ 1,171 $ (181,607) $ (2,205) $ (183,812) OCI before reclassifications 114,542 847 (807) 114,582 (378) 114,204 Income taxes associated with OCI before reclassifications (1) — (203) — (203) — (203) Amounts reclassified from AOCI — (1,732) — (1,732) — (1,732) Income taxes associated with amounts reclassified from AOCI — 413 — 413 — 413 OCI, net of tax for the fiscal year 114,542 (675) (807) 113,060 (378) 112,682 AOCI, net of tax $ (68,911) $ — $ 364 $ (68,547) $ (2,583) $ (71,130) 2022 Foreign Currency Unrealized Other AOCI, net of tax, Attributable to THOR Non-controlling Interests Total AOCI Balance at beginning of period, net of tax $ 54,152 $ (8,655) $ (876) $ 44,621 $ (772) $ 43,849 OCI before reclassifications (237,605) 3,775 2,047 (231,783) (1,433) (233,216) Income taxes associated with OCI before reclassifications (1) — (866) — (866) — (866) Amounts reclassified from AOCI — 8,502 — 8,502 — 8,502 Income taxes associated with amounts reclassified from AOCI — (2,081) — (2,081) — (2,081) OCI, net of tax for the fiscal year (237,605) 9,330 2,047 (226,228) (1,433) (227,661) AOCI, net of tax $ (183,453) $ 675 $ 1,171 $ (181,607) $ (2,205) $ (183,812) (1) We do not recognize deferred taxes for foreign currency translation gains and losses because we do not anticipate reversal in the foreseeable futu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WEATHER DAMAGE AT MANUFACTURING FACILITIES</t>
        </is>
      </c>
      <c r="B1" s="2" t="inlineStr">
        <is>
          <t>12 Months Ended</t>
        </is>
      </c>
    </row>
    <row r="2">
      <c r="B2" s="2" t="inlineStr">
        <is>
          <t>Jul. 31, 2024</t>
        </is>
      </c>
    </row>
    <row r="3">
      <c r="A3" s="3" t="inlineStr">
        <is>
          <t>Risks and Uncertainties [Abstract]</t>
        </is>
      </c>
      <c r="B3" s="4" t="inlineStr">
        <is>
          <t xml:space="preserve"> </t>
        </is>
      </c>
    </row>
    <row r="4">
      <c r="A4" s="4" t="inlineStr">
        <is>
          <t>WEATHER DAMAGE AT MANUFACTURING FACILITIES</t>
        </is>
      </c>
      <c r="B4" s="4" t="inlineStr">
        <is>
          <t>WEATHER DAMAGE AT MANUFACTURING FACILITIES On March 14, 2024, a weather event that included large damaging hail occurred at and around the Company’s Jackson Center, OH facilities. The hail resulted in significant roof damage to the motorized production facility and significant damage to inventory that was stored outside, primarily motorized chassis, but also some work in process and finished goods inventory. Due to the lack of chassis, the motorized manufacturing plant was generally unable to produce units from the date of the incident throughout most of the fiscal 2024 fourth quarter, but was generally back to a normal production schedule by the end of fiscal 2024 with the exception of a few certain models, which are expected to be back on line in the first quarter of fiscal 2025. The Company maintains insurance coverage, subject to a $1,000 self-insured retention, for the repair or replacement of covered assets that suffer loss, as well as coverage for business interruption, including lost profits. Inventory is a covered asset under the insurance policy, as is the production facility itself. As of July 31, 2024, the Company has a receivable in the amount of $43,325 related to estimated damages incurred for which we deem the recovery of such losses from our insurance carriers to be probable. Total estimated losses are $64,325 and are primarily attributed to the write-off of motorized chassis. This insurance recovery receivable is included in Accounts receivable, other, net on the Consolidated Balance Sheets, as we believe recovery will be realized within one year of the balance sheet date. Given the expectation of recovery from insurance, the impact on our consolidated income before income taxes during fiscal 2024 related to the losses incurred on the weather damages noted above was not material. As of the date of this report, the Company is still in the process of fully assessing damages and submitting relevant insurance claim information, but the Company did receive an initial payment of $20,000 in insurance proceeds relating to this event in the fiscal year ended July 31, 2024. Although our insurance covers business interruption, the Company did not recognize recovery for business interruption during the fiscal year ended July 31, 2024 and will do so at the time of final settlement or when nonrefundable cash advances are made in subsequent period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Jul. 31, 2024</t>
        </is>
      </c>
      <c r="C2" s="2" t="inlineStr">
        <is>
          <t>Jul. 31, 2023</t>
        </is>
      </c>
      <c r="D2" s="2" t="inlineStr">
        <is>
          <t>Jul.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arent</t>
        </is>
      </c>
      <c r="B4" s="5" t="n">
        <v>265308</v>
      </c>
      <c r="C4" s="5" t="n">
        <v>374271</v>
      </c>
      <c r="D4" s="5" t="n">
        <v>1137804</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l. 31, 2024</t>
        </is>
      </c>
      <c r="C1" s="2" t="inlineStr">
        <is>
          <t>Jul. 31, 2023</t>
        </is>
      </c>
    </row>
    <row r="2">
      <c r="A2" s="3" t="inlineStr">
        <is>
          <t>Current assets:</t>
        </is>
      </c>
      <c r="B2" s="4" t="inlineStr">
        <is>
          <t xml:space="preserve"> </t>
        </is>
      </c>
      <c r="C2" s="4" t="inlineStr">
        <is>
          <t xml:space="preserve"> </t>
        </is>
      </c>
    </row>
    <row r="3">
      <c r="A3" s="4" t="inlineStr">
        <is>
          <t>Cash and cash equivalents</t>
        </is>
      </c>
      <c r="B3" s="5" t="n">
        <v>501316</v>
      </c>
      <c r="C3" s="5" t="n">
        <v>441232</v>
      </c>
    </row>
    <row r="4">
      <c r="A4" s="4" t="inlineStr">
        <is>
          <t>Accounts receivable, trade, net</t>
        </is>
      </c>
      <c r="B4" s="6" t="n">
        <v>502301</v>
      </c>
      <c r="C4" s="6" t="n">
        <v>543865</v>
      </c>
    </row>
    <row r="5">
      <c r="A5" s="4" t="inlineStr">
        <is>
          <t>Accounts receivable, other, net</t>
        </is>
      </c>
      <c r="B5" s="6" t="n">
        <v>198594</v>
      </c>
      <c r="C5" s="6" t="n">
        <v>99354</v>
      </c>
    </row>
    <row r="6">
      <c r="A6" s="4" t="inlineStr">
        <is>
          <t>Inventories, net</t>
        </is>
      </c>
      <c r="B6" s="6" t="n">
        <v>1366638</v>
      </c>
      <c r="C6" s="6" t="n">
        <v>1653070</v>
      </c>
    </row>
    <row r="7">
      <c r="A7" s="4" t="inlineStr">
        <is>
          <t>Prepaid income taxes, expenses and other</t>
        </is>
      </c>
      <c r="B7" s="6" t="n">
        <v>81178</v>
      </c>
      <c r="C7" s="6" t="n">
        <v>56059</v>
      </c>
    </row>
    <row r="8">
      <c r="A8" s="4" t="inlineStr">
        <is>
          <t>Total current assets</t>
        </is>
      </c>
      <c r="B8" s="6" t="n">
        <v>2650027</v>
      </c>
      <c r="C8" s="6" t="n">
        <v>2793580</v>
      </c>
    </row>
    <row r="9">
      <c r="A9" s="4" t="inlineStr">
        <is>
          <t>Property, plant and equipment, net</t>
        </is>
      </c>
      <c r="B9" s="6" t="n">
        <v>1390718</v>
      </c>
      <c r="C9" s="6" t="n">
        <v>1387808</v>
      </c>
    </row>
    <row r="10">
      <c r="A10" s="3" t="inlineStr">
        <is>
          <t>Other assets:</t>
        </is>
      </c>
      <c r="B10" s="4" t="inlineStr">
        <is>
          <t xml:space="preserve"> </t>
        </is>
      </c>
      <c r="C10" s="4" t="inlineStr">
        <is>
          <t xml:space="preserve"> </t>
        </is>
      </c>
    </row>
    <row r="11">
      <c r="A11" s="4" t="inlineStr">
        <is>
          <t>Goodwill</t>
        </is>
      </c>
      <c r="B11" s="6" t="n">
        <v>1786973</v>
      </c>
      <c r="C11" s="6" t="n">
        <v>1800422</v>
      </c>
    </row>
    <row r="12">
      <c r="A12" s="4" t="inlineStr">
        <is>
          <t>Amortizable intangible assets, net</t>
        </is>
      </c>
      <c r="B12" s="6" t="n">
        <v>861133</v>
      </c>
      <c r="C12" s="6" t="n">
        <v>996979</v>
      </c>
    </row>
    <row r="13">
      <c r="A13" s="4" t="inlineStr">
        <is>
          <t>Deferred income tax assets, net</t>
        </is>
      </c>
      <c r="B13" s="6" t="n">
        <v>28414</v>
      </c>
      <c r="C13" s="6" t="n">
        <v>5770</v>
      </c>
    </row>
    <row r="14">
      <c r="A14" s="4" t="inlineStr">
        <is>
          <t>Equity investments</t>
        </is>
      </c>
      <c r="B14" s="6" t="n">
        <v>137272</v>
      </c>
      <c r="C14" s="6" t="n">
        <v>126909</v>
      </c>
    </row>
    <row r="15">
      <c r="A15" s="4" t="inlineStr">
        <is>
          <t>Other</t>
        </is>
      </c>
      <c r="B15" s="6" t="n">
        <v>166286</v>
      </c>
      <c r="C15" s="6" t="n">
        <v>149362</v>
      </c>
    </row>
    <row r="16">
      <c r="A16" s="4" t="inlineStr">
        <is>
          <t>Total other assets</t>
        </is>
      </c>
      <c r="B16" s="6" t="n">
        <v>2980078</v>
      </c>
      <c r="C16" s="6" t="n">
        <v>3079442</v>
      </c>
    </row>
    <row r="17">
      <c r="A17" s="4" t="inlineStr">
        <is>
          <t>TOTAL ASSETS</t>
        </is>
      </c>
      <c r="B17" s="6" t="n">
        <v>7020823</v>
      </c>
      <c r="C17" s="6" t="n">
        <v>7260830</v>
      </c>
    </row>
    <row r="18">
      <c r="A18" s="3" t="inlineStr">
        <is>
          <t>Current liabilities:</t>
        </is>
      </c>
      <c r="B18" s="4" t="inlineStr">
        <is>
          <t xml:space="preserve"> </t>
        </is>
      </c>
      <c r="C18" s="4" t="inlineStr">
        <is>
          <t xml:space="preserve"> </t>
        </is>
      </c>
    </row>
    <row r="19">
      <c r="A19" s="4" t="inlineStr">
        <is>
          <t>Accounts payable</t>
        </is>
      </c>
      <c r="B19" s="6" t="n">
        <v>628134</v>
      </c>
      <c r="C19" s="6" t="n">
        <v>736275</v>
      </c>
    </row>
    <row r="20">
      <c r="A20" s="4" t="inlineStr">
        <is>
          <t>Current portion of long-term debt</t>
        </is>
      </c>
      <c r="B20" s="6" t="n">
        <v>32650</v>
      </c>
      <c r="C20" s="6" t="n">
        <v>11368</v>
      </c>
    </row>
    <row r="21">
      <c r="A21" s="4" t="inlineStr">
        <is>
          <t>Short-term financial obligations</t>
        </is>
      </c>
      <c r="B21" s="6" t="n">
        <v>72051</v>
      </c>
      <c r="C21" s="6" t="n">
        <v>49433</v>
      </c>
    </row>
    <row r="22">
      <c r="A22" s="3" t="inlineStr">
        <is>
          <t>Accrued liabilities:</t>
        </is>
      </c>
      <c r="B22" s="4" t="inlineStr">
        <is>
          <t xml:space="preserve"> </t>
        </is>
      </c>
      <c r="C22" s="4" t="inlineStr">
        <is>
          <t xml:space="preserve"> </t>
        </is>
      </c>
    </row>
    <row r="23">
      <c r="A23" s="4" t="inlineStr">
        <is>
          <t>Compensation and related items</t>
        </is>
      </c>
      <c r="B23" s="6" t="n">
        <v>185249</v>
      </c>
      <c r="C23" s="6" t="n">
        <v>189324</v>
      </c>
    </row>
    <row r="24">
      <c r="A24" s="4" t="inlineStr">
        <is>
          <t>Product warranties</t>
        </is>
      </c>
      <c r="B24" s="6" t="n">
        <v>311627</v>
      </c>
      <c r="C24" s="6" t="n">
        <v>345197</v>
      </c>
    </row>
    <row r="25">
      <c r="A25" s="4" t="inlineStr">
        <is>
          <t>Income and other taxes</t>
        </is>
      </c>
      <c r="B25" s="6" t="n">
        <v>74987</v>
      </c>
      <c r="C25" s="6" t="n">
        <v>100631</v>
      </c>
    </row>
    <row r="26">
      <c r="A26" s="4" t="inlineStr">
        <is>
          <t>Promotions and rebates</t>
        </is>
      </c>
      <c r="B26" s="6" t="n">
        <v>169928</v>
      </c>
      <c r="C26" s="6" t="n">
        <v>163410</v>
      </c>
    </row>
    <row r="27">
      <c r="A27" s="4" t="inlineStr">
        <is>
          <t>Product, property and related liabilities</t>
        </is>
      </c>
      <c r="B27" s="6" t="n">
        <v>32278</v>
      </c>
      <c r="C27" s="6" t="n">
        <v>54720</v>
      </c>
    </row>
    <row r="28">
      <c r="A28" s="4" t="inlineStr">
        <is>
          <t>Other</t>
        </is>
      </c>
      <c r="B28" s="6" t="n">
        <v>60118</v>
      </c>
      <c r="C28" s="6" t="n">
        <v>66124</v>
      </c>
    </row>
    <row r="29">
      <c r="A29" s="4" t="inlineStr">
        <is>
          <t>Total current liabilities</t>
        </is>
      </c>
      <c r="B29" s="6" t="n">
        <v>1567022</v>
      </c>
      <c r="C29" s="6" t="n">
        <v>1716482</v>
      </c>
    </row>
    <row r="30">
      <c r="A30" s="4" t="inlineStr">
        <is>
          <t>Long-term debt</t>
        </is>
      </c>
      <c r="B30" s="6" t="n">
        <v>1101265</v>
      </c>
      <c r="C30" s="6" t="n">
        <v>1291311</v>
      </c>
    </row>
    <row r="31">
      <c r="A31" s="4" t="inlineStr">
        <is>
          <t>Deferred income tax liabilities, net</t>
        </is>
      </c>
      <c r="B31" s="6" t="n">
        <v>74401</v>
      </c>
      <c r="C31" s="6" t="n">
        <v>75668</v>
      </c>
    </row>
    <row r="32">
      <c r="A32" s="4" t="inlineStr">
        <is>
          <t>Unrecognized tax benefits</t>
        </is>
      </c>
      <c r="B32" s="6" t="n">
        <v>12405</v>
      </c>
      <c r="C32" s="6" t="n">
        <v>14835</v>
      </c>
    </row>
    <row r="33">
      <c r="A33" s="4" t="inlineStr">
        <is>
          <t>Other liabilities</t>
        </is>
      </c>
      <c r="B33" s="6" t="n">
        <v>191677</v>
      </c>
      <c r="C33" s="6" t="n">
        <v>179136</v>
      </c>
    </row>
    <row r="34">
      <c r="A34" s="4" t="inlineStr">
        <is>
          <t>Total long-term liabilities</t>
        </is>
      </c>
      <c r="B34" s="6" t="n">
        <v>1379748</v>
      </c>
      <c r="C34" s="6" t="n">
        <v>1560950</v>
      </c>
    </row>
    <row r="35">
      <c r="A35" s="4" t="inlineStr">
        <is>
          <t>Contingent liabilities and commitments</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Preferred stock—authorized 1,000,000 shares; none outstanding</t>
        </is>
      </c>
      <c r="B37" s="6" t="n">
        <v>0</v>
      </c>
      <c r="C37" s="6" t="n">
        <v>0</v>
      </c>
    </row>
    <row r="38">
      <c r="A38" s="4" t="inlineStr">
        <is>
          <t>Common stock—par value of $.10 per share; authorized 250,000,000 shares; issued 66,859,738 and 66,344,340 shares, respectively</t>
        </is>
      </c>
      <c r="B38" s="6" t="n">
        <v>6686</v>
      </c>
      <c r="C38" s="6" t="n">
        <v>6634</v>
      </c>
    </row>
    <row r="39">
      <c r="A39" s="4" t="inlineStr">
        <is>
          <t>Additional paid-in capital</t>
        </is>
      </c>
      <c r="B39" s="6" t="n">
        <v>577015</v>
      </c>
      <c r="C39" s="6" t="n">
        <v>539032</v>
      </c>
    </row>
    <row r="40">
      <c r="A40" s="4" t="inlineStr">
        <is>
          <t>Retained earnings</t>
        </is>
      </c>
      <c r="B40" s="6" t="n">
        <v>4254734</v>
      </c>
      <c r="C40" s="6" t="n">
        <v>4091563</v>
      </c>
    </row>
    <row r="41">
      <c r="A41" s="4" t="inlineStr">
        <is>
          <t>Accumulated other comprehensive (loss), net of tax</t>
        </is>
      </c>
      <c r="B41" s="6" t="n">
        <v>-93706</v>
      </c>
      <c r="C41" s="6" t="n">
        <v>-68547</v>
      </c>
    </row>
    <row r="42">
      <c r="A42" s="4" t="inlineStr">
        <is>
          <t>Less treasury shares of 13,928,314 and 13,030,030, respectively, at cost</t>
        </is>
      </c>
      <c r="B42" s="6" t="n">
        <v>-677299</v>
      </c>
      <c r="C42" s="6" t="n">
        <v>-592667</v>
      </c>
    </row>
    <row r="43">
      <c r="A43" s="4" t="inlineStr">
        <is>
          <t>Stockholders’ equity attributable to THOR Industries, Inc.</t>
        </is>
      </c>
      <c r="B43" s="6" t="n">
        <v>4067430</v>
      </c>
      <c r="C43" s="6" t="n">
        <v>3976015</v>
      </c>
    </row>
    <row r="44">
      <c r="A44" s="4" t="inlineStr">
        <is>
          <t>Non-controlling interests</t>
        </is>
      </c>
      <c r="B44" s="6" t="n">
        <v>6623</v>
      </c>
      <c r="C44" s="6" t="n">
        <v>7383</v>
      </c>
    </row>
    <row r="45">
      <c r="A45" s="4" t="inlineStr">
        <is>
          <t>Total stockholders’ equity</t>
        </is>
      </c>
      <c r="B45" s="6" t="n">
        <v>4074053</v>
      </c>
      <c r="C45" s="6" t="n">
        <v>3983398</v>
      </c>
    </row>
    <row r="46">
      <c r="A46" s="4" t="inlineStr">
        <is>
          <t>TOTAL LIABILITIES AND STOCKHOLDERS’ EQUITY</t>
        </is>
      </c>
      <c r="B46" s="5" t="n">
        <v>7020823</v>
      </c>
      <c r="C46" s="5" t="n">
        <v>72608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24" customWidth="1" min="2" max="2"/>
    <col width="80" customWidth="1" min="3" max="3"/>
  </cols>
  <sheetData>
    <row r="1">
      <c r="A1" s="1" t="inlineStr">
        <is>
          <t>Insider Trading Arrangements</t>
        </is>
      </c>
      <c r="B1" s="2" t="inlineStr">
        <is>
          <t>3 Months Ended</t>
        </is>
      </c>
      <c r="C1" s="2" t="inlineStr">
        <is>
          <t>12 Months Ended</t>
        </is>
      </c>
    </row>
    <row r="2">
      <c r="B2" s="2" t="inlineStr">
        <is>
          <t>Jul. 31, 2024 shares</t>
        </is>
      </c>
      <c r="C2" s="2" t="inlineStr">
        <is>
          <t>Jul.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Todd Woelfer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July 2, 2024, our Chief Operating Officer, Todd Woelfer, adopted a Rule 10b5-1 trading arrangement (providing for the sale of up to 22,500 shares of Company common stock) that is intended to satisfy the affirmative defense of Rule 10b5-1(c) under the Exchange Act. Mr. Woelfer’s Rule 10b5-1 trading arrangement provides for a mandatory cooling-off period as required by Rule 10b5-1 and is scheduled to expire on September 26, 2025 or such earlier date as of which all of the shares covered by the arrangement have been sold. As of July 31, 2024, Mr. Woelfer held 72,514 shares of Company common stock not subject to trading under his Rule 10b5-1 trading arrangement.</t>
        </is>
      </c>
    </row>
    <row r="10">
      <c r="A10" s="4" t="inlineStr">
        <is>
          <t>Name</t>
        </is>
      </c>
      <c r="B10" s="4" t="inlineStr">
        <is>
          <t>Todd Woelfer</t>
        </is>
      </c>
      <c r="C10" s="4" t="inlineStr">
        <is>
          <t xml:space="preserve"> </t>
        </is>
      </c>
    </row>
    <row r="11">
      <c r="A11" s="4" t="inlineStr">
        <is>
          <t>Title</t>
        </is>
      </c>
      <c r="B11" s="4" t="inlineStr">
        <is>
          <t>Chief Operating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July 2, 2024</t>
        </is>
      </c>
      <c r="C13" s="4" t="inlineStr">
        <is>
          <t xml:space="preserve"> </t>
        </is>
      </c>
    </row>
    <row r="14">
      <c r="A14" s="4" t="inlineStr">
        <is>
          <t>Expiration Date</t>
        </is>
      </c>
      <c r="B14" s="4" t="inlineStr">
        <is>
          <t>September 26, 2025</t>
        </is>
      </c>
      <c r="C14" s="4" t="inlineStr">
        <is>
          <t xml:space="preserve"> </t>
        </is>
      </c>
    </row>
    <row r="15">
      <c r="A15" s="4" t="inlineStr">
        <is>
          <t>Arrangement Duration</t>
        </is>
      </c>
      <c r="B15" s="4" t="inlineStr">
        <is>
          <t>451 days</t>
        </is>
      </c>
      <c r="C15" s="4" t="inlineStr">
        <is>
          <t xml:space="preserve"> </t>
        </is>
      </c>
    </row>
    <row r="16">
      <c r="A16" s="4" t="inlineStr">
        <is>
          <t>Aggregate Available</t>
        </is>
      </c>
      <c r="B16" s="6" t="n">
        <v>22500</v>
      </c>
      <c r="C16" s="6" t="n">
        <v>225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Jul.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l. 31, 2024</t>
        </is>
      </c>
    </row>
    <row r="3">
      <c r="A3" s="3" t="inlineStr">
        <is>
          <t>Accounting Policies [Abstract]</t>
        </is>
      </c>
      <c r="B3" s="4" t="inlineStr">
        <is>
          <t xml:space="preserve"> </t>
        </is>
      </c>
    </row>
    <row r="4">
      <c r="A4" s="4" t="inlineStr">
        <is>
          <t>Nature of Operations</t>
        </is>
      </c>
      <c r="B4" s="4" t="inlineStr">
        <is>
          <t>Nature of Operations – THOR Industries, Inc. was founded in 1980 and is the sole owner of operating subsidiaries (collectively, the “Company” or “THOR”), that, combined, represent the world’s largest manufacturer of recreational vehicles (“RVs”) by units sold and revenue. The Company manufactures a wide variety of RVs in the United States and Europe and sells those vehicles, as well as related parts and accessories, primarily to independent, non-franchise dealers throughout the United States, Canada and Europe. Unless the context requires or indicates otherwise, all references to “THOR,” the “Company,” “we,” “our” and “us” refer to THOR Industries, Inc. and its subsidiaries. The Company’s business activities are primarily comprised of three distinct operations, which include the design, manufacture and sale of North American Towable Recreational Vehicles, North American Motorized Recreational Vehicles and European Recreational Vehicles, with the European vehicles including both towable and motorized products as well as other RV-related products and services. Accordingly, the Company has presented financial information for these three segments in Note 3 to the Consolidated Financial Statements.</t>
        </is>
      </c>
    </row>
    <row r="5">
      <c r="A5" s="4" t="inlineStr">
        <is>
          <t>Principles of Consolidation</t>
        </is>
      </c>
      <c r="B5" s="4" t="inlineStr">
        <is>
          <t>Principles of Consolidation – The accompanying Consolidated Financial Statements include the accounts of THOR Industries, Inc. and its subsidiaries. The Company consolidates all majority-owned subsidiaries, and all intercompany balances and transactions are eliminated upon consolidation. The results of any companies acquired during a year are included in the consolidated financial statements for the applicable year from the effective date of the acquisition.</t>
        </is>
      </c>
    </row>
    <row r="6">
      <c r="A6" s="4" t="inlineStr">
        <is>
          <t>Estimates</t>
        </is>
      </c>
      <c r="B6" s="4" t="inlineStr">
        <is>
          <t>Estimates – The preparation of financial statements in conformity with accounting principles generally accepted in the United States requires management to make estimates and assumptions that affect the reported amounts of assets and liabilities at the date of the financial statements and the reported amount of revenues and expenses during the reporting period. Key estimates include the valuation of acquired assets and liabilities, reserves for inventory, incurred but not reported medical claims, warranty claims, dealer promotional accruals, workers’ compensation claims, vehicle repurchases, uncertain tax positions, product and non-product litigation and assumptions made in asset impairment assessments. The Company bases its estimates on historical experience and on various other assumptions believed to be reasonable under the circumstances. The Company believes that such estimates are made using consistent and appropriate methods. Actual results could differ from these estimates.</t>
        </is>
      </c>
    </row>
    <row r="7">
      <c r="A7" s="4" t="inlineStr">
        <is>
          <t>Cash and Cash Equivalents</t>
        </is>
      </c>
      <c r="B7" s="4" t="inlineStr">
        <is>
          <t>Cash and Cash Equivalents – Interest-bearing deposits and other investments with maturities of three months or less when purchased are considered cash equivalents. At July 31, 2024 and July 31, 2023, cash and cash equivalents of $318,918 and $316,401, respectively, were held by one U.S. financial institution. In addition, at July 31, 2024 and July 31, 2023, the equivalent of $90,816 and $68,170, respectively, was held in Euros by one European financial institution.</t>
        </is>
      </c>
    </row>
    <row r="8">
      <c r="A8" s="4" t="inlineStr">
        <is>
          <t>Derivatives</t>
        </is>
      </c>
      <c r="B8" s="4" t="inlineStr">
        <is>
          <t>Derivatives</t>
        </is>
      </c>
    </row>
    <row r="9">
      <c r="A9" s="4" t="inlineStr">
        <is>
          <t>Fair Value of Financial Instruments</t>
        </is>
      </c>
      <c r="B9" s="4" t="inlineStr">
        <is>
          <t>Fair Value of Financial Instruments – The fair value of long-term debt is discussed in Note 13 to the Consolidated Financial Statements.</t>
        </is>
      </c>
    </row>
    <row r="10">
      <c r="A10" s="4" t="inlineStr">
        <is>
          <t>Inventories</t>
        </is>
      </c>
      <c r="B10" s="4" t="inlineStr">
        <is>
          <t>Inventories – Inventories are primarily determined on the first-in, first-out (“FIFO”) basis, with the remainder on the last-in, first-out (“LIFO”) basis. Inventories are stated at the lower of cost or net realizable value, except for inventories determined based on LIFO, which are stated at the lower of cost or market value. Manufacturing costs included in inventory include materials, labor, freight-in and manufacturing overhead. Unallocated overhead and abnormal costs are expensed as incurred.</t>
        </is>
      </c>
    </row>
    <row r="11">
      <c r="A11" s="4" t="inlineStr">
        <is>
          <t>Depreciation</t>
        </is>
      </c>
      <c r="B11" s="4" t="inlineStr">
        <is>
          <t>Depreciation – Property, plant and equipment are recorded at cost and depreciated using the straight-line method over the estimated useful lives of the assets as follows: Buildings and improvements – 10 to 39 years Machinery and equipment – 3 to 10 years Rental vehicles – 6 years Depreciation expense is recorded in cost of products sold, except for $24,240, $26,999 and $25,388 in fiscal 2024, 2023 and 2022, respectively, which relates primarily to office buildings and office equipment and is recorded in selling, general and administrative expenses.</t>
        </is>
      </c>
    </row>
    <row r="12">
      <c r="A12" s="4" t="inlineStr">
        <is>
          <t>Business Combinations</t>
        </is>
      </c>
      <c r="B12" s="4" t="inlineStr">
        <is>
          <t>Business Combinations – The Company accounts for the acquisition of a business using the acquisition method of accounting. Assets acquired and liabilities assumed, including amounts attributed to noncontrolling interests, are recorded at the acquisition date at their fair values. Assigning fair values requires the Company to make significant estimates and assumptions regarding the fair value of identifiable intangible assets, inventory, property, plant and equipment, deferred tax asset valuation allowances, and liabilities, such as uncertain tax positions and contingencies. The Company may refine these estimates, if necessary, over a period not to exceed one year from the acquisition date, by taking into consideration new information that, if known at the acquisition date, would have affected the fair values ascribed to the assets acquired and liabilities assumed.</t>
        </is>
      </c>
    </row>
    <row r="13">
      <c r="A13" s="4" t="inlineStr">
        <is>
          <t>Goodwill</t>
        </is>
      </c>
      <c r="B13" s="4" t="inlineStr">
        <is>
          <t>Goodwill – Goodwill results from the excess of purchase price over the net assets of an acquired business. The Company’s reporting units are generally the same as its operating segments, which are identified in Note 3 to the Consolidated Financial Statements. Goodwill is not amortized but is tested for impairment annually as of May 31 of each fiscal year and whenever events or changes in circumstances indicate that an impairment may have occurred. If the carrying amount of a reporting unit exceeds its fair value, an impairment charge equal to that excess is recognized, not to exceed the amount of goodwill allocated to the reporting unit.</t>
        </is>
      </c>
    </row>
    <row r="14">
      <c r="A14" s="4" t="inlineStr">
        <is>
          <t>Long-lived Assets</t>
        </is>
      </c>
      <c r="B14" s="4" t="inlineStr">
        <is>
          <t>Long-lived Assets</t>
        </is>
      </c>
    </row>
    <row r="15">
      <c r="A15" s="4" t="inlineStr">
        <is>
          <t>Product Warranties</t>
        </is>
      </c>
      <c r="B15" s="4" t="inlineStr">
        <is>
          <t>Product Warranties</t>
        </is>
      </c>
    </row>
    <row r="16">
      <c r="A16" s="4" t="inlineStr">
        <is>
          <t>Insurance Reserves</t>
        </is>
      </c>
      <c r="B16" s="4" t="inlineStr">
        <is>
          <t>Insurance Reserves – Generally, the Company is self-insured for workers’ compensation, products liability and group medical insurance. Upon the exhaustion of the applicable deductibles or retentions, the Company maintains insurance coverage. Under these plans, liabilities are recognized for claims incurred, including those incurred but not reported. The liability for workers’ compensation claims is determined by the Company with the assistance of a third-party administrator and actuary using various state statutes and historical claims experience. Group medical reserves are estimated using historical claims experience. The Company has established a liability for product liability and personal injury occurrences based on historical data, known cases and actuarial information.</t>
        </is>
      </c>
    </row>
    <row r="17">
      <c r="A17" s="4" t="inlineStr">
        <is>
          <t>Revenue Recognition</t>
        </is>
      </c>
      <c r="B17" s="4" t="inlineStr">
        <is>
          <t>Revenue Recognition – Revenue is recognized as performance obligations under the terms of contracts with customers are satisfied. The Company’s recreational vehicle and other sales contracts have a single performance obligation of providing the promised goods (recreational vehicles or component parts, as applicable), which is satisfied when control of the goods is transferred to the customer. For recreational vehicle sales, the Company recognizes revenue when its performance obligation has been satisfied and control of the product is transferred to the dealer, which generally aligns with shipping terms. Shipping terms vary depending on regional contracting practices. U.S. customers primarily contract under FOB shipping point terms. European customers generally contract on ExWorks (“EXW”) incoterms (meaning the seller fulfills its obligation to deliver when it makes goods available at its premises, or another specified location, for the buyer to collect). Under EXW incoterms, the performance obligation is satisfied and control is transferred at the point when the customer is notified that the vehicle is available for pickup. Customers do not have a right of return. Most warranties provided are assurance-type warranties. In addition to recreational vehicle sales, the Company also sells specialized component parts and aluminum extrusions to RV original equipment manufacturers and aftermarket sales through dealers and retailers. The Company’s European recreational vehicle reportable segment also sells accessory items and provides repair services through our two owned dealerships. Each part or item represents a distinct performance obligation satisfied when control of the good is transferred to the customer. Service and repair contracts with customers are short term in nature and are recognized when the service is complete. Revenue is measured as the amount of consideration to which the Company expects to be entitled in exchange for the Company’s products and services. The amount of revenue recognized includes adjustments for any variable consideration, such as sales discounts, sales allowances, promotions, rebates and other sales incentives which are included in the transaction price and allocated to each performance obligation based on the standalone selling price. The Company estimates variable consideration based on the expected value of total consideration to which customers are likely to be entitled to based primarily on historical experience and current market conditions. Included in the estimate is an assessment as to whether any variable consideration is constrained. Revenue estimates are adjusted at the earlier of a change in the expected value of consideration or when the consideration becomes fixed. During fiscal 2024, fiscal 2023 and fiscal 2022, adjustments to revenue from performance obligations satisfied in prior periods, which relate primarily to changes in estimated variable consideration, were immaterial. Amounts billed to customers related to shipping and handling activities are included in net sales. The Company has elected to account for shipping and handling costs as fulfillment activities, and these costs are predominantly included in cost of products sold. We do not disclose information about the transaction price allocated to the remaining performance obligations at period end because our contracts generally have original expected durations of one year or less. In addition, we expense when incurred contract acquisition costs, primarily sales commissions, because the amortization period, which is aligned with the contract term, is one year or less.</t>
        </is>
      </c>
    </row>
    <row r="18">
      <c r="A18" s="4" t="inlineStr">
        <is>
          <t>Advertising Costs</t>
        </is>
      </c>
      <c r="B18" s="4" t="inlineStr">
        <is>
          <t>Advertising Costs</t>
        </is>
      </c>
    </row>
    <row r="19">
      <c r="A19" s="4" t="inlineStr">
        <is>
          <t>Foreign Currency</t>
        </is>
      </c>
      <c r="B19" s="4" t="inlineStr">
        <is>
          <t>Foreign Currency – The financial statements of the Company’s foreign operations with a functional currency other than the U.S. dollar are translated into U.S. dollars using the exchange rate at each balance sheet date for assets and liabilities, and, for revenues and expenses, the weighted-average exchange rate for each applicable period, and the resulting translation adjustments are recorded in Accumulated Other Comprehensive (Loss), net of tax. Transaction gains and losses from foreign currency exchange rate changes are recorded in Other income, net in the Consolidated Statements of Income and Comprehensive Income.</t>
        </is>
      </c>
    </row>
    <row r="20">
      <c r="A20" s="4" t="inlineStr">
        <is>
          <t>Repurchase Agreements</t>
        </is>
      </c>
      <c r="B20" s="4" t="inlineStr">
        <is>
          <t>Repurchase Agreements</t>
        </is>
      </c>
    </row>
    <row r="21">
      <c r="A21" s="4" t="inlineStr">
        <is>
          <t>Income Taxes</t>
        </is>
      </c>
      <c r="B21" s="4" t="inlineStr">
        <is>
          <t>Income Taxes – The objectives of accounting for income taxes are to recognize the amount of taxes payable or refundable for the current year and deferred tax liabilities and assets for the future tax consequences of events that have been recognized in our financial statements or tax returns. Judgment is required in assessing the future tax consequences of events that have been recognized in our financial statements or tax returns. The actual outcome of these future tax consequences could differ from our estimates and have a material impact on our financial position or results of operations.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the Company to estimate and measure the tax benefit as the largest amount that is more than 50% likely to be realized upon ultimate settlement. It is inherently difficult and subjective to estimate such amounts, as the Company has to determine the probability of various possible outcomes. The Company reevaluates these uncertain tax positions on a quarterly basis. This evaluation is based on factors including, but not limited to, changes in facts or circumstances, changes in tax law, effectively settled issues under audit, voluntary settlements and new audit activity. Such a change in recognition or measurement would result in the recognition of a tax benefit or an additional charge to the tax provision. Judgment is required in determining the Company’s provision for income taxes, the Company’s deferred tax assets and liabilities and the valuation allowance recorded against the Company’s deferred tax assets. Valuation allowances must be considered due to the uncertainty of realizing deferred tax assets. The Company assesses whether valuation allowances should be established against our deferred tax assets on a tax jurisdictional basis based on the consideration of all available evidence, including cumulative income over recent periods, using a more likely than not standard.</t>
        </is>
      </c>
    </row>
    <row r="22">
      <c r="A22" s="4" t="inlineStr">
        <is>
          <t>Research and Development</t>
        </is>
      </c>
      <c r="B22" s="4" t="inlineStr">
        <is>
          <t>Research and Development</t>
        </is>
      </c>
    </row>
    <row r="23">
      <c r="A23" s="4" t="inlineStr">
        <is>
          <t>Stock-Based Compensation</t>
        </is>
      </c>
      <c r="B23" s="4" t="inlineStr">
        <is>
          <t>Stock-Based Compensation – The Company records compensation expense based on the fair value of stock-based awards, including restricted stock units and performance stock units, on a straight-line basis over the requisite service period, which is generally three years, while some stock-based awards use a graded vesting period. Stock-based compensation expense is recorded net of estimated forfeitures, which is based on historical forfeiture rates over the vesting period of employee awards.</t>
        </is>
      </c>
    </row>
    <row r="24">
      <c r="A24" s="4" t="inlineStr">
        <is>
          <t>Earnings Per Share</t>
        </is>
      </c>
      <c r="B24" s="4" t="inlineStr">
        <is>
          <t>Earnings Per Share – Basic earnings per common share (“EPS”) is computed by dividing net income attributable to THOR Industries, Inc. by the weighted-average number of common shares outstanding. Diluted EPS is computed by dividing net income attributable to THOR Industries, Inc. by the weighted-average number of common shares outstanding assuming dilution. The difference between basic EPS and diluted EPS is the result of unvested restricted stock units and performance stock units as follows: 2024 2023 2022 Weighted-average shares outstanding for basic earnings per share 53,248,488 53,478,310 55,034,653 Unvested restricted stock units and performance stock units 438,889 378,833 229,393 Weighted-average shares outstanding assuming dilution 53,687,377 53,857,143 55,264,046 The Company excludes unvested restricted stock units and performance stock units that have an antidilutive effect from its calculation of weighted-average shares outstanding. Antidilutive unvested restricted stock units and performance stock units excluded from the July 31, 2024, July 31, 2023 and July 31, 2022 calculations were not material.</t>
        </is>
      </c>
    </row>
    <row r="25">
      <c r="A25" s="4" t="inlineStr">
        <is>
          <t>Accounting Pronouncements</t>
        </is>
      </c>
      <c r="B25" s="4" t="inlineStr">
        <is>
          <t>Accounting Pronouncements Recently Issued Accounting Standards Not Yet Adopted In November 2023, the Financial Accounting Standards Board (“FASB”) issued Accounting Standard Update No. 2023-07 (“ASU 2023-07”) “Segment Reporting (Topic 280): Improvements to Reportable Segment Disclosures”, which requires additional disclosures about significant segment expenses regularly provided to the Chief Operating Decision Maker. ASU 2023-07 is effective for annual reporting periods beginning after December 15, 2023, or the annual report for fiscal 2025 for the Company, and interim periods within fiscal years beginning after December 15, 2024, or interim periods starting in fiscal 2026 for the Company. Early adoption is permitted. We are currently evaluating the impact of ASU 2023-07 on our consolidated financial statements and related disclosures. In December 2023, the FASB issued ASU 2023-09, “Income Taxes (Topic 740): Improvements to Income Tax Disclosures”, requiring enhancements and further transparency to certain income tax disclosures. Under this ASU, entities must disclose, on an annual basis, specific categories in the rate reconciliation and provide additional information for reconciling items that meet a quantitative threshold. In addition, ASU 2023-09 requires entities to disclose additional information about income taxes paid. The new standard also eliminates certain existing disclosure requirements related to uncertain tax positions and unrecognized deferred tax liabilities. ASU 2023-09 is effective for financial statements for annual periods beginning after December 15, 2024. This ASU is effective for the Company in its fiscal year 2026 beginning on August 1, 2025. Early adoption is permitted. The Company is currently evaluating the potential impact of adopting this guidance on the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12 Months Ended</t>
        </is>
      </c>
    </row>
    <row r="2">
      <c r="B2" s="2" t="inlineStr">
        <is>
          <t>Jul. 31, 2024</t>
        </is>
      </c>
    </row>
    <row r="3">
      <c r="A3" s="3" t="inlineStr">
        <is>
          <t>Accounting Policies [Abstract]</t>
        </is>
      </c>
      <c r="B3" s="4" t="inlineStr">
        <is>
          <t xml:space="preserve"> </t>
        </is>
      </c>
    </row>
    <row r="4">
      <c r="A4" s="4" t="inlineStr">
        <is>
          <t>Schedule of Difference Between Basic EPS and Diluted EPS</t>
        </is>
      </c>
      <c r="B4" s="4" t="inlineStr">
        <is>
          <t xml:space="preserve">The difference between basic EPS and diluted EPS is the result of unvested restricted stock units and performance stock units as follows: 2024 2023 2022 Weighted-average shares outstanding for basic earnings per share 53,248,488 53,478,310 55,034,653 Unvested restricted stock units and performance stock units 438,889 378,833 229,393 Weighted-average shares outstanding assuming dilution 53,687,377 53,857,143 55,264,0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Jul. 31, 2024</t>
        </is>
      </c>
    </row>
    <row r="3">
      <c r="A3" s="3" t="inlineStr">
        <is>
          <t>Business Combination, Asset Acquisition, and Joint Venture Formation [Abstract]</t>
        </is>
      </c>
      <c r="B3" s="4" t="inlineStr">
        <is>
          <t xml:space="preserve"> </t>
        </is>
      </c>
    </row>
    <row r="4">
      <c r="A4" s="4" t="inlineStr">
        <is>
          <t>Schedule of Final Fair Values of Net Assets Acquired on the Acquisition Date</t>
        </is>
      </c>
      <c r="B4" s="4" t="inlineStr">
        <is>
          <t xml:space="preserve">The following table summarizes the final fair values of the Airxcel net assets acquired on the acquisition date. Cash $ 23,404 Inventory 71,150 Other assets 62,657 Property, plant and equipment 40,518 Amortizable intangible assets: Customer relationships 284,000 Trademarks 56,900 Design technology assets 60,600 Backlog 700 Goodwill 372,608 Current liabilities (115,535) Deferred income tax liabilities (77,086) Other liabilities (10,494) Non-controlling interest (739) Total fair value of net assets acquired 768,683 Less: Cash acquired (23,404) Total cash consideration for acquisition, less cash acquired $ 745,279 </t>
        </is>
      </c>
    </row>
    <row r="5">
      <c r="A5" s="4" t="inlineStr">
        <is>
          <t>Schedule of Unaudited Pro Forma Information</t>
        </is>
      </c>
      <c r="B5" s="4" t="inlineStr">
        <is>
          <t xml:space="preserve">The unaudited pro forma information does not reflect any operating efficiencies or cost savings that may have been realized from the integration of these acquisitions. Fiscal 2022 Net sales $ 16,359,983 Net income attributable to THOR Industries, Inc. $ 1,144,617 Basic earnings per common share $ 20.80 Diluted earnings per common share $ 20.7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USINESS SEGMENTS (Tables)</t>
        </is>
      </c>
      <c r="B1" s="2" t="inlineStr">
        <is>
          <t>12 Months Ended</t>
        </is>
      </c>
    </row>
    <row r="2">
      <c r="B2" s="2" t="inlineStr">
        <is>
          <t>Jul. 31, 2024</t>
        </is>
      </c>
    </row>
    <row r="3">
      <c r="A3" s="3" t="inlineStr">
        <is>
          <t>Segment Reporting [Abstract]</t>
        </is>
      </c>
      <c r="B3" s="4" t="inlineStr">
        <is>
          <t xml:space="preserve"> </t>
        </is>
      </c>
    </row>
    <row r="4">
      <c r="A4" s="4" t="inlineStr">
        <is>
          <t>Schedule of Segment Reporting Information by Segment</t>
        </is>
      </c>
      <c r="B4" s="4" t="inlineStr">
        <is>
          <t xml:space="preserve">2024 2023 2022 NET SALES: Recreational vehicles North American Towable $ 3,679,671 $ 4,202,628 $ 8,661,945 North American Motorized 2,445,850 3,314,170 3,979,647 Total North America 6,125,521 7,516,798 12,641,592 European 3,364,980 3,037,147 2,887,453 Total recreational vehicles 9,490,501 10,553,945 15,529,045 Other 781,927 777,639 1,225,824 Intercompany eliminations (229,020) (209,979) (442,344) Total $ 10,043,408 $ 11,121,605 $ 16,312,525 INCOME (LOSS) BEFORE INCOME TAXES: Recreational vehicles North American Towable $ 169,232 $ 237,123 $ 1,050,536 North American Motorized 126,496 255,207 436,604 Total North America 295,728 492,330 1,487,140 European 231,377 179,625 87,116 Total recreational vehicles 527,105 671,955 1,574,256 Other, net 45,299 36,965 110,798 Corporate (223,560) (209,567) (225,190) Total $ 348,844 $ 499,353 $ 1,459,864 2024 2023 TOTAL ASSETS: Recreational vehicles North American Towable $ 1,290,117 $ 1,429,899 North American Motorized 1,077,808 1,268,109 Total North America 2,367,925 2,698,008 European 2,871,316 2,898,175 Total recreational vehicles 5,239,241 5,596,183 Other, net 1,058,842 1,048,076 Corporate 722,740 616,571 Total $ 7,020,823 $ 7,260,830 2024 2023 2022 DEPRECIATION AND INTANGIBLE ASSET AMORTIZATION EXPENSE: Recreational vehicles North American Towable $ 54,716 $ 60,880 $ 65,260 North American Motorized 34,789 32,639 29,088 Total North America 89,505 93,519 94,348 European 126,831 121,464 131,518 Total recreational vehicles 216,336 214,983 225,866 Other, net 58,233 60,172 56,855 Corporate 2,576 1,773 1,732 Total $ 277,145 $ 276,928 $ 284,453 CAPITAL ACQUISITIONS: Recreational vehicles North American Towable $ 16,938 $ 63,898 $ 72,892 North American Motorized 16,329 42,902 36,321 Total North America 33,267 106,800 109,213 European 70,497 65,745 97,328 Total recreational vehicles 103,764 172,545 206,541 Other, net 26,108 34,190 33,162 Corporate 9,745 2,173 858 Total $ 139,617 $ 208,908 $ 240,561 DESTINATION OF NET SALES BY GEOGRAPHIC REGION: United States $ 6,190,597 $ 7,444,023 $ 12,235,760 Germany 2,023,566 1,816,282 1,728,565 Other Europe 1,343,081 1,220,158 1,158,563 Canada 435,839 587,559 1,132,788 Other foreign 50,325 53,583 56,849 Total $ 10,043,408 $ 11,121,605 $ 16,312,525 2024 2023 PROPERTY, PLANT AND EQUIPMENT BY GEOGRAPHIC REGION: United States $ 787,696 $ 806,230 Germany 448,182 433,136 Other Europe 137,588 139,188 Other 17,252 9,254 Total $ 1,390,718 $ 1,387,80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Tables)</t>
        </is>
      </c>
      <c r="B1" s="2" t="inlineStr">
        <is>
          <t>12 Months Ended</t>
        </is>
      </c>
    </row>
    <row r="2">
      <c r="B2" s="2" t="inlineStr">
        <is>
          <t>Jul. 31, 2024</t>
        </is>
      </c>
    </row>
    <row r="3">
      <c r="A3" s="3" t="inlineStr">
        <is>
          <t>Derivative Instruments and Hedging Activities Disclosure [Abstract]</t>
        </is>
      </c>
      <c r="B3" s="4" t="inlineStr">
        <is>
          <t xml:space="preserve"> </t>
        </is>
      </c>
    </row>
    <row r="4">
      <c r="A4" s="4" t="inlineStr">
        <is>
          <t>Schedule of Consolidated Statements of Income and Comprehensive Income Due to Changes in Fair Value of Derivative Instruments</t>
        </is>
      </c>
      <c r="B4" s="4" t="inlineStr">
        <is>
          <t>The total amounts presented in the Consolidated Statements of Income and Comprehensive Income due to changes in the fair value of the following derivative instruments for the fiscal years ended July 31, 2024, 2023 and 2022 are as follows: 2024 2023 2022 Gain (Loss) on Derivatives Designated as Cash Flow Hedges Gain (loss) recognized in Other comprehensive income (loss), net of tax Foreign currency forward contracts $ — $ — $ 6 Interest rate swap agreements (1) — (675) 9,324 Total gain (loss) $ — $ (675) $ 9,330 (1) Other comprehensive income, net of tax, before reclassification from AOCI was $0, $702 and $3,626 for fiscal years 2024, 2023 and 2022, respectively. 2024 Sales Interest (Loss) on Derivatives Not Designated as Hedging Instruments Amount of (loss) recognized in income, net of tax Foreign currency forward contracts $ (962) $ — Interest rate swap agreements — (160) Total (loss) $ (962) $ (160) 2023 Sales Interest Gain (Loss) Reclassified from AOCI, Net of Tax Foreign currency forward contracts $ (58) $ — Interest rate swap agreements — 1,377 Gain (Loss) on Derivatives Not Designated as Hedging Instruments Amount of gain (loss) recognized in income, net of tax Foreign currency forward contracts 2,742 — Commodities swap agreements (2,229) — Interest rate swap agreements — 167 Total gain (loss) $ 455 $ 1,544 2022 Sales Interest Gain (Loss) Reclassified from AOCI, Net of Tax Foreign currency forward contracts $ (723) $ — Interest rate swap agreements — (5,698) Gain (Loss) on Derivatives Not Designated as Hedging Instruments Amount of gain (loss) recognized in income, net of tax Interest rate swap agreements — 428 Total gain (loss) $ (723) $ (5,27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VENTORIES (Tables)</t>
        </is>
      </c>
      <c r="B1" s="2" t="inlineStr">
        <is>
          <t>12 Months Ended</t>
        </is>
      </c>
    </row>
    <row r="2">
      <c r="B2" s="2" t="inlineStr">
        <is>
          <t>Jul. 31, 2024</t>
        </is>
      </c>
    </row>
    <row r="3">
      <c r="A3" s="3" t="inlineStr">
        <is>
          <t>Inventory Disclosure [Abstract]</t>
        </is>
      </c>
      <c r="B3" s="4" t="inlineStr">
        <is>
          <t xml:space="preserve"> </t>
        </is>
      </c>
    </row>
    <row r="4">
      <c r="A4" s="4" t="inlineStr">
        <is>
          <t>Schedule of Major Classifications of Inventories</t>
        </is>
      </c>
      <c r="B4" s="4" t="inlineStr">
        <is>
          <t xml:space="preserve">Major classifications of inventories are as follows: July 31, 2024 July 31, 2023 Finished goods – RV $ 249,949 $ 164,456 Finished goods – other 91,371 93,476 Work in process 261,043 313,006 Raw materials 434,165 563,614 Chassis 478,220 681,122 Subtotal 1,514,748 1,815,674 Excess of FIFO costs over LIFO costs (148,110) (162,604) Total inventories, net $ 1,366,638 $ 1,653,07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Jul. 31, 2024</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s of the following: July 31, 2024 July 31, 2023 Land $ 151,164 $ 147,633 Buildings and improvements 1,053,812 1,038,394 Machinery and equipment 738,535 672,499 Rental vehicles 126,794 99,360 Lease right-of-use assets – operating 43,139 47,969 Lease right-of-use assets – finance 4,772 5,518 Total cost 2,118,216 2,011,373 Less: Accumulated depreciation (727,498) (623,565) Property, plant and equipment, net $ 1,390,718 $ 1,387,80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INTANGIBLE ASSETS AND GOODWILL (Tables)</t>
        </is>
      </c>
      <c r="B1" s="2" t="inlineStr">
        <is>
          <t>12 Months Ended</t>
        </is>
      </c>
    </row>
    <row r="2">
      <c r="B2" s="2" t="inlineStr">
        <is>
          <t>Jul. 31, 2024</t>
        </is>
      </c>
    </row>
    <row r="3">
      <c r="A3" s="3" t="inlineStr">
        <is>
          <t>Goodwill and Intangible Assets Disclosure [Abstract]</t>
        </is>
      </c>
      <c r="B3" s="4" t="inlineStr">
        <is>
          <t xml:space="preserve"> </t>
        </is>
      </c>
    </row>
    <row r="4">
      <c r="A4" s="4" t="inlineStr">
        <is>
          <t>Schedule of Components of Amortizable Intangible Assets</t>
        </is>
      </c>
      <c r="B4" s="4" t="inlineStr">
        <is>
          <t xml:space="preserve">The components of Amortizable intangible assets are as follows: July 31, 2024 July 31, 2023 Cost Accumulated Cost Accumulated Dealer networks/customer relationships $ 1,107,396 $ 610,106 $ 1,112,273 $ 526,327 Trademarks 353,435 114,272 355,560 96,087 Design technology and other intangibles 258,260 133,580 258,868 107,483 Non-compete agreements 1,400 1,400 1,400 1,225 Total amortizable intangible assets $ 1,720,491 $ 859,358 $ 1,728,101 $ 731,122 </t>
        </is>
      </c>
    </row>
    <row r="5">
      <c r="A5" s="4" t="inlineStr">
        <is>
          <t>Schedule of Estimated Annual Amortization Expense</t>
        </is>
      </c>
      <c r="B5" s="4" t="inlineStr">
        <is>
          <t xml:space="preserve">Estimated annual amortization expense is as follows: For the fiscal year ending July 31, 2025 $ 118,489 For the fiscal year ending July 31, 2026 107,233 For the fiscal year ending July 31, 2027 98,525 For the fiscal year ending July 31, 2028 89,691 For the fiscal year ending July 31, 2029 74,378 For the fiscal year ending July 31, 2030 and thereafter 372,817 $ 861,133 </t>
        </is>
      </c>
    </row>
    <row r="6">
      <c r="A6" s="4" t="inlineStr">
        <is>
          <t>Schedule of Changes in Carrying Amount of Goodwill by Reportable Segment</t>
        </is>
      </c>
      <c r="B6" s="4" t="inlineStr">
        <is>
          <t xml:space="preserve">Changes in the carrying amount of Goodwill by reportable segment as of July 31, 2024 and July 31, 2023 are summarized as follows: North North European Other Total Net balance as of July 31, 2022 $ 344,975 $ 53,875 $ 893,383 $ 511,918 $ 1,804,151 Fiscal year 2023 activity: Goodwill acquired 4,097 — — — 4,097 Measurement period adjustments — — — 4,682 4,682 Foreign currency translation and other (11,189) 11,189 72,375 — 72,375 Deconsolidation of Roadpass Digital — — — (84,883) (84,883) Net balance as of July 31, 2023 $ 337,883 $ 65,064 $ 965,758 $ 431,717 $ 1,800,422 Fiscal year 2024 activity: Goodwill acquired — — — 3,635 3,635 Foreign currency translation and other — — (17,084) — (17,084) Net balance as of July 31, 2024 $ 337,883 $ 65,064 $ 948,674 $ 435,352 $ 1,786,973 The components of the goodwill balances by reportable segment as of July 31, 2024 and July 31, 2023 are summarized as follows: North North European Other Total Goodwill $ 348,032 $ 82,316 $ 948,674 $ 435,352 $ 1,814,374 Accumulated impairment charges (10,149) (17,252) — — (27,401) Net balance as of July 31, 2024 $ 337,883 $ 65,064 $ 948,674 $ 435,352 $ 1,786,973 North North European Other Total Goodwill $ 348,032 $ 82,316 $ 965,758 $ 431,717 $ 1,827,823 Accumulated impairment charges (10,149) (17,252) — — (27,401) Net balance as of July 31, 2023 $ 337,883 $ 65,064 $ 965,758 $ 431,717 $ 1,800,42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l. 31, 2024</t>
        </is>
      </c>
      <c r="C1" s="2" t="inlineStr">
        <is>
          <t>Jul. 31, 2023</t>
        </is>
      </c>
    </row>
    <row r="2">
      <c r="A2" s="3" t="inlineStr">
        <is>
          <t>Statement of Financial Position [Abstract]</t>
        </is>
      </c>
      <c r="B2" s="4" t="inlineStr">
        <is>
          <t xml:space="preserve"> </t>
        </is>
      </c>
      <c r="C2" s="4" t="inlineStr">
        <is>
          <t xml:space="preserve"> </t>
        </is>
      </c>
    </row>
    <row r="3">
      <c r="A3" s="4" t="inlineStr">
        <is>
          <t>Preferred stock, shares authorized (in shares)</t>
        </is>
      </c>
      <c r="B3" s="6" t="n">
        <v>1000000</v>
      </c>
      <c r="C3" s="6" t="n">
        <v>1000000</v>
      </c>
    </row>
    <row r="4">
      <c r="A4" s="4" t="inlineStr">
        <is>
          <t>Preferred stock, shares outstanding (in shares)</t>
        </is>
      </c>
      <c r="B4" s="6" t="n">
        <v>0</v>
      </c>
      <c r="C4" s="6" t="n">
        <v>0</v>
      </c>
    </row>
    <row r="5">
      <c r="A5" s="4" t="inlineStr">
        <is>
          <t>Common stock, par value (in dollars per share)</t>
        </is>
      </c>
      <c r="B5" s="7" t="n">
        <v>0.1</v>
      </c>
      <c r="C5" s="7" t="n">
        <v>0.1</v>
      </c>
    </row>
    <row r="6">
      <c r="A6" s="4" t="inlineStr">
        <is>
          <t>Common stock, shares authorized (in shares)</t>
        </is>
      </c>
      <c r="B6" s="6" t="n">
        <v>250000000</v>
      </c>
      <c r="C6" s="6" t="n">
        <v>250000000</v>
      </c>
    </row>
    <row r="7">
      <c r="A7" s="4" t="inlineStr">
        <is>
          <t>Common stock, shares issued (in shares)</t>
        </is>
      </c>
      <c r="B7" s="6" t="n">
        <v>66859738</v>
      </c>
      <c r="C7" s="6" t="n">
        <v>66344340</v>
      </c>
    </row>
    <row r="8">
      <c r="A8" s="4" t="inlineStr">
        <is>
          <t>Treasury shares (in shares)</t>
        </is>
      </c>
      <c r="B8" s="6" t="n">
        <v>13928314</v>
      </c>
      <c r="C8" s="6" t="n">
        <v>1303003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 (Tables)</t>
        </is>
      </c>
      <c r="B1" s="2" t="inlineStr">
        <is>
          <t>12 Months Ended</t>
        </is>
      </c>
    </row>
    <row r="2">
      <c r="B2" s="2" t="inlineStr">
        <is>
          <t>Jul. 31, 2024</t>
        </is>
      </c>
    </row>
    <row r="3">
      <c r="A3" s="3" t="inlineStr">
        <is>
          <t>Equity Method Investments and Joint Ventures [Abstract]</t>
        </is>
      </c>
      <c r="B3" s="4" t="inlineStr">
        <is>
          <t xml:space="preserve"> </t>
        </is>
      </c>
    </row>
    <row r="4">
      <c r="A4" s="4" t="inlineStr">
        <is>
          <t>Schedule of Investment and Maximum Exposure to Loss</t>
        </is>
      </c>
      <c r="B4" s="4" t="inlineStr">
        <is>
          <t xml:space="preserve">The Company had the following aggregate investment and maximum exposure to loss related to these VIEs: July 31, 2024 July 31, 2023 Carrying amount of equity investments $ 137,272 $ 126,909 Maximum exposure to loss $ 144,047 $ 161,45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ul. 31, 2024</t>
        </is>
      </c>
    </row>
    <row r="3">
      <c r="A3" s="3" t="inlineStr">
        <is>
          <t>Fair Value Disclosures [Abstract]</t>
        </is>
      </c>
      <c r="B3" s="4" t="inlineStr">
        <is>
          <t xml:space="preserve"> </t>
        </is>
      </c>
    </row>
    <row r="4">
      <c r="A4" s="4" t="inlineStr">
        <is>
          <t>Schedule of Financial Assets and Liabilities Accounted at Fair Value on Recurring Basis</t>
        </is>
      </c>
      <c r="B4" s="4" t="inlineStr">
        <is>
          <t xml:space="preserve">The financial assets and liabilities that were accounted for at fair value on a recurring basis at July 31, 2024 and July 31, 2023 are as follows: Input Level July 31, 2024 July 31, 2023 Cash equivalents Level 1 $ 310,210 $ 286,984 Deferred compensation plan mutual fund assets Level 1 $ 28,985 $ 40,220 Equity investments Level 1 $ 1,169 $ 4,105 Interest rate swap liabilities, net Level 2 $ 1,137 $ 93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DUCT WARRANTY (Tables)</t>
        </is>
      </c>
      <c r="B1" s="2" t="inlineStr">
        <is>
          <t>12 Months Ended</t>
        </is>
      </c>
    </row>
    <row r="2">
      <c r="B2" s="2" t="inlineStr">
        <is>
          <t>Jul. 31, 2024</t>
        </is>
      </c>
    </row>
    <row r="3">
      <c r="A3" s="3" t="inlineStr">
        <is>
          <t>Guarantees and Product Warranties [Abstract]</t>
        </is>
      </c>
      <c r="B3" s="4" t="inlineStr">
        <is>
          <t xml:space="preserve"> </t>
        </is>
      </c>
    </row>
    <row r="4">
      <c r="A4" s="4" t="inlineStr">
        <is>
          <t>Schedule of Changes in Product Warranty Liabilities</t>
        </is>
      </c>
      <c r="B4" s="4" t="inlineStr">
        <is>
          <t xml:space="preserve">Changes in our product warranty liabilities during the indicated periods are as follows: 2024 2023 2022 Beginning balance $ 345,197 $ 317,908 $ 267,620 Provision 290,491 347,588 339,009 Payments (323,094) (324,042) (290,407) Acquisitions — — 9,828 Foreign currency translation (967) 3,743 (8,142) Ending balance $ 311,627 $ 345,197 $ 317,90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LONG-TERM DEBT (Tables)</t>
        </is>
      </c>
      <c r="B1" s="2" t="inlineStr">
        <is>
          <t>12 Months Ended</t>
        </is>
      </c>
    </row>
    <row r="2">
      <c r="B2" s="2" t="inlineStr">
        <is>
          <t>Jul. 31, 2024</t>
        </is>
      </c>
    </row>
    <row r="3">
      <c r="A3" s="3" t="inlineStr">
        <is>
          <t>Debt Disclosure [Abstract]</t>
        </is>
      </c>
      <c r="B3" s="4" t="inlineStr">
        <is>
          <t xml:space="preserve"> </t>
        </is>
      </c>
    </row>
    <row r="4">
      <c r="A4" s="4" t="inlineStr">
        <is>
          <t>Schedule of Components of Long-Term Debt</t>
        </is>
      </c>
      <c r="B4" s="4" t="inlineStr">
        <is>
          <t xml:space="preserve">The components of long-term debt are as follows: July 31, 2024 July 31, 2023 Term loan $ 594,361 $ 758,094 Senior unsecured notes 500,000 500,000 Unsecured notes 27,070 27,558 Other debt 29,848 41,753 Total long-term debt 1,151,279 1,327,405 Debt issuance costs, net of amortization (17,364) (24,726) Total long-term debt, net of debt issuance costs 1,133,915 1,302,679 Less: Current portion of long-term debt (32,650) (11,368) Total long-term debt, net, less current portion $ 1,101,265 $ 1,291,311 </t>
        </is>
      </c>
    </row>
    <row r="5">
      <c r="A5" s="4" t="inlineStr">
        <is>
          <t>Schedule of Total Contractual Debt Maturities</t>
        </is>
      </c>
      <c r="B5" s="4" t="inlineStr">
        <is>
          <t xml:space="preserve">Total contractual debt maturities are as follows: For the fiscal year ending July 31, 2025 $ 32,650 For the fiscal year ending July 31, 2026 3,185 For the fiscal year ending July 31, 2027 2,653 For the fiscal year ending July 31, 2028 8,067 For the fiscal year ending July 31, 2029 2,653 For the fiscal year ending July 31, 2030 and thereafter 1,102,071 $ 1,151,27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l. 31, 2024</t>
        </is>
      </c>
    </row>
    <row r="3">
      <c r="A3" s="3" t="inlineStr">
        <is>
          <t>Income Tax Disclosure [Abstract]</t>
        </is>
      </c>
      <c r="B3" s="4" t="inlineStr">
        <is>
          <t xml:space="preserve"> </t>
        </is>
      </c>
    </row>
    <row r="4">
      <c r="A4" s="4" t="inlineStr">
        <is>
          <t>Schedule of Sources of Income Before Income Taxes</t>
        </is>
      </c>
      <c r="B4" s="4" t="inlineStr">
        <is>
          <t xml:space="preserve">The sources of income before income taxes are as follows: For the Fiscal Year Ended July 31, 2024 2023 2022 United States $ 115,618 $ 315,939 $ 1,359,841 Foreign 233,226 183,414 100,023 Total $ 348,844 $ 499,353 $ 1,459,864 </t>
        </is>
      </c>
    </row>
    <row r="5">
      <c r="A5" s="4" t="inlineStr">
        <is>
          <t>Schedule of Components of Provision for Income Taxes</t>
        </is>
      </c>
      <c r="B5" s="4" t="inlineStr">
        <is>
          <t xml:space="preserve">The components of the provision for income taxes are as follows: For the Fiscal Year Ended July 31, Income Taxes: 2024 2023 2022 U.S. Federal $ 52,832 $ 102,919 $ 296,716 U.S. state and local 10,372 14,803 55,159 Foreign 48,242 45,174 17,848 Total current expense 111,446 162,896 369,723 U.S. Federal (22,236) (28,819) (21,317) U.S. state and local (4,116) (3,447) (2,089) Foreign (1,650) (5,517) (24,696) Total deferred expense (benefit) (28,002) (37,783) (48,102) Total income tax expense $ 83,444 $ 125,113 $ 321,621 </t>
        </is>
      </c>
    </row>
    <row r="6">
      <c r="A6" s="4" t="inlineStr">
        <is>
          <t>Schedule of Differences Between Income Tax Expense at Federal Statutory Rate and Actual Income Taxes</t>
        </is>
      </c>
      <c r="B6" s="4" t="inlineStr">
        <is>
          <t xml:space="preserve">The differences between income tax expense at the federal statutory rate and the actual income tax expense are as follows: For the Fiscal Year Ended July 31, 2024 2023 2022 Provision at federal statutory rate $ 73,257 $ 104,864 $ 306,571 Differences between U.S. Federal statutory and foreign tax rates 3,821 (41,300) 58,573 Foreign currency remeasurement (gains) losses (7,621) 33,737 (73,914) U.S. state and local income taxes, net of federal benefit 4,840 9,524 38,919 Nondeductible compensation 3,976 4,413 5,438 Contingent liability accrual and settlement (7,456) — 6,300 Global Intangible Low-Taxed Income 12,068 10,936 2,000 Other 559 2,939 (22,266) Total income tax expense $ 83,444 $ 125,113 $ 321,621 </t>
        </is>
      </c>
    </row>
    <row r="7">
      <c r="A7" s="4" t="inlineStr">
        <is>
          <t>Schedule of Deferred Income Tax Balances</t>
        </is>
      </c>
      <c r="B7" s="4" t="inlineStr">
        <is>
          <t>A summary of the deferred income tax balances is as follows: July 31, 2024 2023 Deferred income tax asset (liability): Inventory basis $ 10,019 $ 10,226 Employee benefits 10,146 10,306 Self-insurance reserves 5,021 4,968 Accrued product warranties 62,687 71,800 Accrued incentives 7,335 9,110 Sales returns and allowances 2,544 2,282 Accrued expenses 6,409 5,641 Property, plant and equipment (45,494) (49,036) Operating leases 10,970 13,086 Deferred compensation 31,359 29,667 Intangibles (197,012) (212,478) Net operating loss and other carryforwards 30,861 38,064 Unrealized (gain) loss 737 (8,843) Unrecognized tax benefits 2,161 2,965 Research and development 20,237 10,816 Other 8,709 2,395 Valuation allowance (12,676) (10,867) Deferred income tax (liability), net $ (45,987) $ (69,898)</t>
        </is>
      </c>
    </row>
    <row r="8">
      <c r="A8" s="4" t="inlineStr">
        <is>
          <t>Schedule of Changes in Unrecognized Tax Benefit</t>
        </is>
      </c>
      <c r="B8" s="4" t="inlineStr">
        <is>
          <t xml:space="preserve">Changes in the unrecognized tax benefit during fiscal years 2024, 2023 and 2022 were as follows: 2024 2023 2022 Beginning balance $ 13,712 $ 17,998 $ 17,025 Tax positions related to prior years: Additions 1,692 649 705 Reductions (1,977) (1,588) (1,280) Tax positions related to current year: Additions 386 974 4,660 Settlements (2,133) (2,531) (2,453) Lapses in statute of limitations (1,246) (1,790) (3,010) Tax positions acquired — — 2,351 Ending balance $ 10,434 $ 13,712 $ 17,998 </t>
        </is>
      </c>
    </row>
    <row r="9">
      <c r="A9" s="4" t="inlineStr">
        <is>
          <t>Schedule of Components of Total Unrecognized Tax Benefits</t>
        </is>
      </c>
      <c r="B9" s="4" t="inlineStr">
        <is>
          <t xml:space="preserve">The components of total unrecognized tax benefits are summarized as follows: July 31, 2024 2023 Unrecognized tax benefits $ 10,434 $ 13,712 Reduction to unrecognized tax benefits which offset tax credit carryforwards (605) (414) Accrued interest and penalties 2,576 2,694 Total unrecognized tax benefits $ 12,405 $ 15,992 Short-term, included in “Income and other taxes” $ — $ 1,157 Long-term 12,405 14,835 Total unrecognized tax benefits $ 12,405 $ 15,992 </t>
        </is>
      </c>
    </row>
    <row r="10">
      <c r="A10" s="4" t="inlineStr">
        <is>
          <t>Schedule of Income Tax Examinations</t>
        </is>
      </c>
      <c r="B10" s="4" t="inlineStr">
        <is>
          <t>The major tax jurisdictions we file in, with the years still subject to income tax examinations, are listed below: Major Tax Jurisdiction Tax Years Subject to Exam United States – Federal Fiscal 2021 – Fiscal 2023 United States – State Fiscal 2021 – Fiscal 2023 Germany Fiscal 2016 – Fiscal 2022 France Fiscal 2021 – Fiscal 2023 Italy Fiscal 2016– Fiscal 2022 United Kingdom Fiscal 202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12 Months Ended</t>
        </is>
      </c>
    </row>
    <row r="2">
      <c r="B2" s="2" t="inlineStr">
        <is>
          <t>Jul. 31, 2024</t>
        </is>
      </c>
    </row>
    <row r="3">
      <c r="A3" s="3" t="inlineStr">
        <is>
          <t>Leases [Abstract]</t>
        </is>
      </c>
      <c r="B3" s="4" t="inlineStr">
        <is>
          <t xml:space="preserve"> </t>
        </is>
      </c>
    </row>
    <row r="4">
      <c r="A4" s="4" t="inlineStr">
        <is>
          <t>Schedule of Components of Lease Costs and Other Information Related to Leases</t>
        </is>
      </c>
      <c r="B4" s="4" t="inlineStr">
        <is>
          <t>The components of lease costs for the fiscal years ended July 31, 2024, July 31, 2023 and July 31, 2022 were as follows: Fiscal Year Ended July 31, 2024 2023 2022 Operating lease cost $ 32,248 $ 30,200 $ 27,391 Finance lease cost Amortization of right-of-use assets 746 746 746 Interest on lease liabilities 305 388 471 Total lease cost $ 33,299 $ 31,334 $ 28,608 Other information related to leases was as follows: Fiscal Year Ended July 31, Supplemental Cash Flow Information 2024 2023 2022 Cash paid for amounts included in the measurement of lease liabilities: Operating cash flows from operating leases $ 32,167 $ 30,089 $ 27,364 Right-of-use assets obtained in exchange for lease obligations: Operating leases $ 7,960 $ 15,426 $ 21,258 July 31, Supplemental Balance Sheet Information 2024 2023 Operating leases: Operating lease right-of-use assets $ 43,139 $ 47,969 Operating lease liabilities Other current liabilities $ 11,405 $ 11,238 Other long-term liabilities 32,007 36,775 Total operating lease liabilities $ 43,412 $ 48,013 Finance leases: Finance lease right-of-use assets $ 4,772 $ 5,518 Finance lease liabilities Other current liabilities $ 855 $ 754 Other long-term liabilities 1,866 2,722 Total finance lease liabilities $ 2,721 $ 3,476 July 31, 2024 2023 Weighted-average remaining lease term Operating leases 9.1 years 9.3 years Finance leases 2.8 years 3.8 years Weighted-average discount rate Operating leases 4.8 % 4.7 % Finance leases 9.7 % 9.7 %</t>
        </is>
      </c>
    </row>
    <row r="5">
      <c r="A5" s="4" t="inlineStr">
        <is>
          <t>Schedule of Future Minimum Rental Payments Under Operating Leases</t>
        </is>
      </c>
      <c r="B5" s="4" t="inlineStr">
        <is>
          <t xml:space="preserve">Future minimum rental payments required under operating and finance leases as of July 31, 2024 were as follows: Operating Leases Finance Leases For the fiscal year ending July 31, 2025 $ 17,182 $ 1,083 For the fiscal year ending July 31, 2026 12,169 1,107 For the fiscal year ending July 31, 2027 8,204 896 For the fiscal year ending July 31, 2028 5,135 58 For the fiscal year ending July 31, 2029 3,310 — For the fiscal year ending July 31, 2030 and thereafter 13,678 — Total future lease payments $ 59,678 $ 3,144 Less: Amount representing interest (16,266) (423) Total reported lease liability $ 43,412 $ 2,721 </t>
        </is>
      </c>
    </row>
    <row r="6">
      <c r="A6" s="4" t="inlineStr">
        <is>
          <t>Schedule of Future Minimum Rental Payments Under Financing Leases</t>
        </is>
      </c>
      <c r="B6" s="4" t="inlineStr">
        <is>
          <t xml:space="preserve">Future minimum rental payments required under operating and finance leases as of July 31, 2024 were as follows: Operating Leases Finance Leases For the fiscal year ending July 31, 2025 $ 17,182 $ 1,083 For the fiscal year ending July 31, 2026 12,169 1,107 For the fiscal year ending July 31, 2027 8,204 896 For the fiscal year ending July 31, 2028 5,135 58 For the fiscal year ending July 31, 2029 3,310 — For the fiscal year ending July 31, 2030 and thereafter 13,678 — Total future lease payments $ 59,678 $ 3,144 Less: Amount representing interest (16,266) (423) Total reported lease liability $ 43,412 $ 2,72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TOCKHOLDERS' EQUITY (Tables)</t>
        </is>
      </c>
      <c r="B1" s="2" t="inlineStr">
        <is>
          <t>12 Months Ended</t>
        </is>
      </c>
    </row>
    <row r="2">
      <c r="B2" s="2" t="inlineStr">
        <is>
          <t>Jul. 31, 2024</t>
        </is>
      </c>
    </row>
    <row r="3">
      <c r="A3" s="3" t="inlineStr">
        <is>
          <t>Equity [Abstract]</t>
        </is>
      </c>
      <c r="B3" s="4" t="inlineStr">
        <is>
          <t xml:space="preserve"> </t>
        </is>
      </c>
    </row>
    <row r="4">
      <c r="A4" s="4" t="inlineStr">
        <is>
          <t>Schedule of Restricted Stock Unit and Performance Stock Unit Activity</t>
        </is>
      </c>
      <c r="B4" s="4" t="inlineStr">
        <is>
          <t xml:space="preserve">A summary of restricted stock unit and performance stock unit activity during fiscal 2024, 2023 and 2022 is included below: 2024 2023 2022 Stock Weighted- Weighted- Stock Weighted- Nonvested, beginning of year 1,175,711 $ 88.37 682,233 $ 103.76 716,485 $ 68.70 Granted 304,984 93.12 805,075 77.64 378,999 127.51 Vested (515,398) 89.82 (284,678) 93.01 (407,512) 64.19 Forfeited (26,059) 81.35 (26,919) 108.37 (5,739) 105.44 Nonvested, end of year 939,238 $ 88.40 1,175,711 $ 88.37 682,233 $ 103.7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Jul. 31, 2024</t>
        </is>
      </c>
    </row>
    <row r="3">
      <c r="A3" s="3" t="inlineStr">
        <is>
          <t>Revenue from Contract with Customer [Abstract]</t>
        </is>
      </c>
      <c r="B3" s="4" t="inlineStr">
        <is>
          <t xml:space="preserve"> </t>
        </is>
      </c>
    </row>
    <row r="4">
      <c r="A4" s="4" t="inlineStr">
        <is>
          <t>Schedule of Disaggregates of Revenue</t>
        </is>
      </c>
      <c r="B4" s="4" t="inlineStr">
        <is>
          <t xml:space="preserve">The table below disaggregates revenue to the level that the Company believes best depicts how the nature, amount, timing and uncertainty of the Company’s revenue and cash flows are affected by economic factors. Other RV-related revenues shown below in the European segment include sales related to accessories and services, new and used vehicle sales at owned dealerships and RV rentals. Performance obligations for all material revenue streams are recognized at a point-in-time. Other sales relate primarily to component part sales to RV original equipment manufacturers and aftermarket sales through dealers and retailers, as well as aluminum extruded components. 2024 2023 2022 NET SALES: Recreational vehicles North American Towable Travel Trailers and Other $ 2,395,246 $ 2,587,686 $ 5,430,526 Fifth Wheels 1,284,425 1,614,942 3,231,419 Total North American Towable 3,679,671 4,202,628 8,661,945 North American Motorized Class A 776,836 1,066,617 1,779,295 Class C 1,162,140 1,536,398 1,408,470 Class B 506,874 711,155 791,882 Total North American Motorized 2,445,850 3,314,170 3,979,647 Total North American 6,125,521 7,516,798 12,641,592 European Motorcaravan 1,747,291 1,409,137 1,457,226 Campervan 1,064,293 987,623 750,310 Caravan 235,928 358,415 365,902 Other RV-related 317,468 281,972 314,015 Total European 3,364,980 3,037,147 2,887,453 Total recreational vehicles 9,490,501 10,553,945 15,529,045 Other 781,927 777,639 1,225,824 Intercompany eliminations (229,020) (209,979) (442,344) Total $ 10,043,408 $ 11,121,605 $ 16,312,52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12 Months Ended</t>
        </is>
      </c>
    </row>
    <row r="2">
      <c r="B2" s="2" t="inlineStr">
        <is>
          <t>Jul. 31, 2024</t>
        </is>
      </c>
    </row>
    <row r="3">
      <c r="A3" s="3" t="inlineStr">
        <is>
          <t>Accumulated Other Comprehensive Income (Loss), Net of Tax [Abstract]</t>
        </is>
      </c>
      <c r="B3" s="4" t="inlineStr">
        <is>
          <t xml:space="preserve"> </t>
        </is>
      </c>
    </row>
    <row r="4">
      <c r="A4" s="4" t="inlineStr">
        <is>
          <t>Schedule of Components of Other Comprehensive Income (Loss)</t>
        </is>
      </c>
      <c r="B4" s="4" t="inlineStr">
        <is>
          <t>The components of other comprehensive income (loss) (“OCI”) and the changes in the Company’s accumulated other comprehensive income (loss) (“AOCI”) by component were as follows: 2024 Foreign Currency Unrealized Other AOCI, net of tax, Attributable to THOR Non-controlling Interests Total AOCI Balance at beginning of period, net of tax $ (68,911) $ — $ 364 $ (68,547) $ (2,583) $ (71,130) OCI before reclassifications (25,073) — (86) (25,159) (852) (26,011) Income taxes associated with OCI before reclassifications (1) — — — — — — Amounts reclassified from AOCI — — — — — — Income taxes associated with amounts reclassified from AOCI — — — — — — OCI, net of tax for the fiscal year (25,073) — (86) (25,159) (852) (26,011) AOCI, net of tax $ (93,984) $ — $ 278 $ (93,706) $ (3,435) $ (97,141) 2023 Foreign Currency Unrealized Other AOCI, net of tax, Attributable to THOR Non-controlling Interests Total AOCI Balance at beginning of period, net of tax $ (183,453) $ 675 $ 1,171 $ (181,607) $ (2,205) $ (183,812) OCI before reclassifications 114,542 847 (807) 114,582 (378) 114,204 Income taxes associated with OCI before reclassifications (1) — (203) — (203) — (203) Amounts reclassified from AOCI — (1,732) — (1,732) — (1,732) Income taxes associated with amounts reclassified from AOCI — 413 — 413 — 413 OCI, net of tax for the fiscal year 114,542 (675) (807) 113,060 (378) 112,682 AOCI, net of tax $ (68,911) $ — $ 364 $ (68,547) $ (2,583) $ (71,130) 2022 Foreign Currency Unrealized Other AOCI, net of tax, Attributable to THOR Non-controlling Interests Total AOCI Balance at beginning of period, net of tax $ 54,152 $ (8,655) $ (876) $ 44,621 $ (772) $ 43,849 OCI before reclassifications (237,605) 3,775 2,047 (231,783) (1,433) (233,216) Income taxes associated with OCI before reclassifications (1) — (866) — (866) — (866) Amounts reclassified from AOCI — 8,502 — 8,502 — 8,502 Income taxes associated with amounts reclassified from AOCI — (2,081) — (2,081) — (2,081) OCI, net of tax for the fiscal year (237,605) 9,330 2,047 (226,228) (1,433) (227,661) AOCI, net of tax $ (183,453) $ 675 $ 1,171 $ (181,607) $ (2,205) $ (183,812) (1) We do not recognize deferred taxes for foreign currency translation gains and losses because we do not anticipate reversal in the foreseeable futur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48" customWidth="1" min="2" max="2"/>
    <col width="29" customWidth="1" min="3" max="3"/>
    <col width="29" customWidth="1" min="4" max="4"/>
  </cols>
  <sheetData>
    <row r="1">
      <c r="A1" s="1" t="inlineStr">
        <is>
          <t>SUMMARY OF SIGNIFICANT ACCOUNTING POLICIES - Additional Information (Details) $ in Thousands</t>
        </is>
      </c>
      <c r="B1" s="2" t="inlineStr">
        <is>
          <t>12 Months Ended</t>
        </is>
      </c>
    </row>
    <row r="2">
      <c r="B2" s="2" t="inlineStr">
        <is>
          <t>Jul. 31, 2024 USD ($) segment dealership shares</t>
        </is>
      </c>
      <c r="C2" s="2" t="inlineStr">
        <is>
          <t>Jul. 31, 2023 USD ($) shares</t>
        </is>
      </c>
      <c r="D2" s="2" t="inlineStr">
        <is>
          <t>Jul. 31, 2022 USD ($) shares</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Number of reportable segments | segment</t>
        </is>
      </c>
      <c r="B4" s="6" t="n">
        <v>3</v>
      </c>
      <c r="C4" s="4" t="inlineStr">
        <is>
          <t xml:space="preserve"> </t>
        </is>
      </c>
      <c r="D4" s="4" t="inlineStr">
        <is>
          <t xml:space="preserve"> </t>
        </is>
      </c>
    </row>
    <row r="5">
      <c r="A5" s="4" t="inlineStr">
        <is>
          <t>Cash and cash equivalents</t>
        </is>
      </c>
      <c r="B5" s="5" t="n">
        <v>501316</v>
      </c>
      <c r="C5" s="5" t="n">
        <v>441232</v>
      </c>
      <c r="D5" s="4" t="inlineStr">
        <is>
          <t xml:space="preserve"> </t>
        </is>
      </c>
    </row>
    <row r="6">
      <c r="A6" s="4" t="inlineStr">
        <is>
          <t>Depreciation expense</t>
        </is>
      </c>
      <c r="B6" s="5" t="n">
        <v>144601</v>
      </c>
      <c r="C6" s="6" t="n">
        <v>136120</v>
      </c>
      <c r="D6" s="5" t="n">
        <v>127507</v>
      </c>
    </row>
    <row r="7">
      <c r="A7" s="4" t="inlineStr">
        <is>
          <t>Number of dealerships owned | dealership</t>
        </is>
      </c>
      <c r="B7" s="6" t="n">
        <v>2</v>
      </c>
      <c r="C7" s="4" t="inlineStr">
        <is>
          <t xml:space="preserve"> </t>
        </is>
      </c>
      <c r="D7" s="4" t="inlineStr">
        <is>
          <t xml:space="preserve"> </t>
        </is>
      </c>
    </row>
    <row r="8">
      <c r="A8" s="4" t="inlineStr">
        <is>
          <t>Advertising costs</t>
        </is>
      </c>
      <c r="B8" s="5" t="n">
        <v>77029</v>
      </c>
      <c r="C8" s="5" t="n">
        <v>66169</v>
      </c>
      <c r="D8" s="5" t="n">
        <v>55461</v>
      </c>
    </row>
    <row r="9">
      <c r="A9" s="4" t="inlineStr">
        <is>
          <t>Maximum amount of tax benefits realized upon ultimate settlement (as a percent)</t>
        </is>
      </c>
      <c r="B9" s="8" t="n">
        <v>0.5</v>
      </c>
      <c r="C9" s="4" t="inlineStr">
        <is>
          <t xml:space="preserve"> </t>
        </is>
      </c>
      <c r="D9" s="4" t="inlineStr">
        <is>
          <t xml:space="preserve"> </t>
        </is>
      </c>
    </row>
    <row r="10">
      <c r="A10" s="4" t="inlineStr">
        <is>
          <t>Stock-based compensation, requisite service period (in years)</t>
        </is>
      </c>
      <c r="B10" s="4" t="inlineStr">
        <is>
          <t>3 years</t>
        </is>
      </c>
      <c r="C10" s="4" t="inlineStr">
        <is>
          <t xml:space="preserve"> </t>
        </is>
      </c>
      <c r="D10" s="4" t="inlineStr">
        <is>
          <t xml:space="preserve"> </t>
        </is>
      </c>
    </row>
    <row r="11">
      <c r="A11" s="4" t="inlineStr">
        <is>
          <t>Restricted Stock Units (RSUs) and Performance Stock Units (PSUs)</t>
        </is>
      </c>
      <c r="B11" s="4" t="inlineStr">
        <is>
          <t xml:space="preserve"> </t>
        </is>
      </c>
      <c r="C11" s="4" t="inlineStr">
        <is>
          <t xml:space="preserve"> </t>
        </is>
      </c>
      <c r="D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row>
    <row r="13">
      <c r="A13" s="4" t="inlineStr">
        <is>
          <t>Antidilutive restricted stock units and unvested restricted stock outstanding (in shares) | shares</t>
        </is>
      </c>
      <c r="B13" s="6" t="n">
        <v>0</v>
      </c>
      <c r="C13" s="6" t="n">
        <v>0</v>
      </c>
      <c r="D13" s="6" t="n">
        <v>0</v>
      </c>
    </row>
    <row r="14">
      <c r="A14" s="4" t="inlineStr">
        <is>
          <t>Selling, General and Administrative Expenses | Continuing Operations</t>
        </is>
      </c>
      <c r="B14" s="4" t="inlineStr">
        <is>
          <t xml:space="preserve"> </t>
        </is>
      </c>
      <c r="C14" s="4" t="inlineStr">
        <is>
          <t xml:space="preserve"> </t>
        </is>
      </c>
      <c r="D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row>
    <row r="16">
      <c r="A16" s="4" t="inlineStr">
        <is>
          <t>Depreciation expense</t>
        </is>
      </c>
      <c r="B16" s="5" t="n">
        <v>24240</v>
      </c>
      <c r="C16" s="5" t="n">
        <v>26999</v>
      </c>
      <c r="D16" s="5" t="n">
        <v>25388</v>
      </c>
    </row>
    <row r="17">
      <c r="A17" s="4" t="inlineStr">
        <is>
          <t>Research and Development Expense</t>
        </is>
      </c>
      <c r="B17" s="4" t="inlineStr">
        <is>
          <t xml:space="preserve"> </t>
        </is>
      </c>
      <c r="C17" s="4" t="inlineStr">
        <is>
          <t xml:space="preserve"> </t>
        </is>
      </c>
      <c r="D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row>
    <row r="19">
      <c r="A19" s="4" t="inlineStr">
        <is>
          <t>Research and development expense</t>
        </is>
      </c>
      <c r="B19" s="5" t="n">
        <v>49380</v>
      </c>
      <c r="C19" s="6" t="n">
        <v>36592</v>
      </c>
      <c r="D19" s="5" t="n">
        <v>38998</v>
      </c>
    </row>
    <row r="20">
      <c r="A20" s="4" t="inlineStr">
        <is>
          <t>Rental vehicles</t>
        </is>
      </c>
      <c r="B20" s="4" t="inlineStr">
        <is>
          <t xml:space="preserve"> </t>
        </is>
      </c>
      <c r="C20" s="4" t="inlineStr">
        <is>
          <t xml:space="preserve"> </t>
        </is>
      </c>
      <c r="D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row>
    <row r="22">
      <c r="A22" s="4" t="inlineStr">
        <is>
          <t>Property, plant and equipment, estimated useful life (in years)</t>
        </is>
      </c>
      <c r="B22" s="4" t="inlineStr">
        <is>
          <t>6 years</t>
        </is>
      </c>
      <c r="C22" s="4" t="inlineStr">
        <is>
          <t xml:space="preserve"> </t>
        </is>
      </c>
      <c r="D22" s="4" t="inlineStr">
        <is>
          <t xml:space="preserve"> </t>
        </is>
      </c>
    </row>
    <row r="23">
      <c r="A23" s="4" t="inlineStr">
        <is>
          <t>Minimum | Trademarks</t>
        </is>
      </c>
      <c r="B23" s="4" t="inlineStr">
        <is>
          <t xml:space="preserve"> </t>
        </is>
      </c>
      <c r="C23" s="4" t="inlineStr">
        <is>
          <t xml:space="preserve"> </t>
        </is>
      </c>
      <c r="D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row>
    <row r="25">
      <c r="A25" s="4" t="inlineStr">
        <is>
          <t>Long-lived and intangible assets, useful life (in years)</t>
        </is>
      </c>
      <c r="B25" s="4" t="inlineStr">
        <is>
          <t>15 years</t>
        </is>
      </c>
      <c r="C25" s="4" t="inlineStr">
        <is>
          <t xml:space="preserve"> </t>
        </is>
      </c>
      <c r="D25" s="4" t="inlineStr">
        <is>
          <t xml:space="preserve"> </t>
        </is>
      </c>
    </row>
    <row r="26">
      <c r="A26" s="4" t="inlineStr">
        <is>
          <t>Minimum | Dealer Network [Member]</t>
        </is>
      </c>
      <c r="B26" s="4" t="inlineStr">
        <is>
          <t xml:space="preserve"> </t>
        </is>
      </c>
      <c r="C26" s="4" t="inlineStr">
        <is>
          <t xml:space="preserve"> </t>
        </is>
      </c>
      <c r="D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row>
    <row r="28">
      <c r="A28" s="4" t="inlineStr">
        <is>
          <t>Long-lived and intangible assets, useful life (in years)</t>
        </is>
      </c>
      <c r="B28" s="4" t="inlineStr">
        <is>
          <t>12 years</t>
        </is>
      </c>
      <c r="C28" s="4" t="inlineStr">
        <is>
          <t xml:space="preserve"> </t>
        </is>
      </c>
      <c r="D28" s="4" t="inlineStr">
        <is>
          <t xml:space="preserve"> </t>
        </is>
      </c>
    </row>
    <row r="29">
      <c r="A29" s="4" t="inlineStr">
        <is>
          <t>Minimum | Noncompete Agreements [Member]</t>
        </is>
      </c>
      <c r="B29" s="4" t="inlineStr">
        <is>
          <t xml:space="preserve"> </t>
        </is>
      </c>
      <c r="C29" s="4" t="inlineStr">
        <is>
          <t xml:space="preserve"> </t>
        </is>
      </c>
      <c r="D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row>
    <row r="31">
      <c r="A31" s="4" t="inlineStr">
        <is>
          <t>Long-lived and intangible assets, useful life (in years)</t>
        </is>
      </c>
      <c r="B31" s="4" t="inlineStr">
        <is>
          <t>2 years</t>
        </is>
      </c>
      <c r="C31" s="4" t="inlineStr">
        <is>
          <t xml:space="preserve"> </t>
        </is>
      </c>
      <c r="D31" s="4" t="inlineStr">
        <is>
          <t xml:space="preserve"> </t>
        </is>
      </c>
    </row>
    <row r="32">
      <c r="A32" s="4" t="inlineStr">
        <is>
          <t>Minimum | Design Technology</t>
        </is>
      </c>
      <c r="B32" s="4" t="inlineStr">
        <is>
          <t xml:space="preserve"> </t>
        </is>
      </c>
      <c r="C32" s="4" t="inlineStr">
        <is>
          <t xml:space="preserve"> </t>
        </is>
      </c>
      <c r="D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row>
    <row r="34">
      <c r="A34" s="4" t="inlineStr">
        <is>
          <t>Long-lived and intangible assets, useful life (in years)</t>
        </is>
      </c>
      <c r="B34" s="4" t="inlineStr">
        <is>
          <t>2 years</t>
        </is>
      </c>
      <c r="C34" s="4" t="inlineStr">
        <is>
          <t xml:space="preserve"> </t>
        </is>
      </c>
      <c r="D34" s="4" t="inlineStr">
        <is>
          <t xml:space="preserve"> </t>
        </is>
      </c>
    </row>
    <row r="35">
      <c r="A35" s="4" t="inlineStr">
        <is>
          <t>Minimum | Building and Building Improvements</t>
        </is>
      </c>
      <c r="B35" s="4" t="inlineStr">
        <is>
          <t xml:space="preserve"> </t>
        </is>
      </c>
      <c r="C35" s="4" t="inlineStr">
        <is>
          <t xml:space="preserve"> </t>
        </is>
      </c>
      <c r="D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row>
    <row r="37">
      <c r="A37" s="4" t="inlineStr">
        <is>
          <t>Property, plant and equipment, estimated useful life (in years)</t>
        </is>
      </c>
      <c r="B37" s="4" t="inlineStr">
        <is>
          <t>10 years</t>
        </is>
      </c>
      <c r="C37" s="4" t="inlineStr">
        <is>
          <t xml:space="preserve"> </t>
        </is>
      </c>
      <c r="D37" s="4" t="inlineStr">
        <is>
          <t xml:space="preserve"> </t>
        </is>
      </c>
    </row>
    <row r="38">
      <c r="A38" s="4" t="inlineStr">
        <is>
          <t>Minimum | Machinery and equipment</t>
        </is>
      </c>
      <c r="B38" s="4" t="inlineStr">
        <is>
          <t xml:space="preserve"> </t>
        </is>
      </c>
      <c r="C38" s="4" t="inlineStr">
        <is>
          <t xml:space="preserve"> </t>
        </is>
      </c>
      <c r="D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row>
    <row r="40">
      <c r="A40" s="4" t="inlineStr">
        <is>
          <t>Property, plant and equipment, estimated useful life (in years)</t>
        </is>
      </c>
      <c r="B40" s="4" t="inlineStr">
        <is>
          <t>3 years</t>
        </is>
      </c>
      <c r="C40" s="4" t="inlineStr">
        <is>
          <t xml:space="preserve"> </t>
        </is>
      </c>
      <c r="D40" s="4" t="inlineStr">
        <is>
          <t xml:space="preserve"> </t>
        </is>
      </c>
    </row>
    <row r="41">
      <c r="A41" s="4" t="inlineStr">
        <is>
          <t>Maximum | Trademarks</t>
        </is>
      </c>
      <c r="B41" s="4" t="inlineStr">
        <is>
          <t xml:space="preserve"> </t>
        </is>
      </c>
      <c r="C41" s="4" t="inlineStr">
        <is>
          <t xml:space="preserve"> </t>
        </is>
      </c>
      <c r="D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row>
    <row r="43">
      <c r="A43" s="4" t="inlineStr">
        <is>
          <t>Long-lived and intangible assets, useful life (in years)</t>
        </is>
      </c>
      <c r="B43" s="4" t="inlineStr">
        <is>
          <t>25 years</t>
        </is>
      </c>
      <c r="C43" s="4" t="inlineStr">
        <is>
          <t xml:space="preserve"> </t>
        </is>
      </c>
      <c r="D43" s="4" t="inlineStr">
        <is>
          <t xml:space="preserve"> </t>
        </is>
      </c>
    </row>
    <row r="44">
      <c r="A44" s="4" t="inlineStr">
        <is>
          <t>Maximum | Dealer Network [Member]</t>
        </is>
      </c>
      <c r="B44" s="4" t="inlineStr">
        <is>
          <t xml:space="preserve"> </t>
        </is>
      </c>
      <c r="C44" s="4" t="inlineStr">
        <is>
          <t xml:space="preserve"> </t>
        </is>
      </c>
      <c r="D44" s="4" t="inlineStr">
        <is>
          <t xml:space="preserve"> </t>
        </is>
      </c>
    </row>
    <row r="45">
      <c r="A45" s="3" t="inlineStr">
        <is>
          <t>Summary Of Significant Accounting Policies [Line Items]</t>
        </is>
      </c>
      <c r="B45" s="4" t="inlineStr">
        <is>
          <t xml:space="preserve"> </t>
        </is>
      </c>
      <c r="C45" s="4" t="inlineStr">
        <is>
          <t xml:space="preserve"> </t>
        </is>
      </c>
      <c r="D45" s="4" t="inlineStr">
        <is>
          <t xml:space="preserve"> </t>
        </is>
      </c>
    </row>
    <row r="46">
      <c r="A46" s="4" t="inlineStr">
        <is>
          <t>Long-lived and intangible assets, useful life (in years)</t>
        </is>
      </c>
      <c r="B46" s="4" t="inlineStr">
        <is>
          <t>20 years</t>
        </is>
      </c>
      <c r="C46" s="4" t="inlineStr">
        <is>
          <t xml:space="preserve"> </t>
        </is>
      </c>
      <c r="D46" s="4" t="inlineStr">
        <is>
          <t xml:space="preserve"> </t>
        </is>
      </c>
    </row>
    <row r="47">
      <c r="A47" s="4" t="inlineStr">
        <is>
          <t>Maximum | Noncompete Agreements [Member]</t>
        </is>
      </c>
      <c r="B47" s="4" t="inlineStr">
        <is>
          <t xml:space="preserve"> </t>
        </is>
      </c>
      <c r="C47" s="4" t="inlineStr">
        <is>
          <t xml:space="preserve"> </t>
        </is>
      </c>
      <c r="D47" s="4" t="inlineStr">
        <is>
          <t xml:space="preserve"> </t>
        </is>
      </c>
    </row>
    <row r="48">
      <c r="A48" s="3" t="inlineStr">
        <is>
          <t>Summary Of Significant Accounting Policies [Line Items]</t>
        </is>
      </c>
      <c r="B48" s="4" t="inlineStr">
        <is>
          <t xml:space="preserve"> </t>
        </is>
      </c>
      <c r="C48" s="4" t="inlineStr">
        <is>
          <t xml:space="preserve"> </t>
        </is>
      </c>
      <c r="D48" s="4" t="inlineStr">
        <is>
          <t xml:space="preserve"> </t>
        </is>
      </c>
    </row>
    <row r="49">
      <c r="A49" s="4" t="inlineStr">
        <is>
          <t>Long-lived and intangible assets, useful life (in years)</t>
        </is>
      </c>
      <c r="B49" s="4" t="inlineStr">
        <is>
          <t>15 years</t>
        </is>
      </c>
      <c r="C49" s="4" t="inlineStr">
        <is>
          <t xml:space="preserve"> </t>
        </is>
      </c>
      <c r="D49" s="4" t="inlineStr">
        <is>
          <t xml:space="preserve"> </t>
        </is>
      </c>
    </row>
    <row r="50">
      <c r="A50" s="4" t="inlineStr">
        <is>
          <t>Maximum | Design Technology</t>
        </is>
      </c>
      <c r="B50" s="4" t="inlineStr">
        <is>
          <t xml:space="preserve"> </t>
        </is>
      </c>
      <c r="C50" s="4" t="inlineStr">
        <is>
          <t xml:space="preserve"> </t>
        </is>
      </c>
      <c r="D50" s="4" t="inlineStr">
        <is>
          <t xml:space="preserve"> </t>
        </is>
      </c>
    </row>
    <row r="51">
      <c r="A51" s="3" t="inlineStr">
        <is>
          <t>Summary Of Significant Accounting Policies [Line Items]</t>
        </is>
      </c>
      <c r="B51" s="4" t="inlineStr">
        <is>
          <t xml:space="preserve"> </t>
        </is>
      </c>
      <c r="C51" s="4" t="inlineStr">
        <is>
          <t xml:space="preserve"> </t>
        </is>
      </c>
      <c r="D51" s="4" t="inlineStr">
        <is>
          <t xml:space="preserve"> </t>
        </is>
      </c>
    </row>
    <row r="52">
      <c r="A52" s="4" t="inlineStr">
        <is>
          <t>Long-lived and intangible assets, useful life (in years)</t>
        </is>
      </c>
      <c r="B52" s="4" t="inlineStr">
        <is>
          <t>15 years</t>
        </is>
      </c>
      <c r="C52" s="4" t="inlineStr">
        <is>
          <t xml:space="preserve"> </t>
        </is>
      </c>
      <c r="D52" s="4" t="inlineStr">
        <is>
          <t xml:space="preserve"> </t>
        </is>
      </c>
    </row>
    <row r="53">
      <c r="A53" s="4" t="inlineStr">
        <is>
          <t>Maximum | Building and Building Improvements</t>
        </is>
      </c>
      <c r="B53" s="4" t="inlineStr">
        <is>
          <t xml:space="preserve"> </t>
        </is>
      </c>
      <c r="C53" s="4" t="inlineStr">
        <is>
          <t xml:space="preserve"> </t>
        </is>
      </c>
      <c r="D53" s="4" t="inlineStr">
        <is>
          <t xml:space="preserve"> </t>
        </is>
      </c>
    </row>
    <row r="54">
      <c r="A54" s="3" t="inlineStr">
        <is>
          <t>Summary Of Significant Accounting Policies [Line Items]</t>
        </is>
      </c>
      <c r="B54" s="4" t="inlineStr">
        <is>
          <t xml:space="preserve"> </t>
        </is>
      </c>
      <c r="C54" s="4" t="inlineStr">
        <is>
          <t xml:space="preserve"> </t>
        </is>
      </c>
      <c r="D54" s="4" t="inlineStr">
        <is>
          <t xml:space="preserve"> </t>
        </is>
      </c>
    </row>
    <row r="55">
      <c r="A55" s="4" t="inlineStr">
        <is>
          <t>Property, plant and equipment, estimated useful life (in years)</t>
        </is>
      </c>
      <c r="B55" s="4" t="inlineStr">
        <is>
          <t>39 years</t>
        </is>
      </c>
      <c r="C55" s="4" t="inlineStr">
        <is>
          <t xml:space="preserve"> </t>
        </is>
      </c>
      <c r="D55" s="4" t="inlineStr">
        <is>
          <t xml:space="preserve"> </t>
        </is>
      </c>
    </row>
    <row r="56">
      <c r="A56" s="4" t="inlineStr">
        <is>
          <t>Maximum | Machinery and equipment</t>
        </is>
      </c>
      <c r="B56" s="4" t="inlineStr">
        <is>
          <t xml:space="preserve"> </t>
        </is>
      </c>
      <c r="C56" s="4" t="inlineStr">
        <is>
          <t xml:space="preserve"> </t>
        </is>
      </c>
      <c r="D56" s="4" t="inlineStr">
        <is>
          <t xml:space="preserve"> </t>
        </is>
      </c>
    </row>
    <row r="57">
      <c r="A57" s="3" t="inlineStr">
        <is>
          <t>Summary Of Significant Accounting Policies [Line Items]</t>
        </is>
      </c>
      <c r="B57" s="4" t="inlineStr">
        <is>
          <t xml:space="preserve"> </t>
        </is>
      </c>
      <c r="C57" s="4" t="inlineStr">
        <is>
          <t xml:space="preserve"> </t>
        </is>
      </c>
      <c r="D57" s="4" t="inlineStr">
        <is>
          <t xml:space="preserve"> </t>
        </is>
      </c>
    </row>
    <row r="58">
      <c r="A58" s="4" t="inlineStr">
        <is>
          <t>Property, plant and equipment, estimated useful life (in years)</t>
        </is>
      </c>
      <c r="B58" s="4" t="inlineStr">
        <is>
          <t>10 years</t>
        </is>
      </c>
      <c r="C58" s="4" t="inlineStr">
        <is>
          <t xml:space="preserve"> </t>
        </is>
      </c>
      <c r="D58" s="4" t="inlineStr">
        <is>
          <t xml:space="preserve"> </t>
        </is>
      </c>
    </row>
    <row r="59">
      <c r="A59" s="4" t="inlineStr">
        <is>
          <t>Held By One U.S. Financial Institution</t>
        </is>
      </c>
      <c r="B59" s="4" t="inlineStr">
        <is>
          <t xml:space="preserve"> </t>
        </is>
      </c>
      <c r="C59" s="4" t="inlineStr">
        <is>
          <t xml:space="preserve"> </t>
        </is>
      </c>
      <c r="D59" s="4" t="inlineStr">
        <is>
          <t xml:space="preserve"> </t>
        </is>
      </c>
    </row>
    <row r="60">
      <c r="A60" s="3" t="inlineStr">
        <is>
          <t>Summary Of Significant Accounting Policies [Line Items]</t>
        </is>
      </c>
      <c r="B60" s="4" t="inlineStr">
        <is>
          <t xml:space="preserve"> </t>
        </is>
      </c>
      <c r="C60" s="4" t="inlineStr">
        <is>
          <t xml:space="preserve"> </t>
        </is>
      </c>
      <c r="D60" s="4" t="inlineStr">
        <is>
          <t xml:space="preserve"> </t>
        </is>
      </c>
    </row>
    <row r="61">
      <c r="A61" s="4" t="inlineStr">
        <is>
          <t>Cash and cash equivalents</t>
        </is>
      </c>
      <c r="B61" s="5" t="n">
        <v>318918</v>
      </c>
      <c r="C61" s="6" t="n">
        <v>316401</v>
      </c>
      <c r="D61" s="4" t="inlineStr">
        <is>
          <t xml:space="preserve"> </t>
        </is>
      </c>
    </row>
    <row r="62">
      <c r="A62" s="4" t="inlineStr">
        <is>
          <t>Euro Financial Institutions One</t>
        </is>
      </c>
      <c r="B62" s="4" t="inlineStr">
        <is>
          <t xml:space="preserve"> </t>
        </is>
      </c>
      <c r="C62" s="4" t="inlineStr">
        <is>
          <t xml:space="preserve"> </t>
        </is>
      </c>
      <c r="D62" s="4" t="inlineStr">
        <is>
          <t xml:space="preserve"> </t>
        </is>
      </c>
    </row>
    <row r="63">
      <c r="A63" s="3" t="inlineStr">
        <is>
          <t>Summary Of Significant Accounting Policies [Line Items]</t>
        </is>
      </c>
      <c r="B63" s="4" t="inlineStr">
        <is>
          <t xml:space="preserve"> </t>
        </is>
      </c>
      <c r="C63" s="4" t="inlineStr">
        <is>
          <t xml:space="preserve"> </t>
        </is>
      </c>
      <c r="D63" s="4" t="inlineStr">
        <is>
          <t xml:space="preserve"> </t>
        </is>
      </c>
    </row>
    <row r="64">
      <c r="A64" s="4" t="inlineStr">
        <is>
          <t>Cash and cash equivalents</t>
        </is>
      </c>
      <c r="B64" s="5" t="n">
        <v>90816</v>
      </c>
      <c r="C64" s="5" t="n">
        <v>68170</v>
      </c>
      <c r="D64"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 USD ($) $ in Thousands</t>
        </is>
      </c>
      <c r="B1" s="2" t="inlineStr">
        <is>
          <t>12 Months Ended</t>
        </is>
      </c>
    </row>
    <row r="2">
      <c r="B2" s="2" t="inlineStr">
        <is>
          <t>Jul. 31, 2024</t>
        </is>
      </c>
      <c r="C2" s="2" t="inlineStr">
        <is>
          <t>Jul. 31, 2023</t>
        </is>
      </c>
      <c r="D2" s="2" t="inlineStr">
        <is>
          <t>Jul. 31,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10043408</v>
      </c>
      <c r="C4" s="5" t="n">
        <v>11121605</v>
      </c>
      <c r="D4" s="5" t="n">
        <v>16312525</v>
      </c>
    </row>
    <row r="5">
      <c r="A5" s="4" t="inlineStr">
        <is>
          <t>Cost of products sold</t>
        </is>
      </c>
      <c r="B5" s="6" t="n">
        <v>8591446</v>
      </c>
      <c r="C5" s="6" t="n">
        <v>9525252</v>
      </c>
      <c r="D5" s="6" t="n">
        <v>13506495</v>
      </c>
    </row>
    <row r="6">
      <c r="A6" s="4" t="inlineStr">
        <is>
          <t>Gross profit</t>
        </is>
      </c>
      <c r="B6" s="6" t="n">
        <v>1451962</v>
      </c>
      <c r="C6" s="6" t="n">
        <v>1596353</v>
      </c>
      <c r="D6" s="6" t="n">
        <v>2806030</v>
      </c>
    </row>
    <row r="7">
      <c r="A7" s="4" t="inlineStr">
        <is>
          <t>Selling, general and administrative expenses</t>
        </is>
      </c>
      <c r="B7" s="6" t="n">
        <v>895531</v>
      </c>
      <c r="C7" s="6" t="n">
        <v>870054</v>
      </c>
      <c r="D7" s="6" t="n">
        <v>1116462</v>
      </c>
    </row>
    <row r="8">
      <c r="A8" s="4" t="inlineStr">
        <is>
          <t>Amortization of intangible assets</t>
        </is>
      </c>
      <c r="B8" s="6" t="n">
        <v>132544</v>
      </c>
      <c r="C8" s="6" t="n">
        <v>140808</v>
      </c>
      <c r="D8" s="6" t="n">
        <v>156946</v>
      </c>
    </row>
    <row r="9">
      <c r="A9" s="4" t="inlineStr">
        <is>
          <t>Interest expense, net</t>
        </is>
      </c>
      <c r="B9" s="6" t="n">
        <v>88666</v>
      </c>
      <c r="C9" s="6" t="n">
        <v>97447</v>
      </c>
      <c r="D9" s="6" t="n">
        <v>90092</v>
      </c>
    </row>
    <row r="10">
      <c r="A10" s="4" t="inlineStr">
        <is>
          <t>Other income, net</t>
        </is>
      </c>
      <c r="B10" s="6" t="n">
        <v>13623</v>
      </c>
      <c r="C10" s="6" t="n">
        <v>11309</v>
      </c>
      <c r="D10" s="6" t="n">
        <v>17334</v>
      </c>
    </row>
    <row r="11">
      <c r="A11" s="4" t="inlineStr">
        <is>
          <t>Income before income taxes</t>
        </is>
      </c>
      <c r="B11" s="6" t="n">
        <v>348844</v>
      </c>
      <c r="C11" s="6" t="n">
        <v>499353</v>
      </c>
      <c r="D11" s="6" t="n">
        <v>1459864</v>
      </c>
    </row>
    <row r="12">
      <c r="A12" s="4" t="inlineStr">
        <is>
          <t>Income taxes</t>
        </is>
      </c>
      <c r="B12" s="6" t="n">
        <v>83444</v>
      </c>
      <c r="C12" s="6" t="n">
        <v>125113</v>
      </c>
      <c r="D12" s="6" t="n">
        <v>321621</v>
      </c>
    </row>
    <row r="13">
      <c r="A13" s="4" t="inlineStr">
        <is>
          <t>Net income</t>
        </is>
      </c>
      <c r="B13" s="6" t="n">
        <v>265400</v>
      </c>
      <c r="C13" s="6" t="n">
        <v>374240</v>
      </c>
      <c r="D13" s="6" t="n">
        <v>1138243</v>
      </c>
    </row>
    <row r="14">
      <c r="A14" s="4" t="inlineStr">
        <is>
          <t>Less: Net income (loss) attributable to non-controlling interests</t>
        </is>
      </c>
      <c r="B14" s="6" t="n">
        <v>92</v>
      </c>
      <c r="C14" s="6" t="n">
        <v>-31</v>
      </c>
      <c r="D14" s="6" t="n">
        <v>439</v>
      </c>
    </row>
    <row r="15">
      <c r="A15" s="4" t="inlineStr">
        <is>
          <t>Net income attributable to THOR Industries, Inc.</t>
        </is>
      </c>
      <c r="B15" s="5" t="n">
        <v>265308</v>
      </c>
      <c r="C15" s="5" t="n">
        <v>374271</v>
      </c>
      <c r="D15" s="5" t="n">
        <v>1137804</v>
      </c>
    </row>
    <row r="16">
      <c r="A16" s="3" t="inlineStr">
        <is>
          <t>Weighted-average common shares outstanding:</t>
        </is>
      </c>
      <c r="B16" s="4" t="inlineStr">
        <is>
          <t xml:space="preserve"> </t>
        </is>
      </c>
      <c r="C16" s="4" t="inlineStr">
        <is>
          <t xml:space="preserve"> </t>
        </is>
      </c>
      <c r="D16" s="4" t="inlineStr">
        <is>
          <t xml:space="preserve"> </t>
        </is>
      </c>
    </row>
    <row r="17">
      <c r="A17" s="4" t="inlineStr">
        <is>
          <t>Basic (in shares)</t>
        </is>
      </c>
      <c r="B17" s="6" t="n">
        <v>53248488</v>
      </c>
      <c r="C17" s="6" t="n">
        <v>53478310</v>
      </c>
      <c r="D17" s="6" t="n">
        <v>55034653</v>
      </c>
    </row>
    <row r="18">
      <c r="A18" s="4" t="inlineStr">
        <is>
          <t>Diluted (in shares)</t>
        </is>
      </c>
      <c r="B18" s="6" t="n">
        <v>53687377</v>
      </c>
      <c r="C18" s="6" t="n">
        <v>53857143</v>
      </c>
      <c r="D18" s="6" t="n">
        <v>55264046</v>
      </c>
    </row>
    <row r="19">
      <c r="A19" s="3" t="inlineStr">
        <is>
          <t>Earnings per common share:</t>
        </is>
      </c>
      <c r="B19" s="4" t="inlineStr">
        <is>
          <t xml:space="preserve"> </t>
        </is>
      </c>
      <c r="C19" s="4" t="inlineStr">
        <is>
          <t xml:space="preserve"> </t>
        </is>
      </c>
      <c r="D19" s="4" t="inlineStr">
        <is>
          <t xml:space="preserve"> </t>
        </is>
      </c>
    </row>
    <row r="20">
      <c r="A20" s="4" t="inlineStr">
        <is>
          <t>Basic (in dollars per share)</t>
        </is>
      </c>
      <c r="B20" s="7" t="n">
        <v>4.98</v>
      </c>
      <c r="C20" s="5" t="n">
        <v>7</v>
      </c>
      <c r="D20" s="7" t="n">
        <v>20.67</v>
      </c>
    </row>
    <row r="21">
      <c r="A21" s="4" t="inlineStr">
        <is>
          <t>Diluted (in dollars per share)</t>
        </is>
      </c>
      <c r="B21" s="7" t="n">
        <v>4.94</v>
      </c>
      <c r="C21" s="7" t="n">
        <v>6.95</v>
      </c>
      <c r="D21" s="7" t="n">
        <v>20.59</v>
      </c>
    </row>
    <row r="22">
      <c r="A22" s="3" t="inlineStr">
        <is>
          <t>Comprehensive income:</t>
        </is>
      </c>
      <c r="B22" s="4" t="inlineStr">
        <is>
          <t xml:space="preserve"> </t>
        </is>
      </c>
      <c r="C22" s="4" t="inlineStr">
        <is>
          <t xml:space="preserve"> </t>
        </is>
      </c>
      <c r="D22" s="4" t="inlineStr">
        <is>
          <t xml:space="preserve"> </t>
        </is>
      </c>
    </row>
    <row r="23">
      <c r="A23" s="4" t="inlineStr">
        <is>
          <t>Net income</t>
        </is>
      </c>
      <c r="B23" s="5" t="n">
        <v>265400</v>
      </c>
      <c r="C23" s="5" t="n">
        <v>374240</v>
      </c>
      <c r="D23" s="5" t="n">
        <v>1138243</v>
      </c>
    </row>
    <row r="24">
      <c r="A24" s="3" t="inlineStr">
        <is>
          <t>Other comprehensive income (loss), net of tax</t>
        </is>
      </c>
      <c r="B24" s="4" t="inlineStr">
        <is>
          <t xml:space="preserve"> </t>
        </is>
      </c>
      <c r="C24" s="4" t="inlineStr">
        <is>
          <t xml:space="preserve"> </t>
        </is>
      </c>
      <c r="D24" s="4" t="inlineStr">
        <is>
          <t xml:space="preserve"> </t>
        </is>
      </c>
    </row>
    <row r="25">
      <c r="A25" s="4" t="inlineStr">
        <is>
          <t>Foreign currency translation gain (loss), net of tax</t>
        </is>
      </c>
      <c r="B25" s="6" t="n">
        <v>-25925</v>
      </c>
      <c r="C25" s="6" t="n">
        <v>114164</v>
      </c>
      <c r="D25" s="6" t="n">
        <v>-239038</v>
      </c>
    </row>
    <row r="26">
      <c r="A26" s="4" t="inlineStr">
        <is>
          <t>Unrealized gain (loss) on derivatives, net of tax</t>
        </is>
      </c>
      <c r="B26" s="6" t="n">
        <v>0</v>
      </c>
      <c r="C26" s="6" t="n">
        <v>-675</v>
      </c>
      <c r="D26" s="6" t="n">
        <v>9330</v>
      </c>
    </row>
    <row r="27">
      <c r="A27" s="4" t="inlineStr">
        <is>
          <t>Other income (loss), net of tax</t>
        </is>
      </c>
      <c r="B27" s="6" t="n">
        <v>-86</v>
      </c>
      <c r="C27" s="6" t="n">
        <v>-807</v>
      </c>
      <c r="D27" s="6" t="n">
        <v>2047</v>
      </c>
    </row>
    <row r="28">
      <c r="A28" s="4" t="inlineStr">
        <is>
          <t>Total other comprehensive income (loss), net of tax</t>
        </is>
      </c>
      <c r="B28" s="6" t="n">
        <v>-26011</v>
      </c>
      <c r="C28" s="6" t="n">
        <v>112682</v>
      </c>
      <c r="D28" s="6" t="n">
        <v>-227661</v>
      </c>
    </row>
    <row r="29">
      <c r="A29" s="4" t="inlineStr">
        <is>
          <t>Total comprehensive income</t>
        </is>
      </c>
      <c r="B29" s="6" t="n">
        <v>239389</v>
      </c>
      <c r="C29" s="6" t="n">
        <v>486922</v>
      </c>
      <c r="D29" s="6" t="n">
        <v>910582</v>
      </c>
    </row>
    <row r="30">
      <c r="A30" s="4" t="inlineStr">
        <is>
          <t>Comprehensive (loss) attributable to non-controlling interest</t>
        </is>
      </c>
      <c r="B30" s="6" t="n">
        <v>-760</v>
      </c>
      <c r="C30" s="6" t="n">
        <v>-409</v>
      </c>
      <c r="D30" s="6" t="n">
        <v>-994</v>
      </c>
    </row>
    <row r="31">
      <c r="A31" s="4" t="inlineStr">
        <is>
          <t>Comprehensive income attributable to THOR Industries, Inc.</t>
        </is>
      </c>
      <c r="B31" s="5" t="n">
        <v>240149</v>
      </c>
      <c r="C31" s="5" t="n">
        <v>487331</v>
      </c>
      <c r="D31" s="5" t="n">
        <v>91157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Difference Between Basic EPS and Diluted EPS (Details) - shares</t>
        </is>
      </c>
      <c r="B1" s="2" t="inlineStr">
        <is>
          <t>12 Months Ended</t>
        </is>
      </c>
    </row>
    <row r="2">
      <c r="B2" s="2" t="inlineStr">
        <is>
          <t>Jul. 31, 2024</t>
        </is>
      </c>
      <c r="C2" s="2" t="inlineStr">
        <is>
          <t>Jul. 31, 2023</t>
        </is>
      </c>
      <c r="D2" s="2" t="inlineStr">
        <is>
          <t>Jul. 31, 2022</t>
        </is>
      </c>
    </row>
    <row r="3">
      <c r="A3" s="3" t="inlineStr">
        <is>
          <t>Accounting Policies [Abstract]</t>
        </is>
      </c>
      <c r="B3" s="4" t="inlineStr">
        <is>
          <t xml:space="preserve"> </t>
        </is>
      </c>
      <c r="C3" s="4" t="inlineStr">
        <is>
          <t xml:space="preserve"> </t>
        </is>
      </c>
      <c r="D3" s="4" t="inlineStr">
        <is>
          <t xml:space="preserve"> </t>
        </is>
      </c>
    </row>
    <row r="4">
      <c r="A4" s="4" t="inlineStr">
        <is>
          <t>Weighted-average shares outstanding for basic earnings per share (in shares)</t>
        </is>
      </c>
      <c r="B4" s="6" t="n">
        <v>53248488</v>
      </c>
      <c r="C4" s="6" t="n">
        <v>53478310</v>
      </c>
      <c r="D4" s="6" t="n">
        <v>55034653</v>
      </c>
    </row>
    <row r="5">
      <c r="A5" s="4" t="inlineStr">
        <is>
          <t>Unvested restricted stock units and performance stock units (in shares)</t>
        </is>
      </c>
      <c r="B5" s="6" t="n">
        <v>438889</v>
      </c>
      <c r="C5" s="6" t="n">
        <v>378833</v>
      </c>
      <c r="D5" s="6" t="n">
        <v>229393</v>
      </c>
    </row>
    <row r="6">
      <c r="A6" s="4" t="inlineStr">
        <is>
          <t>Weighted-average shares outstanding assuming dilution (in shares)</t>
        </is>
      </c>
      <c r="B6" s="6" t="n">
        <v>53687377</v>
      </c>
      <c r="C6" s="6" t="n">
        <v>53857143</v>
      </c>
      <c r="D6" s="6" t="n">
        <v>5526404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6" customWidth="1" min="2" max="2"/>
    <col width="15" customWidth="1" min="3" max="3"/>
    <col width="16" customWidth="1" min="4" max="4"/>
    <col width="14" customWidth="1" min="5" max="5"/>
    <col width="14" customWidth="1" min="6" max="6"/>
  </cols>
  <sheetData>
    <row r="1">
      <c r="A1" s="1" t="inlineStr">
        <is>
          <t>ACQUISITIONS - Airxcel - Additional Information (Details) - USD ($) $ in Thousands</t>
        </is>
      </c>
      <c r="C1" s="2" t="inlineStr">
        <is>
          <t>3 Months Ended</t>
        </is>
      </c>
      <c r="D1" s="2" t="inlineStr">
        <is>
          <t>12 Months Ended</t>
        </is>
      </c>
    </row>
    <row r="2">
      <c r="B2" s="2" t="inlineStr">
        <is>
          <t>Sep. 01, 2021</t>
        </is>
      </c>
      <c r="C2" s="2" t="inlineStr">
        <is>
          <t>Jan. 31, 2022</t>
        </is>
      </c>
      <c r="D2" s="2" t="inlineStr">
        <is>
          <t>Jul. 31, 2024</t>
        </is>
      </c>
      <c r="E2" s="2" t="inlineStr">
        <is>
          <t>Jul. 31, 2023</t>
        </is>
      </c>
      <c r="F2" s="2" t="inlineStr">
        <is>
          <t>Jul.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consideration, net of cash acquired</t>
        </is>
      </c>
      <c r="B4" s="4" t="inlineStr">
        <is>
          <t xml:space="preserve"> </t>
        </is>
      </c>
      <c r="C4" s="4" t="inlineStr">
        <is>
          <t xml:space="preserve"> </t>
        </is>
      </c>
      <c r="D4" s="5" t="n">
        <v>7314</v>
      </c>
      <c r="E4" s="5" t="n">
        <v>6184</v>
      </c>
      <c r="F4" s="5" t="n">
        <v>781967</v>
      </c>
    </row>
    <row r="5">
      <c r="A5" s="4" t="inlineStr">
        <is>
          <t>AirX Intermediate In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consideration, net of cash acquired</t>
        </is>
      </c>
      <c r="B7" s="5" t="n">
        <v>745279</v>
      </c>
      <c r="C7" s="5" t="n">
        <v>745279</v>
      </c>
      <c r="D7" s="4" t="inlineStr">
        <is>
          <t xml:space="preserve"> </t>
        </is>
      </c>
      <c r="E7" s="4" t="inlineStr">
        <is>
          <t xml:space="preserve"> </t>
        </is>
      </c>
      <c r="F7" s="4" t="inlineStr">
        <is>
          <t xml:space="preserve"> </t>
        </is>
      </c>
    </row>
    <row r="8">
      <c r="A8" s="4" t="inlineStr">
        <is>
          <t>Amortizable intangible assets, weighted average useful life (in years)</t>
        </is>
      </c>
      <c r="B8" s="4" t="inlineStr">
        <is>
          <t>18 years 3 months 18 days</t>
        </is>
      </c>
      <c r="C8" s="4" t="inlineStr">
        <is>
          <t xml:space="preserve"> </t>
        </is>
      </c>
      <c r="D8" s="4" t="inlineStr">
        <is>
          <t xml:space="preserve"> </t>
        </is>
      </c>
      <c r="E8" s="4" t="inlineStr">
        <is>
          <t xml:space="preserve"> </t>
        </is>
      </c>
      <c r="F8" s="4" t="inlineStr">
        <is>
          <t xml:space="preserve"> </t>
        </is>
      </c>
    </row>
    <row r="9">
      <c r="A9" s="4" t="inlineStr">
        <is>
          <t>AirX Intermediate Inc. | Customer relationship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inite-lived intangible assets, amortization period (in years or months)</t>
        </is>
      </c>
      <c r="B11" s="4" t="inlineStr">
        <is>
          <t>20 years</t>
        </is>
      </c>
      <c r="C11" s="4" t="inlineStr">
        <is>
          <t xml:space="preserve"> </t>
        </is>
      </c>
      <c r="D11" s="4" t="inlineStr">
        <is>
          <t xml:space="preserve"> </t>
        </is>
      </c>
      <c r="E11" s="4" t="inlineStr">
        <is>
          <t xml:space="preserve"> </t>
        </is>
      </c>
      <c r="F11" s="4" t="inlineStr">
        <is>
          <t xml:space="preserve"> </t>
        </is>
      </c>
    </row>
    <row r="12">
      <c r="A12" s="4" t="inlineStr">
        <is>
          <t>AirX Intermediate Inc. | Trademark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inite-lived intangible assets, amortization period (in years or months)</t>
        </is>
      </c>
      <c r="B14" s="4" t="inlineStr">
        <is>
          <t>20 years</t>
        </is>
      </c>
      <c r="C14" s="4" t="inlineStr">
        <is>
          <t xml:space="preserve"> </t>
        </is>
      </c>
      <c r="D14" s="4" t="inlineStr">
        <is>
          <t xml:space="preserve"> </t>
        </is>
      </c>
      <c r="E14" s="4" t="inlineStr">
        <is>
          <t xml:space="preserve"> </t>
        </is>
      </c>
      <c r="F14" s="4" t="inlineStr">
        <is>
          <t xml:space="preserve"> </t>
        </is>
      </c>
    </row>
    <row r="15">
      <c r="A15" s="4" t="inlineStr">
        <is>
          <t>AirX Intermediate Inc. | Design technology and other intangibl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inite-lived intangible assets, amortization period (in years or months)</t>
        </is>
      </c>
      <c r="B17" s="4" t="inlineStr">
        <is>
          <t>10 years</t>
        </is>
      </c>
      <c r="C17" s="4" t="inlineStr">
        <is>
          <t xml:space="preserve"> </t>
        </is>
      </c>
      <c r="D17" s="4" t="inlineStr">
        <is>
          <t xml:space="preserve"> </t>
        </is>
      </c>
      <c r="E17" s="4" t="inlineStr">
        <is>
          <t xml:space="preserve"> </t>
        </is>
      </c>
      <c r="F17" s="4" t="inlineStr">
        <is>
          <t xml:space="preserve"> </t>
        </is>
      </c>
    </row>
    <row r="18">
      <c r="A18" s="4" t="inlineStr">
        <is>
          <t>AirX Intermediate Inc. | Backlog</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inite-lived intangible assets, amortization period (in years or months)</t>
        </is>
      </c>
      <c r="B20" s="4" t="inlineStr">
        <is>
          <t>2 months</t>
        </is>
      </c>
      <c r="C20" s="4" t="inlineStr">
        <is>
          <t xml:space="preserve"> </t>
        </is>
      </c>
      <c r="D20" s="4" t="inlineStr">
        <is>
          <t xml:space="preserve"> </t>
        </is>
      </c>
      <c r="E20" s="4" t="inlineStr">
        <is>
          <t xml:space="preserve"> </t>
        </is>
      </c>
      <c r="F20" s="4" t="inlineStr">
        <is>
          <t xml:space="preserve"> </t>
        </is>
      </c>
    </row>
  </sheetData>
  <mergeCells count="2">
    <mergeCell ref="A1:A2"/>
    <mergeCell ref="D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ACQUISITIONS - Schedule of Final Fair Values of Airxcel Net Assets Acquired on the Acquisition Date (Details) - USD ($) $ in Thousands</t>
        </is>
      </c>
      <c r="C1" s="2" t="inlineStr">
        <is>
          <t>3 Months Ended</t>
        </is>
      </c>
      <c r="D1" s="2" t="inlineStr">
        <is>
          <t>12 Months Ended</t>
        </is>
      </c>
    </row>
    <row r="2">
      <c r="B2" s="2" t="inlineStr">
        <is>
          <t>Sep. 01, 2021</t>
        </is>
      </c>
      <c r="C2" s="2" t="inlineStr">
        <is>
          <t>Jan. 31, 2022</t>
        </is>
      </c>
      <c r="D2" s="2" t="inlineStr">
        <is>
          <t>Jul. 31, 2024</t>
        </is>
      </c>
      <c r="E2" s="2" t="inlineStr">
        <is>
          <t>Jul. 31, 2023</t>
        </is>
      </c>
      <c r="F2" s="2" t="inlineStr">
        <is>
          <t>Jul.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5" t="n">
        <v>1786973</v>
      </c>
      <c r="E4" s="5" t="n">
        <v>1800422</v>
      </c>
      <c r="F4" s="5" t="n">
        <v>1804151</v>
      </c>
    </row>
    <row r="5">
      <c r="A5" s="4" t="inlineStr">
        <is>
          <t>Total cash consideration for acquisition, less cash acquired</t>
        </is>
      </c>
      <c r="B5" s="4" t="inlineStr">
        <is>
          <t xml:space="preserve"> </t>
        </is>
      </c>
      <c r="C5" s="4" t="inlineStr">
        <is>
          <t xml:space="preserve"> </t>
        </is>
      </c>
      <c r="D5" s="5" t="n">
        <v>7314</v>
      </c>
      <c r="E5" s="5" t="n">
        <v>6184</v>
      </c>
      <c r="F5" s="5" t="n">
        <v>781967</v>
      </c>
    </row>
    <row r="6">
      <c r="A6" s="4" t="inlineStr">
        <is>
          <t>AirX Intermediate In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t>
        </is>
      </c>
      <c r="B8" s="5" t="n">
        <v>23404</v>
      </c>
      <c r="C8" s="4" t="inlineStr">
        <is>
          <t xml:space="preserve"> </t>
        </is>
      </c>
      <c r="D8" s="4" t="inlineStr">
        <is>
          <t xml:space="preserve"> </t>
        </is>
      </c>
      <c r="E8" s="4" t="inlineStr">
        <is>
          <t xml:space="preserve"> </t>
        </is>
      </c>
      <c r="F8" s="4" t="inlineStr">
        <is>
          <t xml:space="preserve"> </t>
        </is>
      </c>
    </row>
    <row r="9">
      <c r="A9" s="4" t="inlineStr">
        <is>
          <t>Inventory</t>
        </is>
      </c>
      <c r="B9" s="6" t="n">
        <v>71150</v>
      </c>
      <c r="C9" s="4" t="inlineStr">
        <is>
          <t xml:space="preserve"> </t>
        </is>
      </c>
      <c r="D9" s="4" t="inlineStr">
        <is>
          <t xml:space="preserve"> </t>
        </is>
      </c>
      <c r="E9" s="4" t="inlineStr">
        <is>
          <t xml:space="preserve"> </t>
        </is>
      </c>
      <c r="F9" s="4" t="inlineStr">
        <is>
          <t xml:space="preserve"> </t>
        </is>
      </c>
    </row>
    <row r="10">
      <c r="A10" s="4" t="inlineStr">
        <is>
          <t>Other assets</t>
        </is>
      </c>
      <c r="B10" s="6" t="n">
        <v>62657</v>
      </c>
      <c r="C10" s="4" t="inlineStr">
        <is>
          <t xml:space="preserve"> </t>
        </is>
      </c>
      <c r="D10" s="4" t="inlineStr">
        <is>
          <t xml:space="preserve"> </t>
        </is>
      </c>
      <c r="E10" s="4" t="inlineStr">
        <is>
          <t xml:space="preserve"> </t>
        </is>
      </c>
      <c r="F10" s="4" t="inlineStr">
        <is>
          <t xml:space="preserve"> </t>
        </is>
      </c>
    </row>
    <row r="11">
      <c r="A11" s="4" t="inlineStr">
        <is>
          <t>Property, plant and equipment</t>
        </is>
      </c>
      <c r="B11" s="6" t="n">
        <v>40518</v>
      </c>
      <c r="C11" s="4" t="inlineStr">
        <is>
          <t xml:space="preserve"> </t>
        </is>
      </c>
      <c r="D11" s="4" t="inlineStr">
        <is>
          <t xml:space="preserve"> </t>
        </is>
      </c>
      <c r="E11" s="4" t="inlineStr">
        <is>
          <t xml:space="preserve"> </t>
        </is>
      </c>
      <c r="F11" s="4" t="inlineStr">
        <is>
          <t xml:space="preserve"> </t>
        </is>
      </c>
    </row>
    <row r="12">
      <c r="A12" s="4" t="inlineStr">
        <is>
          <t>Goodwill</t>
        </is>
      </c>
      <c r="B12" s="6" t="n">
        <v>372608</v>
      </c>
      <c r="C12" s="4" t="inlineStr">
        <is>
          <t xml:space="preserve"> </t>
        </is>
      </c>
      <c r="D12" s="4" t="inlineStr">
        <is>
          <t xml:space="preserve"> </t>
        </is>
      </c>
      <c r="E12" s="4" t="inlineStr">
        <is>
          <t xml:space="preserve"> </t>
        </is>
      </c>
      <c r="F12" s="4" t="inlineStr">
        <is>
          <t xml:space="preserve"> </t>
        </is>
      </c>
    </row>
    <row r="13">
      <c r="A13" s="4" t="inlineStr">
        <is>
          <t>Current liabilities</t>
        </is>
      </c>
      <c r="B13" s="6" t="n">
        <v>-115535</v>
      </c>
      <c r="C13" s="4" t="inlineStr">
        <is>
          <t xml:space="preserve"> </t>
        </is>
      </c>
      <c r="D13" s="4" t="inlineStr">
        <is>
          <t xml:space="preserve"> </t>
        </is>
      </c>
      <c r="E13" s="4" t="inlineStr">
        <is>
          <t xml:space="preserve"> </t>
        </is>
      </c>
      <c r="F13" s="4" t="inlineStr">
        <is>
          <t xml:space="preserve"> </t>
        </is>
      </c>
    </row>
    <row r="14">
      <c r="A14" s="4" t="inlineStr">
        <is>
          <t>Deferred income tax liabilities</t>
        </is>
      </c>
      <c r="B14" s="6" t="n">
        <v>-77086</v>
      </c>
      <c r="C14" s="4" t="inlineStr">
        <is>
          <t xml:space="preserve"> </t>
        </is>
      </c>
      <c r="D14" s="4" t="inlineStr">
        <is>
          <t xml:space="preserve"> </t>
        </is>
      </c>
      <c r="E14" s="4" t="inlineStr">
        <is>
          <t xml:space="preserve"> </t>
        </is>
      </c>
      <c r="F14" s="4" t="inlineStr">
        <is>
          <t xml:space="preserve"> </t>
        </is>
      </c>
    </row>
    <row r="15">
      <c r="A15" s="4" t="inlineStr">
        <is>
          <t>Other liabilities</t>
        </is>
      </c>
      <c r="B15" s="6" t="n">
        <v>-10494</v>
      </c>
      <c r="C15" s="4" t="inlineStr">
        <is>
          <t xml:space="preserve"> </t>
        </is>
      </c>
      <c r="D15" s="4" t="inlineStr">
        <is>
          <t xml:space="preserve"> </t>
        </is>
      </c>
      <c r="E15" s="4" t="inlineStr">
        <is>
          <t xml:space="preserve"> </t>
        </is>
      </c>
      <c r="F15" s="4" t="inlineStr">
        <is>
          <t xml:space="preserve"> </t>
        </is>
      </c>
    </row>
    <row r="16">
      <c r="A16" s="4" t="inlineStr">
        <is>
          <t>Non-controlling interest</t>
        </is>
      </c>
      <c r="B16" s="6" t="n">
        <v>-739</v>
      </c>
      <c r="C16" s="4" t="inlineStr">
        <is>
          <t xml:space="preserve"> </t>
        </is>
      </c>
      <c r="D16" s="4" t="inlineStr">
        <is>
          <t xml:space="preserve"> </t>
        </is>
      </c>
      <c r="E16" s="4" t="inlineStr">
        <is>
          <t xml:space="preserve"> </t>
        </is>
      </c>
      <c r="F16" s="4" t="inlineStr">
        <is>
          <t xml:space="preserve"> </t>
        </is>
      </c>
    </row>
    <row r="17">
      <c r="A17" s="4" t="inlineStr">
        <is>
          <t>Total fair value of net assets acquired</t>
        </is>
      </c>
      <c r="B17" s="6" t="n">
        <v>768683</v>
      </c>
      <c r="C17" s="4" t="inlineStr">
        <is>
          <t xml:space="preserve"> </t>
        </is>
      </c>
      <c r="D17" s="4" t="inlineStr">
        <is>
          <t xml:space="preserve"> </t>
        </is>
      </c>
      <c r="E17" s="4" t="inlineStr">
        <is>
          <t xml:space="preserve"> </t>
        </is>
      </c>
      <c r="F17" s="4" t="inlineStr">
        <is>
          <t xml:space="preserve"> </t>
        </is>
      </c>
    </row>
    <row r="18">
      <c r="A18" s="4" t="inlineStr">
        <is>
          <t>Less: Cash acquired</t>
        </is>
      </c>
      <c r="B18" s="6" t="n">
        <v>-23404</v>
      </c>
      <c r="C18" s="4" t="inlineStr">
        <is>
          <t xml:space="preserve"> </t>
        </is>
      </c>
      <c r="D18" s="4" t="inlineStr">
        <is>
          <t xml:space="preserve"> </t>
        </is>
      </c>
      <c r="E18" s="4" t="inlineStr">
        <is>
          <t xml:space="preserve"> </t>
        </is>
      </c>
      <c r="F18" s="4" t="inlineStr">
        <is>
          <t xml:space="preserve"> </t>
        </is>
      </c>
    </row>
    <row r="19">
      <c r="A19" s="4" t="inlineStr">
        <is>
          <t>Total cash consideration for acquisition, less cash acquired</t>
        </is>
      </c>
      <c r="B19" s="6" t="n">
        <v>745279</v>
      </c>
      <c r="C19" s="5" t="n">
        <v>745279</v>
      </c>
      <c r="D19" s="4" t="inlineStr">
        <is>
          <t xml:space="preserve"> </t>
        </is>
      </c>
      <c r="E19" s="4" t="inlineStr">
        <is>
          <t xml:space="preserve"> </t>
        </is>
      </c>
      <c r="F19" s="4" t="inlineStr">
        <is>
          <t xml:space="preserve"> </t>
        </is>
      </c>
    </row>
    <row r="20">
      <c r="A20" s="4" t="inlineStr">
        <is>
          <t>AirX Intermediate Inc. | Customer relationship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mortizable intangible assets:</t>
        </is>
      </c>
      <c r="B22" s="6" t="n">
        <v>284000</v>
      </c>
      <c r="C22" s="4" t="inlineStr">
        <is>
          <t xml:space="preserve"> </t>
        </is>
      </c>
      <c r="D22" s="4" t="inlineStr">
        <is>
          <t xml:space="preserve"> </t>
        </is>
      </c>
      <c r="E22" s="4" t="inlineStr">
        <is>
          <t xml:space="preserve"> </t>
        </is>
      </c>
      <c r="F22" s="4" t="inlineStr">
        <is>
          <t xml:space="preserve"> </t>
        </is>
      </c>
    </row>
    <row r="23">
      <c r="A23" s="4" t="inlineStr">
        <is>
          <t>AirX Intermediate Inc. | Trademark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mortizable intangible assets:</t>
        </is>
      </c>
      <c r="B25" s="6" t="n">
        <v>56900</v>
      </c>
      <c r="C25" s="4" t="inlineStr">
        <is>
          <t xml:space="preserve"> </t>
        </is>
      </c>
      <c r="D25" s="4" t="inlineStr">
        <is>
          <t xml:space="preserve"> </t>
        </is>
      </c>
      <c r="E25" s="4" t="inlineStr">
        <is>
          <t xml:space="preserve"> </t>
        </is>
      </c>
      <c r="F25" s="4" t="inlineStr">
        <is>
          <t xml:space="preserve"> </t>
        </is>
      </c>
    </row>
    <row r="26">
      <c r="A26" s="4" t="inlineStr">
        <is>
          <t>AirX Intermediate Inc. | Design technology asse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mortizable intangible assets:</t>
        </is>
      </c>
      <c r="B28" s="6" t="n">
        <v>60600</v>
      </c>
      <c r="C28" s="4" t="inlineStr">
        <is>
          <t xml:space="preserve"> </t>
        </is>
      </c>
      <c r="D28" s="4" t="inlineStr">
        <is>
          <t xml:space="preserve"> </t>
        </is>
      </c>
      <c r="E28" s="4" t="inlineStr">
        <is>
          <t xml:space="preserve"> </t>
        </is>
      </c>
      <c r="F28" s="4" t="inlineStr">
        <is>
          <t xml:space="preserve"> </t>
        </is>
      </c>
    </row>
    <row r="29">
      <c r="A29" s="4" t="inlineStr">
        <is>
          <t>AirX Intermediate Inc. | Backlog</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mortizable intangible assets:</t>
        </is>
      </c>
      <c r="B31" s="5" t="n">
        <v>700</v>
      </c>
      <c r="C31" s="4" t="inlineStr">
        <is>
          <t xml:space="preserve"> </t>
        </is>
      </c>
      <c r="D31" s="4" t="inlineStr">
        <is>
          <t xml:space="preserve"> </t>
        </is>
      </c>
      <c r="E31" s="4" t="inlineStr">
        <is>
          <t xml:space="preserve"> </t>
        </is>
      </c>
      <c r="F31" s="4" t="inlineStr">
        <is>
          <t xml:space="preserve"> </t>
        </is>
      </c>
    </row>
  </sheetData>
  <mergeCells count="2">
    <mergeCell ref="A1:A2"/>
    <mergeCell ref="D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3" customWidth="1" min="2" max="2"/>
  </cols>
  <sheetData>
    <row r="1">
      <c r="A1" s="1" t="inlineStr">
        <is>
          <t>ACQUISITIONS - Schedule of Unaudited Pro Forma Information (Details) $ / shares in Units, $ in Thousands</t>
        </is>
      </c>
      <c r="B1" s="2" t="inlineStr">
        <is>
          <t>12 Months Ended</t>
        </is>
      </c>
    </row>
    <row r="2">
      <c r="B2" s="2" t="inlineStr">
        <is>
          <t>Jul. 31, 2022 USD ($) $ / shares</t>
        </is>
      </c>
    </row>
    <row r="3">
      <c r="A3" s="3" t="inlineStr">
        <is>
          <t>Business Combination, Asset Acquisition, and Joint Venture Formation [Abstract]</t>
        </is>
      </c>
      <c r="B3" s="4" t="inlineStr">
        <is>
          <t xml:space="preserve"> </t>
        </is>
      </c>
    </row>
    <row r="4">
      <c r="A4" s="4" t="inlineStr">
        <is>
          <t>Net sales | $</t>
        </is>
      </c>
      <c r="B4" s="5" t="n">
        <v>16359983</v>
      </c>
    </row>
    <row r="5">
      <c r="A5" s="4" t="inlineStr">
        <is>
          <t>Net income attributable to THOR Industries, Inc. | $</t>
        </is>
      </c>
      <c r="B5" s="5" t="n">
        <v>1144617</v>
      </c>
    </row>
    <row r="6">
      <c r="A6" s="4" t="inlineStr">
        <is>
          <t>Basic earnings per common share (in dollars per share) | $ / shares</t>
        </is>
      </c>
      <c r="B6" s="7" t="n">
        <v>20.8</v>
      </c>
    </row>
    <row r="7">
      <c r="A7" s="4" t="inlineStr">
        <is>
          <t>Diluted earnings per common share (in dollars per share) | $ / shares</t>
        </is>
      </c>
      <c r="B7" s="7" t="n">
        <v>20.7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BUSINESS SEGMENTS - Additional Information (Details)</t>
        </is>
      </c>
      <c r="B1" s="2" t="inlineStr">
        <is>
          <t>12 Months Ended</t>
        </is>
      </c>
    </row>
    <row r="2">
      <c r="B2" s="2" t="inlineStr">
        <is>
          <t>Jul. 31, 2024 segment</t>
        </is>
      </c>
    </row>
    <row r="3">
      <c r="A3" s="3" t="inlineStr">
        <is>
          <t>Segment Reporting [Abstract]</t>
        </is>
      </c>
      <c r="B3" s="4" t="inlineStr">
        <is>
          <t xml:space="preserve"> </t>
        </is>
      </c>
    </row>
    <row r="4">
      <c r="A4" s="4" t="inlineStr">
        <is>
          <t>Number of reportable segments</t>
        </is>
      </c>
      <c r="B4" s="6" t="n">
        <v>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Schedule of Segment Reporting Information by Segment (Details) - USD ($) $ in Thousands</t>
        </is>
      </c>
      <c r="B1" s="2" t="inlineStr">
        <is>
          <t>12 Months Ended</t>
        </is>
      </c>
    </row>
    <row r="2">
      <c r="B2" s="2" t="inlineStr">
        <is>
          <t>Jul. 31, 2024</t>
        </is>
      </c>
      <c r="C2" s="2" t="inlineStr">
        <is>
          <t>Jul. 31, 2023</t>
        </is>
      </c>
      <c r="D2" s="2" t="inlineStr">
        <is>
          <t>Jul.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5" t="n">
        <v>10043408</v>
      </c>
      <c r="C4" s="5" t="n">
        <v>11121605</v>
      </c>
      <c r="D4" s="5" t="n">
        <v>16312525</v>
      </c>
    </row>
    <row r="5">
      <c r="A5" s="4" t="inlineStr">
        <is>
          <t>INCOME (LOSS) BEFORE INCOME TAXES:</t>
        </is>
      </c>
      <c r="B5" s="6" t="n">
        <v>348844</v>
      </c>
      <c r="C5" s="6" t="n">
        <v>499353</v>
      </c>
      <c r="D5" s="6" t="n">
        <v>1459864</v>
      </c>
    </row>
    <row r="6">
      <c r="A6" s="4" t="inlineStr">
        <is>
          <t>Operating Segment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NET SALES:</t>
        </is>
      </c>
      <c r="B8" s="6" t="n">
        <v>9490501</v>
      </c>
      <c r="C8" s="6" t="n">
        <v>10553945</v>
      </c>
      <c r="D8" s="6" t="n">
        <v>15529045</v>
      </c>
    </row>
    <row r="9">
      <c r="A9" s="4" t="inlineStr">
        <is>
          <t>INCOME (LOSS) BEFORE INCOME TAXES:</t>
        </is>
      </c>
      <c r="B9" s="6" t="n">
        <v>527105</v>
      </c>
      <c r="C9" s="6" t="n">
        <v>671955</v>
      </c>
      <c r="D9" s="6" t="n">
        <v>1574256</v>
      </c>
    </row>
    <row r="10">
      <c r="A10" s="4" t="inlineStr">
        <is>
          <t>Operating Segments | Total North America</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NET SALES:</t>
        </is>
      </c>
      <c r="B12" s="6" t="n">
        <v>6125521</v>
      </c>
      <c r="C12" s="6" t="n">
        <v>7516798</v>
      </c>
      <c r="D12" s="6" t="n">
        <v>12641592</v>
      </c>
    </row>
    <row r="13">
      <c r="A13" s="4" t="inlineStr">
        <is>
          <t>INCOME (LOSS) BEFORE INCOME TAXES:</t>
        </is>
      </c>
      <c r="B13" s="6" t="n">
        <v>295728</v>
      </c>
      <c r="C13" s="6" t="n">
        <v>492330</v>
      </c>
      <c r="D13" s="6" t="n">
        <v>1487140</v>
      </c>
    </row>
    <row r="14">
      <c r="A14" s="4" t="inlineStr">
        <is>
          <t>Operating Segments | North American Towable</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SALES:</t>
        </is>
      </c>
      <c r="B16" s="6" t="n">
        <v>3679671</v>
      </c>
      <c r="C16" s="6" t="n">
        <v>4202628</v>
      </c>
      <c r="D16" s="6" t="n">
        <v>8661945</v>
      </c>
    </row>
    <row r="17">
      <c r="A17" s="4" t="inlineStr">
        <is>
          <t>INCOME (LOSS) BEFORE INCOME TAXES:</t>
        </is>
      </c>
      <c r="B17" s="6" t="n">
        <v>169232</v>
      </c>
      <c r="C17" s="6" t="n">
        <v>237123</v>
      </c>
      <c r="D17" s="6" t="n">
        <v>1050536</v>
      </c>
    </row>
    <row r="18">
      <c r="A18" s="4" t="inlineStr">
        <is>
          <t>Operating Segments | North American Motorized</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NET SALES:</t>
        </is>
      </c>
      <c r="B20" s="6" t="n">
        <v>2445850</v>
      </c>
      <c r="C20" s="6" t="n">
        <v>3314170</v>
      </c>
      <c r="D20" s="6" t="n">
        <v>3979647</v>
      </c>
    </row>
    <row r="21">
      <c r="A21" s="4" t="inlineStr">
        <is>
          <t>INCOME (LOSS) BEFORE INCOME TAXES:</t>
        </is>
      </c>
      <c r="B21" s="6" t="n">
        <v>126496</v>
      </c>
      <c r="C21" s="6" t="n">
        <v>255207</v>
      </c>
      <c r="D21" s="6" t="n">
        <v>436604</v>
      </c>
    </row>
    <row r="22">
      <c r="A22" s="4" t="inlineStr">
        <is>
          <t>Operating Segments | European</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NET SALES:</t>
        </is>
      </c>
      <c r="B24" s="6" t="n">
        <v>3364980</v>
      </c>
      <c r="C24" s="6" t="n">
        <v>3037147</v>
      </c>
      <c r="D24" s="6" t="n">
        <v>2887453</v>
      </c>
    </row>
    <row r="25">
      <c r="A25" s="4" t="inlineStr">
        <is>
          <t>INCOME (LOSS) BEFORE INCOME TAXES:</t>
        </is>
      </c>
      <c r="B25" s="6" t="n">
        <v>231377</v>
      </c>
      <c r="C25" s="6" t="n">
        <v>179625</v>
      </c>
      <c r="D25" s="6" t="n">
        <v>87116</v>
      </c>
    </row>
    <row r="26">
      <c r="A26" s="4" t="inlineStr">
        <is>
          <t>Other</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NET SALES:</t>
        </is>
      </c>
      <c r="B28" s="6" t="n">
        <v>781927</v>
      </c>
      <c r="C28" s="6" t="n">
        <v>777639</v>
      </c>
      <c r="D28" s="6" t="n">
        <v>1225824</v>
      </c>
    </row>
    <row r="29">
      <c r="A29" s="4" t="inlineStr">
        <is>
          <t>INCOME (LOSS) BEFORE INCOME TAXES:</t>
        </is>
      </c>
      <c r="B29" s="6" t="n">
        <v>45299</v>
      </c>
      <c r="C29" s="6" t="n">
        <v>36965</v>
      </c>
      <c r="D29" s="6" t="n">
        <v>110798</v>
      </c>
    </row>
    <row r="30">
      <c r="A30" s="4" t="inlineStr">
        <is>
          <t>Intercompany eliminations</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NET SALES:</t>
        </is>
      </c>
      <c r="B32" s="6" t="n">
        <v>-229020</v>
      </c>
      <c r="C32" s="6" t="n">
        <v>-209979</v>
      </c>
      <c r="D32" s="6" t="n">
        <v>-442344</v>
      </c>
    </row>
    <row r="33">
      <c r="A33" s="4" t="inlineStr">
        <is>
          <t>Corporate</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INCOME (LOSS) BEFORE INCOME TAXES:</t>
        </is>
      </c>
      <c r="B35" s="5" t="n">
        <v>-223560</v>
      </c>
      <c r="C35" s="5" t="n">
        <v>-209567</v>
      </c>
      <c r="D35" s="5" t="n">
        <v>-22519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Schedule of Segment Reporting Information, by Segment Balance Sheet Item (Details) - USD ($) $ in Thousands</t>
        </is>
      </c>
      <c r="B1" s="2" t="inlineStr">
        <is>
          <t>12 Months Ended</t>
        </is>
      </c>
    </row>
    <row r="2">
      <c r="B2" s="2" t="inlineStr">
        <is>
          <t>Jul. 31, 2024</t>
        </is>
      </c>
      <c r="C2" s="2" t="inlineStr">
        <is>
          <t>Jul. 31, 2023</t>
        </is>
      </c>
      <c r="D2" s="2" t="inlineStr">
        <is>
          <t>Jul.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ASSETS:</t>
        </is>
      </c>
      <c r="B4" s="5" t="n">
        <v>7020823</v>
      </c>
      <c r="C4" s="5" t="n">
        <v>7260830</v>
      </c>
      <c r="D4" s="4" t="inlineStr">
        <is>
          <t xml:space="preserve"> </t>
        </is>
      </c>
    </row>
    <row r="5">
      <c r="A5" s="4" t="inlineStr">
        <is>
          <t>DEPRECIATION AND INTANGIBLE ASSET AMORTIZATION EXPENSE:</t>
        </is>
      </c>
      <c r="B5" s="6" t="n">
        <v>277145</v>
      </c>
      <c r="C5" s="6" t="n">
        <v>276928</v>
      </c>
      <c r="D5" s="5" t="n">
        <v>284453</v>
      </c>
    </row>
    <row r="6">
      <c r="A6" s="4" t="inlineStr">
        <is>
          <t>CAPITAL ACQUISITIONS:</t>
        </is>
      </c>
      <c r="B6" s="6" t="n">
        <v>139617</v>
      </c>
      <c r="C6" s="6" t="n">
        <v>208908</v>
      </c>
      <c r="D6" s="6" t="n">
        <v>240561</v>
      </c>
    </row>
    <row r="7">
      <c r="A7" s="4" t="inlineStr">
        <is>
          <t>Operating Segment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TOTAL ASSETS:</t>
        </is>
      </c>
      <c r="B9" s="6" t="n">
        <v>5239241</v>
      </c>
      <c r="C9" s="6" t="n">
        <v>5596183</v>
      </c>
      <c r="D9" s="4" t="inlineStr">
        <is>
          <t xml:space="preserve"> </t>
        </is>
      </c>
    </row>
    <row r="10">
      <c r="A10" s="4" t="inlineStr">
        <is>
          <t>DEPRECIATION AND INTANGIBLE ASSET AMORTIZATION EXPENSE:</t>
        </is>
      </c>
      <c r="B10" s="6" t="n">
        <v>216336</v>
      </c>
      <c r="C10" s="6" t="n">
        <v>214983</v>
      </c>
      <c r="D10" s="6" t="n">
        <v>225866</v>
      </c>
    </row>
    <row r="11">
      <c r="A11" s="4" t="inlineStr">
        <is>
          <t>CAPITAL ACQUISITIONS:</t>
        </is>
      </c>
      <c r="B11" s="6" t="n">
        <v>103764</v>
      </c>
      <c r="C11" s="6" t="n">
        <v>172545</v>
      </c>
      <c r="D11" s="6" t="n">
        <v>206541</v>
      </c>
    </row>
    <row r="12">
      <c r="A12" s="4" t="inlineStr">
        <is>
          <t>Operating Segments | Total North America</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TOTAL ASSETS:</t>
        </is>
      </c>
      <c r="B14" s="6" t="n">
        <v>2367925</v>
      </c>
      <c r="C14" s="6" t="n">
        <v>2698008</v>
      </c>
      <c r="D14" s="4" t="inlineStr">
        <is>
          <t xml:space="preserve"> </t>
        </is>
      </c>
    </row>
    <row r="15">
      <c r="A15" s="4" t="inlineStr">
        <is>
          <t>DEPRECIATION AND INTANGIBLE ASSET AMORTIZATION EXPENSE:</t>
        </is>
      </c>
      <c r="B15" s="6" t="n">
        <v>89505</v>
      </c>
      <c r="C15" s="6" t="n">
        <v>93519</v>
      </c>
      <c r="D15" s="6" t="n">
        <v>94348</v>
      </c>
    </row>
    <row r="16">
      <c r="A16" s="4" t="inlineStr">
        <is>
          <t>CAPITAL ACQUISITIONS:</t>
        </is>
      </c>
      <c r="B16" s="6" t="n">
        <v>33267</v>
      </c>
      <c r="C16" s="6" t="n">
        <v>106800</v>
      </c>
      <c r="D16" s="6" t="n">
        <v>109213</v>
      </c>
    </row>
    <row r="17">
      <c r="A17" s="4" t="inlineStr">
        <is>
          <t>Operating Segments | North American Towable</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TOTAL ASSETS:</t>
        </is>
      </c>
      <c r="B19" s="6" t="n">
        <v>1290117</v>
      </c>
      <c r="C19" s="6" t="n">
        <v>1429899</v>
      </c>
      <c r="D19" s="4" t="inlineStr">
        <is>
          <t xml:space="preserve"> </t>
        </is>
      </c>
    </row>
    <row r="20">
      <c r="A20" s="4" t="inlineStr">
        <is>
          <t>DEPRECIATION AND INTANGIBLE ASSET AMORTIZATION EXPENSE:</t>
        </is>
      </c>
      <c r="B20" s="6" t="n">
        <v>54716</v>
      </c>
      <c r="C20" s="6" t="n">
        <v>60880</v>
      </c>
      <c r="D20" s="6" t="n">
        <v>65260</v>
      </c>
    </row>
    <row r="21">
      <c r="A21" s="4" t="inlineStr">
        <is>
          <t>CAPITAL ACQUISITIONS:</t>
        </is>
      </c>
      <c r="B21" s="6" t="n">
        <v>16938</v>
      </c>
      <c r="C21" s="6" t="n">
        <v>63898</v>
      </c>
      <c r="D21" s="6" t="n">
        <v>72892</v>
      </c>
    </row>
    <row r="22">
      <c r="A22" s="4" t="inlineStr">
        <is>
          <t>Operating Segments | North American Motorized</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TOTAL ASSETS:</t>
        </is>
      </c>
      <c r="B24" s="6" t="n">
        <v>1077808</v>
      </c>
      <c r="C24" s="6" t="n">
        <v>1268109</v>
      </c>
      <c r="D24" s="4" t="inlineStr">
        <is>
          <t xml:space="preserve"> </t>
        </is>
      </c>
    </row>
    <row r="25">
      <c r="A25" s="4" t="inlineStr">
        <is>
          <t>DEPRECIATION AND INTANGIBLE ASSET AMORTIZATION EXPENSE:</t>
        </is>
      </c>
      <c r="B25" s="6" t="n">
        <v>34789</v>
      </c>
      <c r="C25" s="6" t="n">
        <v>32639</v>
      </c>
      <c r="D25" s="6" t="n">
        <v>29088</v>
      </c>
    </row>
    <row r="26">
      <c r="A26" s="4" t="inlineStr">
        <is>
          <t>CAPITAL ACQUISITIONS:</t>
        </is>
      </c>
      <c r="B26" s="6" t="n">
        <v>16329</v>
      </c>
      <c r="C26" s="6" t="n">
        <v>42902</v>
      </c>
      <c r="D26" s="6" t="n">
        <v>36321</v>
      </c>
    </row>
    <row r="27">
      <c r="A27" s="4" t="inlineStr">
        <is>
          <t>Operating Segments | European</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TOTAL ASSETS:</t>
        </is>
      </c>
      <c r="B29" s="6" t="n">
        <v>2871316</v>
      </c>
      <c r="C29" s="6" t="n">
        <v>2898175</v>
      </c>
      <c r="D29" s="4" t="inlineStr">
        <is>
          <t xml:space="preserve"> </t>
        </is>
      </c>
    </row>
    <row r="30">
      <c r="A30" s="4" t="inlineStr">
        <is>
          <t>DEPRECIATION AND INTANGIBLE ASSET AMORTIZATION EXPENSE:</t>
        </is>
      </c>
      <c r="B30" s="6" t="n">
        <v>126831</v>
      </c>
      <c r="C30" s="6" t="n">
        <v>121464</v>
      </c>
      <c r="D30" s="6" t="n">
        <v>131518</v>
      </c>
    </row>
    <row r="31">
      <c r="A31" s="4" t="inlineStr">
        <is>
          <t>CAPITAL ACQUISITIONS:</t>
        </is>
      </c>
      <c r="B31" s="6" t="n">
        <v>70497</v>
      </c>
      <c r="C31" s="6" t="n">
        <v>65745</v>
      </c>
      <c r="D31" s="6" t="n">
        <v>97328</v>
      </c>
    </row>
    <row r="32">
      <c r="A32" s="4" t="inlineStr">
        <is>
          <t>Other</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TOTAL ASSETS:</t>
        </is>
      </c>
      <c r="B34" s="6" t="n">
        <v>1058842</v>
      </c>
      <c r="C34" s="6" t="n">
        <v>1048076</v>
      </c>
      <c r="D34" s="4" t="inlineStr">
        <is>
          <t xml:space="preserve"> </t>
        </is>
      </c>
    </row>
    <row r="35">
      <c r="A35" s="4" t="inlineStr">
        <is>
          <t>DEPRECIATION AND INTANGIBLE ASSET AMORTIZATION EXPENSE:</t>
        </is>
      </c>
      <c r="B35" s="6" t="n">
        <v>58233</v>
      </c>
      <c r="C35" s="6" t="n">
        <v>60172</v>
      </c>
      <c r="D35" s="6" t="n">
        <v>56855</v>
      </c>
    </row>
    <row r="36">
      <c r="A36" s="4" t="inlineStr">
        <is>
          <t>CAPITAL ACQUISITIONS:</t>
        </is>
      </c>
      <c r="B36" s="6" t="n">
        <v>26108</v>
      </c>
      <c r="C36" s="6" t="n">
        <v>34190</v>
      </c>
      <c r="D36" s="6" t="n">
        <v>33162</v>
      </c>
    </row>
    <row r="37">
      <c r="A37" s="4" t="inlineStr">
        <is>
          <t>Corporate</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TOTAL ASSETS:</t>
        </is>
      </c>
      <c r="B39" s="6" t="n">
        <v>722740</v>
      </c>
      <c r="C39" s="6" t="n">
        <v>616571</v>
      </c>
      <c r="D39" s="4" t="inlineStr">
        <is>
          <t xml:space="preserve"> </t>
        </is>
      </c>
    </row>
    <row r="40">
      <c r="A40" s="4" t="inlineStr">
        <is>
          <t>DEPRECIATION AND INTANGIBLE ASSET AMORTIZATION EXPENSE:</t>
        </is>
      </c>
      <c r="B40" s="6" t="n">
        <v>2576</v>
      </c>
      <c r="C40" s="6" t="n">
        <v>1773</v>
      </c>
      <c r="D40" s="6" t="n">
        <v>1732</v>
      </c>
    </row>
    <row r="41">
      <c r="A41" s="4" t="inlineStr">
        <is>
          <t>CAPITAL ACQUISITIONS:</t>
        </is>
      </c>
      <c r="B41" s="5" t="n">
        <v>9745</v>
      </c>
      <c r="C41" s="5" t="n">
        <v>2173</v>
      </c>
      <c r="D41" s="5" t="n">
        <v>85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Schedule of Segment Reporting Information, by Segment Geographic Region Item (Details) - USD ($) $ in Thousands</t>
        </is>
      </c>
      <c r="B1" s="2" t="inlineStr">
        <is>
          <t>12 Months Ended</t>
        </is>
      </c>
    </row>
    <row r="2">
      <c r="B2" s="2" t="inlineStr">
        <is>
          <t>Jul. 31, 2024</t>
        </is>
      </c>
      <c r="C2" s="2" t="inlineStr">
        <is>
          <t>Jul. 31, 2023</t>
        </is>
      </c>
      <c r="D2" s="2" t="inlineStr">
        <is>
          <t>Jul. 31, 2022</t>
        </is>
      </c>
    </row>
    <row r="3">
      <c r="A3" s="3" t="inlineStr">
        <is>
          <t>Segment Reporting Information [Line Items]</t>
        </is>
      </c>
      <c r="B3" s="4" t="inlineStr">
        <is>
          <t xml:space="preserve"> </t>
        </is>
      </c>
      <c r="C3" s="4" t="inlineStr">
        <is>
          <t xml:space="preserve"> </t>
        </is>
      </c>
      <c r="D3" s="4" t="inlineStr">
        <is>
          <t xml:space="preserve"> </t>
        </is>
      </c>
    </row>
    <row r="4">
      <c r="A4" s="4" t="inlineStr">
        <is>
          <t>DESTINATION OF NET SALES BY GEOGRAPHIC REGION:</t>
        </is>
      </c>
      <c r="B4" s="5" t="n">
        <v>10043408</v>
      </c>
      <c r="C4" s="5" t="n">
        <v>11121605</v>
      </c>
      <c r="D4" s="5" t="n">
        <v>16312525</v>
      </c>
    </row>
    <row r="5">
      <c r="A5" s="4" t="inlineStr">
        <is>
          <t>PROPERTY, PLANT AND EQUIPMENT BY GEOGRAPHIC REGION:</t>
        </is>
      </c>
      <c r="B5" s="6" t="n">
        <v>1390718</v>
      </c>
      <c r="C5" s="6" t="n">
        <v>1387808</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DESTINATION OF NET SALES BY GEOGRAPHIC REGION:</t>
        </is>
      </c>
      <c r="B8" s="6" t="n">
        <v>6190597</v>
      </c>
      <c r="C8" s="6" t="n">
        <v>7444023</v>
      </c>
      <c r="D8" s="6" t="n">
        <v>12235760</v>
      </c>
    </row>
    <row r="9">
      <c r="A9" s="4" t="inlineStr">
        <is>
          <t>PROPERTY, PLANT AND EQUIPMENT BY GEOGRAPHIC REGION:</t>
        </is>
      </c>
      <c r="B9" s="6" t="n">
        <v>787696</v>
      </c>
      <c r="C9" s="6" t="n">
        <v>806230</v>
      </c>
      <c r="D9" s="4" t="inlineStr">
        <is>
          <t xml:space="preserve"> </t>
        </is>
      </c>
    </row>
    <row r="10">
      <c r="A10" s="4" t="inlineStr">
        <is>
          <t>Germany</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DESTINATION OF NET SALES BY GEOGRAPHIC REGION:</t>
        </is>
      </c>
      <c r="B12" s="6" t="n">
        <v>2023566</v>
      </c>
      <c r="C12" s="6" t="n">
        <v>1816282</v>
      </c>
      <c r="D12" s="6" t="n">
        <v>1728565</v>
      </c>
    </row>
    <row r="13">
      <c r="A13" s="4" t="inlineStr">
        <is>
          <t>PROPERTY, PLANT AND EQUIPMENT BY GEOGRAPHIC REGION:</t>
        </is>
      </c>
      <c r="B13" s="6" t="n">
        <v>448182</v>
      </c>
      <c r="C13" s="6" t="n">
        <v>433136</v>
      </c>
      <c r="D13" s="4" t="inlineStr">
        <is>
          <t xml:space="preserve"> </t>
        </is>
      </c>
    </row>
    <row r="14">
      <c r="A14" s="4" t="inlineStr">
        <is>
          <t>Other Europe</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DESTINATION OF NET SALES BY GEOGRAPHIC REGION:</t>
        </is>
      </c>
      <c r="B16" s="6" t="n">
        <v>1343081</v>
      </c>
      <c r="C16" s="6" t="n">
        <v>1220158</v>
      </c>
      <c r="D16" s="6" t="n">
        <v>1158563</v>
      </c>
    </row>
    <row r="17">
      <c r="A17" s="4" t="inlineStr">
        <is>
          <t>PROPERTY, PLANT AND EQUIPMENT BY GEOGRAPHIC REGION:</t>
        </is>
      </c>
      <c r="B17" s="6" t="n">
        <v>137588</v>
      </c>
      <c r="C17" s="6" t="n">
        <v>139188</v>
      </c>
      <c r="D17" s="4" t="inlineStr">
        <is>
          <t xml:space="preserve"> </t>
        </is>
      </c>
    </row>
    <row r="18">
      <c r="A18" s="4" t="inlineStr">
        <is>
          <t>Canada</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DESTINATION OF NET SALES BY GEOGRAPHIC REGION:</t>
        </is>
      </c>
      <c r="B20" s="6" t="n">
        <v>435839</v>
      </c>
      <c r="C20" s="6" t="n">
        <v>587559</v>
      </c>
      <c r="D20" s="6" t="n">
        <v>1132788</v>
      </c>
    </row>
    <row r="21">
      <c r="A21" s="4" t="inlineStr">
        <is>
          <t>Other foreign</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DESTINATION OF NET SALES BY GEOGRAPHIC REGION:</t>
        </is>
      </c>
      <c r="B23" s="6" t="n">
        <v>50325</v>
      </c>
      <c r="C23" s="6" t="n">
        <v>53583</v>
      </c>
      <c r="D23" s="5" t="n">
        <v>56849</v>
      </c>
    </row>
    <row r="24">
      <c r="A24" s="4" t="inlineStr">
        <is>
          <t>PROPERTY, PLANT AND EQUIPMENT BY GEOGRAPHIC REGION:</t>
        </is>
      </c>
      <c r="B24" s="5" t="n">
        <v>17252</v>
      </c>
      <c r="C24" s="5" t="n">
        <v>9254</v>
      </c>
      <c r="D24"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DERIVATIVES AND HEDGING - Additional Information (Details) - USD ($)</t>
        </is>
      </c>
      <c r="B1" s="2" t="inlineStr">
        <is>
          <t>12 Months Ended</t>
        </is>
      </c>
    </row>
    <row r="2">
      <c r="B2" s="2" t="inlineStr">
        <is>
          <t>Jul. 31, 2024</t>
        </is>
      </c>
      <c r="C2" s="2" t="inlineStr">
        <is>
          <t>Jul. 31, 2023</t>
        </is>
      </c>
      <c r="D2" s="2" t="inlineStr">
        <is>
          <t>Jul. 31, 2022</t>
        </is>
      </c>
    </row>
    <row r="3">
      <c r="A3" s="3" t="inlineStr">
        <is>
          <t>Derivative [Line Items]</t>
        </is>
      </c>
      <c r="B3" s="4" t="inlineStr">
        <is>
          <t xml:space="preserve"> </t>
        </is>
      </c>
      <c r="C3" s="4" t="inlineStr">
        <is>
          <t xml:space="preserve"> </t>
        </is>
      </c>
      <c r="D3" s="4" t="inlineStr">
        <is>
          <t xml:space="preserve"> </t>
        </is>
      </c>
    </row>
    <row r="4">
      <c r="A4" s="4" t="inlineStr">
        <is>
          <t>Foreign currency translation adjustment</t>
        </is>
      </c>
      <c r="B4" s="5" t="n">
        <v>7375000</v>
      </c>
      <c r="C4" s="5" t="n">
        <v>-27211000</v>
      </c>
      <c r="D4" s="5" t="n">
        <v>62244000</v>
      </c>
    </row>
    <row r="5">
      <c r="A5" s="4" t="inlineStr">
        <is>
          <t>Amount reclassified out of accumulated other comprehensive income</t>
        </is>
      </c>
      <c r="B5" s="6" t="n">
        <v>0</v>
      </c>
      <c r="C5" s="6" t="n">
        <v>0</v>
      </c>
      <c r="D5" s="5" t="n">
        <v>0</v>
      </c>
    </row>
    <row r="6">
      <c r="A6" s="4" t="inlineStr">
        <is>
          <t>Not Designated as Hedging Instrument</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Derivative, notional amount</t>
        </is>
      </c>
      <c r="B8" s="6" t="n">
        <v>22333000</v>
      </c>
      <c r="C8" s="6" t="n">
        <v>25248000</v>
      </c>
      <c r="D8" s="4" t="inlineStr">
        <is>
          <t xml:space="preserve"> </t>
        </is>
      </c>
    </row>
    <row r="9">
      <c r="A9" s="4" t="inlineStr">
        <is>
          <t>Fair value liability</t>
        </is>
      </c>
      <c r="B9" s="5" t="n">
        <v>1137000</v>
      </c>
      <c r="C9" s="5" t="n">
        <v>932000</v>
      </c>
      <c r="D9"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DERIVATIVES AND HEDGING - Schedule of Consolidated Statements of Income and Comprehensive Income Due to Changes in Fair Value of Derivative Instruments (Details) - USD ($) $ in Thousands</t>
        </is>
      </c>
      <c r="B1" s="2" t="inlineStr">
        <is>
          <t>12 Months Ended</t>
        </is>
      </c>
    </row>
    <row r="2">
      <c r="B2" s="2" t="inlineStr">
        <is>
          <t>Jul. 31, 2024</t>
        </is>
      </c>
      <c r="C2" s="2" t="inlineStr">
        <is>
          <t>Jul. 31, 2023</t>
        </is>
      </c>
      <c r="D2" s="2" t="inlineStr">
        <is>
          <t>Jul. 31, 2022</t>
        </is>
      </c>
    </row>
    <row r="3">
      <c r="A3" s="3" t="inlineStr">
        <is>
          <t>Derivative [Line Items]</t>
        </is>
      </c>
      <c r="B3" s="4" t="inlineStr">
        <is>
          <t xml:space="preserve"> </t>
        </is>
      </c>
      <c r="C3" s="4" t="inlineStr">
        <is>
          <t xml:space="preserve"> </t>
        </is>
      </c>
      <c r="D3" s="4" t="inlineStr">
        <is>
          <t xml:space="preserve"> </t>
        </is>
      </c>
    </row>
    <row r="4">
      <c r="A4" s="4" t="inlineStr">
        <is>
          <t>Gain (loss) recognized in Other comprehensive income (loss), net of tax</t>
        </is>
      </c>
      <c r="B4" s="5" t="n">
        <v>0</v>
      </c>
      <c r="C4" s="5" t="n">
        <v>-675</v>
      </c>
      <c r="D4" s="5" t="n">
        <v>9330</v>
      </c>
    </row>
    <row r="5">
      <c r="A5" s="4" t="inlineStr">
        <is>
          <t>Sale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Gain (loss) recognized in Other comprehensive income (loss), net of tax</t>
        </is>
      </c>
      <c r="B7" s="5" t="n">
        <v>-962</v>
      </c>
      <c r="C7" s="5" t="n">
        <v>455</v>
      </c>
      <c r="D7" s="5" t="n">
        <v>-723</v>
      </c>
    </row>
    <row r="8">
      <c r="A8" s="4" t="inlineStr">
        <is>
          <t>Derivative, Gain (Loss), Statement of Income or Comprehensive Income [Extensible Enumeration]</t>
        </is>
      </c>
      <c r="B8" s="4" t="inlineStr">
        <is>
          <t>Net sales</t>
        </is>
      </c>
      <c r="C8" s="4" t="inlineStr">
        <is>
          <t>Net sales</t>
        </is>
      </c>
      <c r="D8" s="4" t="inlineStr">
        <is>
          <t>Net sales</t>
        </is>
      </c>
    </row>
    <row r="9">
      <c r="A9" s="4" t="inlineStr">
        <is>
          <t>Interest Expense</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Gain (loss) recognized in Other comprehensive income (loss), net of tax</t>
        </is>
      </c>
      <c r="B11" s="5" t="n">
        <v>-160</v>
      </c>
      <c r="C11" s="5" t="n">
        <v>1544</v>
      </c>
      <c r="D11" s="5" t="n">
        <v>-5270</v>
      </c>
    </row>
    <row r="12">
      <c r="A12" s="4" t="inlineStr">
        <is>
          <t>Derivative, Gain (Loss), Statement of Income or Comprehensive Income [Extensible Enumeration]</t>
        </is>
      </c>
      <c r="B12" s="4" t="inlineStr">
        <is>
          <t>Interest Income (Expense), Nonoperating</t>
        </is>
      </c>
      <c r="C12" s="4" t="inlineStr">
        <is>
          <t>Interest Income (Expense), Nonoperating</t>
        </is>
      </c>
      <c r="D12" s="4" t="inlineStr">
        <is>
          <t>Interest Income (Expense), Nonoperating</t>
        </is>
      </c>
    </row>
    <row r="13">
      <c r="A13" s="4" t="inlineStr">
        <is>
          <t>Foreign currency forward contracts</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Gain (loss) recognized in Other comprehensive income (loss), net of tax</t>
        </is>
      </c>
      <c r="B15" s="5" t="n">
        <v>0</v>
      </c>
      <c r="C15" s="5" t="n">
        <v>0</v>
      </c>
      <c r="D15" s="5" t="n">
        <v>6</v>
      </c>
    </row>
    <row r="16">
      <c r="A16" s="4" t="inlineStr">
        <is>
          <t>Foreign currency forward contracts | Sales</t>
        </is>
      </c>
      <c r="B16" s="4" t="inlineStr">
        <is>
          <t xml:space="preserve"> </t>
        </is>
      </c>
      <c r="C16" s="4" t="inlineStr">
        <is>
          <t xml:space="preserve"> </t>
        </is>
      </c>
      <c r="D16" s="4" t="inlineStr">
        <is>
          <t xml:space="preserve"> </t>
        </is>
      </c>
    </row>
    <row r="17">
      <c r="A17" s="3" t="inlineStr">
        <is>
          <t>Derivative [Line Items]</t>
        </is>
      </c>
      <c r="B17" s="4" t="inlineStr">
        <is>
          <t xml:space="preserve"> </t>
        </is>
      </c>
      <c r="C17" s="4" t="inlineStr">
        <is>
          <t xml:space="preserve"> </t>
        </is>
      </c>
      <c r="D17" s="4" t="inlineStr">
        <is>
          <t xml:space="preserve"> </t>
        </is>
      </c>
    </row>
    <row r="18">
      <c r="A18" s="4" t="inlineStr">
        <is>
          <t>Gain (Loss) Reclassified from AOCI, Net of Tax</t>
        </is>
      </c>
      <c r="B18" s="4" t="inlineStr">
        <is>
          <t xml:space="preserve"> </t>
        </is>
      </c>
      <c r="C18" s="6" t="n">
        <v>-58</v>
      </c>
      <c r="D18" s="6" t="n">
        <v>-723</v>
      </c>
    </row>
    <row r="19">
      <c r="A19" s="4" t="inlineStr">
        <is>
          <t>Amount of (loss) recognized in income, net of tax</t>
        </is>
      </c>
      <c r="B19" s="6" t="n">
        <v>-962</v>
      </c>
      <c r="C19" s="6" t="n">
        <v>2742</v>
      </c>
      <c r="D19" s="4" t="inlineStr">
        <is>
          <t xml:space="preserve"> </t>
        </is>
      </c>
    </row>
    <row r="20">
      <c r="A20" s="4" t="inlineStr">
        <is>
          <t>Foreign currency forward contracts | Interest Expense</t>
        </is>
      </c>
      <c r="B20" s="4" t="inlineStr">
        <is>
          <t xml:space="preserve"> </t>
        </is>
      </c>
      <c r="C20" s="4" t="inlineStr">
        <is>
          <t xml:space="preserve"> </t>
        </is>
      </c>
      <c r="D20" s="4" t="inlineStr">
        <is>
          <t xml:space="preserve"> </t>
        </is>
      </c>
    </row>
    <row r="21">
      <c r="A21" s="3" t="inlineStr">
        <is>
          <t>Derivative [Line Items]</t>
        </is>
      </c>
      <c r="B21" s="4" t="inlineStr">
        <is>
          <t xml:space="preserve"> </t>
        </is>
      </c>
      <c r="C21" s="4" t="inlineStr">
        <is>
          <t xml:space="preserve"> </t>
        </is>
      </c>
      <c r="D21" s="4" t="inlineStr">
        <is>
          <t xml:space="preserve"> </t>
        </is>
      </c>
    </row>
    <row r="22">
      <c r="A22" s="4" t="inlineStr">
        <is>
          <t>Gain (Loss) Reclassified from AOCI, Net of Tax</t>
        </is>
      </c>
      <c r="B22" s="4" t="inlineStr">
        <is>
          <t xml:space="preserve"> </t>
        </is>
      </c>
      <c r="C22" s="6" t="n">
        <v>0</v>
      </c>
      <c r="D22" s="6" t="n">
        <v>0</v>
      </c>
    </row>
    <row r="23">
      <c r="A23" s="4" t="inlineStr">
        <is>
          <t>Amount of (loss) recognized in income, net of tax</t>
        </is>
      </c>
      <c r="B23" s="6" t="n">
        <v>0</v>
      </c>
      <c r="C23" s="6" t="n">
        <v>0</v>
      </c>
      <c r="D23" s="4" t="inlineStr">
        <is>
          <t xml:space="preserve"> </t>
        </is>
      </c>
    </row>
    <row r="24">
      <c r="A24" s="4" t="inlineStr">
        <is>
          <t>Interest rate swap agreements</t>
        </is>
      </c>
      <c r="B24" s="4" t="inlineStr">
        <is>
          <t xml:space="preserve"> </t>
        </is>
      </c>
      <c r="C24" s="4" t="inlineStr">
        <is>
          <t xml:space="preserve"> </t>
        </is>
      </c>
      <c r="D24" s="4" t="inlineStr">
        <is>
          <t xml:space="preserve"> </t>
        </is>
      </c>
    </row>
    <row r="25">
      <c r="A25" s="3" t="inlineStr">
        <is>
          <t>Derivative [Line Items]</t>
        </is>
      </c>
      <c r="B25" s="4" t="inlineStr">
        <is>
          <t xml:space="preserve"> </t>
        </is>
      </c>
      <c r="C25" s="4" t="inlineStr">
        <is>
          <t xml:space="preserve"> </t>
        </is>
      </c>
      <c r="D25" s="4" t="inlineStr">
        <is>
          <t xml:space="preserve"> </t>
        </is>
      </c>
    </row>
    <row r="26">
      <c r="A26" s="4" t="inlineStr">
        <is>
          <t>Gain (loss) recognized in Other comprehensive income (loss), net of tax</t>
        </is>
      </c>
      <c r="B26" s="6" t="n">
        <v>0</v>
      </c>
      <c r="C26" s="6" t="n">
        <v>-675</v>
      </c>
      <c r="D26" s="6" t="n">
        <v>9324</v>
      </c>
    </row>
    <row r="27">
      <c r="A27" s="4" t="inlineStr">
        <is>
          <t>Other comprehensive income, net of tax, before reclassification</t>
        </is>
      </c>
      <c r="B27" s="6" t="n">
        <v>0</v>
      </c>
      <c r="C27" s="6" t="n">
        <v>702</v>
      </c>
      <c r="D27" s="6" t="n">
        <v>3626</v>
      </c>
    </row>
    <row r="28">
      <c r="A28" s="4" t="inlineStr">
        <is>
          <t>Interest rate swap agreements | Sales</t>
        </is>
      </c>
      <c r="B28" s="4" t="inlineStr">
        <is>
          <t xml:space="preserve"> </t>
        </is>
      </c>
      <c r="C28" s="4" t="inlineStr">
        <is>
          <t xml:space="preserve"> </t>
        </is>
      </c>
      <c r="D28" s="4" t="inlineStr">
        <is>
          <t xml:space="preserve"> </t>
        </is>
      </c>
    </row>
    <row r="29">
      <c r="A29" s="3" t="inlineStr">
        <is>
          <t>Derivative [Line Items]</t>
        </is>
      </c>
      <c r="B29" s="4" t="inlineStr">
        <is>
          <t xml:space="preserve"> </t>
        </is>
      </c>
      <c r="C29" s="4" t="inlineStr">
        <is>
          <t xml:space="preserve"> </t>
        </is>
      </c>
      <c r="D29" s="4" t="inlineStr">
        <is>
          <t xml:space="preserve"> </t>
        </is>
      </c>
    </row>
    <row r="30">
      <c r="A30" s="4" t="inlineStr">
        <is>
          <t>Gain (Loss) Reclassified from AOCI, Net of Tax</t>
        </is>
      </c>
      <c r="B30" s="4" t="inlineStr">
        <is>
          <t xml:space="preserve"> </t>
        </is>
      </c>
      <c r="C30" s="6" t="n">
        <v>0</v>
      </c>
      <c r="D30" s="6" t="n">
        <v>0</v>
      </c>
    </row>
    <row r="31">
      <c r="A31" s="4" t="inlineStr">
        <is>
          <t>Amount of (loss) recognized in income, net of tax</t>
        </is>
      </c>
      <c r="B31" s="6" t="n">
        <v>0</v>
      </c>
      <c r="C31" s="6" t="n">
        <v>0</v>
      </c>
      <c r="D31" s="6" t="n">
        <v>0</v>
      </c>
    </row>
    <row r="32">
      <c r="A32" s="4" t="inlineStr">
        <is>
          <t>Interest rate swap agreements | Interest Expense</t>
        </is>
      </c>
      <c r="B32" s="4" t="inlineStr">
        <is>
          <t xml:space="preserve"> </t>
        </is>
      </c>
      <c r="C32" s="4" t="inlineStr">
        <is>
          <t xml:space="preserve"> </t>
        </is>
      </c>
      <c r="D32" s="4" t="inlineStr">
        <is>
          <t xml:space="preserve"> </t>
        </is>
      </c>
    </row>
    <row r="33">
      <c r="A33" s="3" t="inlineStr">
        <is>
          <t>Derivative [Line Items]</t>
        </is>
      </c>
      <c r="B33" s="4" t="inlineStr">
        <is>
          <t xml:space="preserve"> </t>
        </is>
      </c>
      <c r="C33" s="4" t="inlineStr">
        <is>
          <t xml:space="preserve"> </t>
        </is>
      </c>
      <c r="D33" s="4" t="inlineStr">
        <is>
          <t xml:space="preserve"> </t>
        </is>
      </c>
    </row>
    <row r="34">
      <c r="A34" s="4" t="inlineStr">
        <is>
          <t>Gain (Loss) Reclassified from AOCI, Net of Tax</t>
        </is>
      </c>
      <c r="B34" s="4" t="inlineStr">
        <is>
          <t xml:space="preserve"> </t>
        </is>
      </c>
      <c r="C34" s="6" t="n">
        <v>1377</v>
      </c>
      <c r="D34" s="6" t="n">
        <v>-5698</v>
      </c>
    </row>
    <row r="35">
      <c r="A35" s="4" t="inlineStr">
        <is>
          <t>Amount of (loss) recognized in income, net of tax</t>
        </is>
      </c>
      <c r="B35" s="5" t="n">
        <v>-160</v>
      </c>
      <c r="C35" s="6" t="n">
        <v>167</v>
      </c>
      <c r="D35" s="5" t="n">
        <v>428</v>
      </c>
    </row>
    <row r="36">
      <c r="A36" s="4" t="inlineStr">
        <is>
          <t>Commodities swap agreements | Sales</t>
        </is>
      </c>
      <c r="B36" s="4" t="inlineStr">
        <is>
          <t xml:space="preserve"> </t>
        </is>
      </c>
      <c r="C36" s="4" t="inlineStr">
        <is>
          <t xml:space="preserve"> </t>
        </is>
      </c>
      <c r="D36" s="4" t="inlineStr">
        <is>
          <t xml:space="preserve"> </t>
        </is>
      </c>
    </row>
    <row r="37">
      <c r="A37" s="3" t="inlineStr">
        <is>
          <t>Derivative [Line Items]</t>
        </is>
      </c>
      <c r="B37" s="4" t="inlineStr">
        <is>
          <t xml:space="preserve"> </t>
        </is>
      </c>
      <c r="C37" s="4" t="inlineStr">
        <is>
          <t xml:space="preserve"> </t>
        </is>
      </c>
      <c r="D37" s="4" t="inlineStr">
        <is>
          <t xml:space="preserve"> </t>
        </is>
      </c>
    </row>
    <row r="38">
      <c r="A38" s="4" t="inlineStr">
        <is>
          <t>Amount of (loss) recognized in income, net of tax</t>
        </is>
      </c>
      <c r="B38" s="4" t="inlineStr">
        <is>
          <t xml:space="preserve"> </t>
        </is>
      </c>
      <c r="C38" s="6" t="n">
        <v>-2229</v>
      </c>
      <c r="D38" s="4" t="inlineStr">
        <is>
          <t xml:space="preserve"> </t>
        </is>
      </c>
    </row>
    <row r="39">
      <c r="A39" s="4" t="inlineStr">
        <is>
          <t>Commodities swap agreements | Interest Expense</t>
        </is>
      </c>
      <c r="B39" s="4" t="inlineStr">
        <is>
          <t xml:space="preserve"> </t>
        </is>
      </c>
      <c r="C39" s="4" t="inlineStr">
        <is>
          <t xml:space="preserve"> </t>
        </is>
      </c>
      <c r="D39" s="4" t="inlineStr">
        <is>
          <t xml:space="preserve"> </t>
        </is>
      </c>
    </row>
    <row r="40">
      <c r="A40" s="3" t="inlineStr">
        <is>
          <t>Derivative [Line Items]</t>
        </is>
      </c>
      <c r="B40" s="4" t="inlineStr">
        <is>
          <t xml:space="preserve"> </t>
        </is>
      </c>
      <c r="C40" s="4" t="inlineStr">
        <is>
          <t xml:space="preserve"> </t>
        </is>
      </c>
      <c r="D40" s="4" t="inlineStr">
        <is>
          <t xml:space="preserve"> </t>
        </is>
      </c>
    </row>
    <row r="41">
      <c r="A41" s="4" t="inlineStr">
        <is>
          <t>Amount of (loss) recognized in income, net of tax</t>
        </is>
      </c>
      <c r="B41" s="4" t="inlineStr">
        <is>
          <t xml:space="preserve"> </t>
        </is>
      </c>
      <c r="C41" s="5" t="n">
        <v>0</v>
      </c>
      <c r="D41"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72" customWidth="1" min="1" max="1"/>
    <col width="13" customWidth="1" min="2" max="2"/>
    <col width="42" customWidth="1" min="3" max="3"/>
    <col width="13" customWidth="1" min="4" max="4"/>
    <col width="27" customWidth="1" min="5" max="5"/>
    <col width="18" customWidth="1" min="6" max="6"/>
    <col width="46" customWidth="1" min="7" max="7"/>
    <col width="15" customWidth="1" min="8" max="8"/>
    <col width="26" customWidth="1" min="9" max="9"/>
  </cols>
  <sheetData>
    <row r="1">
      <c r="A1" s="1" t="inlineStr">
        <is>
          <t>Consolidated Statement of Stockholders' Equity - USD ($) $ in Thousands</t>
        </is>
      </c>
      <c r="B1" s="2" t="inlineStr">
        <is>
          <t>Total</t>
        </is>
      </c>
      <c r="C1" s="2" t="inlineStr">
        <is>
          <t>Stockholders' Equity Attributable to THOR</t>
        </is>
      </c>
      <c r="D1" s="2" t="inlineStr">
        <is>
          <t>Common Stock</t>
        </is>
      </c>
      <c r="E1" s="2" t="inlineStr">
        <is>
          <t>Additional Paid-in Capital</t>
        </is>
      </c>
      <c r="F1" s="2" t="inlineStr">
        <is>
          <t>Retained Earnings</t>
        </is>
      </c>
      <c r="G1" s="2" t="inlineStr">
        <is>
          <t>Accumulated Other Comprehensive Income (Loss)</t>
        </is>
      </c>
      <c r="H1" s="2" t="inlineStr">
        <is>
          <t>Treasury Stock</t>
        </is>
      </c>
      <c r="I1" s="2" t="inlineStr">
        <is>
          <t>Non-controlling Interests</t>
        </is>
      </c>
    </row>
    <row r="2">
      <c r="A2" s="4" t="inlineStr">
        <is>
          <t>Beginning balance (in shares) at Jul. 31, 2021</t>
        </is>
      </c>
      <c r="B2" s="4" t="inlineStr">
        <is>
          <t xml:space="preserve"> </t>
        </is>
      </c>
      <c r="C2" s="4" t="inlineStr">
        <is>
          <t xml:space="preserve"> </t>
        </is>
      </c>
      <c r="D2" s="6" t="n">
        <v>6565157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Jul. 31, 2021</t>
        </is>
      </c>
      <c r="B3" s="5" t="n">
        <v>2948106</v>
      </c>
      <c r="C3" s="5" t="n">
        <v>2921843</v>
      </c>
      <c r="D3" s="5" t="n">
        <v>6565</v>
      </c>
      <c r="E3" s="5" t="n">
        <v>460482</v>
      </c>
      <c r="F3" s="5" t="n">
        <v>2770401</v>
      </c>
      <c r="G3" s="5" t="n">
        <v>44621</v>
      </c>
      <c r="H3" s="5" t="n">
        <v>-360226</v>
      </c>
      <c r="I3" s="5" t="n">
        <v>26263</v>
      </c>
    </row>
    <row r="4">
      <c r="A4" s="4" t="inlineStr">
        <is>
          <t>Beginning balance (in shares) at Jul. 31, 202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0285329</v>
      </c>
      <c r="I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 (loss)</t>
        </is>
      </c>
      <c r="B6" s="6" t="n">
        <v>1138243</v>
      </c>
      <c r="C6" s="6" t="n">
        <v>1137804</v>
      </c>
      <c r="D6" s="4" t="inlineStr">
        <is>
          <t xml:space="preserve"> </t>
        </is>
      </c>
      <c r="E6" s="4" t="inlineStr">
        <is>
          <t xml:space="preserve"> </t>
        </is>
      </c>
      <c r="F6" s="6" t="n">
        <v>1137804</v>
      </c>
      <c r="G6" s="4" t="inlineStr">
        <is>
          <t xml:space="preserve"> </t>
        </is>
      </c>
      <c r="H6" s="4" t="inlineStr">
        <is>
          <t xml:space="preserve"> </t>
        </is>
      </c>
      <c r="I6" s="6" t="n">
        <v>439</v>
      </c>
    </row>
    <row r="7">
      <c r="A7" s="4" t="inlineStr">
        <is>
          <t>Purchase of treasury share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944243</v>
      </c>
      <c r="I7" s="4" t="inlineStr">
        <is>
          <t xml:space="preserve"> </t>
        </is>
      </c>
    </row>
    <row r="8">
      <c r="A8" s="4" t="inlineStr">
        <is>
          <t>Purchase of treasury shares</t>
        </is>
      </c>
      <c r="B8" s="6" t="n">
        <v>-165107</v>
      </c>
      <c r="C8" s="6" t="n">
        <v>-165107</v>
      </c>
      <c r="D8" s="4" t="inlineStr">
        <is>
          <t xml:space="preserve"> </t>
        </is>
      </c>
      <c r="E8" s="4" t="inlineStr">
        <is>
          <t xml:space="preserve"> </t>
        </is>
      </c>
      <c r="F8" s="4" t="inlineStr">
        <is>
          <t xml:space="preserve"> </t>
        </is>
      </c>
      <c r="G8" s="4" t="inlineStr">
        <is>
          <t xml:space="preserve"> </t>
        </is>
      </c>
      <c r="H8" s="5" t="n">
        <v>-165107</v>
      </c>
      <c r="I8" s="4" t="inlineStr">
        <is>
          <t xml:space="preserve"> </t>
        </is>
      </c>
    </row>
    <row r="9">
      <c r="A9" s="4" t="inlineStr">
        <is>
          <t>Restricted stock unit activity (in shares)</t>
        </is>
      </c>
      <c r="B9" s="4" t="inlineStr">
        <is>
          <t xml:space="preserve"> </t>
        </is>
      </c>
      <c r="C9" s="4" t="inlineStr">
        <is>
          <t xml:space="preserve"> </t>
        </is>
      </c>
      <c r="D9" s="6" t="n">
        <v>407833</v>
      </c>
      <c r="E9" s="4" t="inlineStr">
        <is>
          <t xml:space="preserve"> </t>
        </is>
      </c>
      <c r="F9" s="4" t="inlineStr">
        <is>
          <t xml:space="preserve"> </t>
        </is>
      </c>
      <c r="G9" s="4" t="inlineStr">
        <is>
          <t xml:space="preserve"> </t>
        </is>
      </c>
      <c r="H9" s="6" t="n">
        <v>152869</v>
      </c>
      <c r="I9" s="4" t="inlineStr">
        <is>
          <t xml:space="preserve"> </t>
        </is>
      </c>
    </row>
    <row r="10">
      <c r="A10" s="4" t="inlineStr">
        <is>
          <t>Restricted stock unit activity</t>
        </is>
      </c>
      <c r="B10" s="6" t="n">
        <v>-13443</v>
      </c>
      <c r="C10" s="6" t="n">
        <v>-13443</v>
      </c>
      <c r="D10" s="5" t="n">
        <v>41</v>
      </c>
      <c r="E10" s="6" t="n">
        <v>4527</v>
      </c>
      <c r="F10" s="4" t="inlineStr">
        <is>
          <t xml:space="preserve"> </t>
        </is>
      </c>
      <c r="G10" s="4" t="inlineStr">
        <is>
          <t xml:space="preserve"> </t>
        </is>
      </c>
      <c r="H10" s="5" t="n">
        <v>-18011</v>
      </c>
      <c r="I10" s="4" t="inlineStr">
        <is>
          <t xml:space="preserve"> </t>
        </is>
      </c>
    </row>
    <row r="11">
      <c r="A11" s="4" t="inlineStr">
        <is>
          <t>Cash dividends per common share</t>
        </is>
      </c>
      <c r="B11" s="6" t="n">
        <v>-94944</v>
      </c>
      <c r="C11" s="6" t="n">
        <v>-94944</v>
      </c>
      <c r="D11" s="4" t="inlineStr">
        <is>
          <t xml:space="preserve"> </t>
        </is>
      </c>
      <c r="E11" s="4" t="inlineStr">
        <is>
          <t xml:space="preserve"> </t>
        </is>
      </c>
      <c r="F11" s="6" t="n">
        <v>-94944</v>
      </c>
      <c r="G11" s="4" t="inlineStr">
        <is>
          <t xml:space="preserve"> </t>
        </is>
      </c>
      <c r="H11" s="4" t="inlineStr">
        <is>
          <t xml:space="preserve"> </t>
        </is>
      </c>
      <c r="I11" s="4" t="inlineStr">
        <is>
          <t xml:space="preserve"> </t>
        </is>
      </c>
    </row>
    <row r="12">
      <c r="A12" s="4" t="inlineStr">
        <is>
          <t>Stock compensation expense</t>
        </is>
      </c>
      <c r="B12" s="6" t="n">
        <v>31421</v>
      </c>
      <c r="C12" s="6" t="n">
        <v>31421</v>
      </c>
      <c r="D12" s="4" t="inlineStr">
        <is>
          <t xml:space="preserve"> </t>
        </is>
      </c>
      <c r="E12" s="6" t="n">
        <v>31421</v>
      </c>
      <c r="F12" s="4" t="inlineStr">
        <is>
          <t xml:space="preserve"> </t>
        </is>
      </c>
      <c r="G12" s="4" t="inlineStr">
        <is>
          <t xml:space="preserve"> </t>
        </is>
      </c>
      <c r="H12" s="4" t="inlineStr">
        <is>
          <t xml:space="preserve"> </t>
        </is>
      </c>
      <c r="I12" s="4" t="inlineStr">
        <is>
          <t xml:space="preserve"> </t>
        </is>
      </c>
    </row>
    <row r="13">
      <c r="A13" s="4" t="inlineStr">
        <is>
          <t>Other comprehensive income (loss)</t>
        </is>
      </c>
      <c r="B13" s="6" t="n">
        <v>-227661</v>
      </c>
      <c r="C13" s="6" t="n">
        <v>-226228</v>
      </c>
      <c r="D13" s="4" t="inlineStr">
        <is>
          <t xml:space="preserve"> </t>
        </is>
      </c>
      <c r="E13" s="4" t="inlineStr">
        <is>
          <t xml:space="preserve"> </t>
        </is>
      </c>
      <c r="F13" s="4" t="inlineStr">
        <is>
          <t xml:space="preserve"> </t>
        </is>
      </c>
      <c r="G13" s="6" t="n">
        <v>-226228</v>
      </c>
      <c r="H13" s="4" t="inlineStr">
        <is>
          <t xml:space="preserve"> </t>
        </is>
      </c>
      <c r="I13" s="6" t="n">
        <v>-1433</v>
      </c>
    </row>
    <row r="14">
      <c r="A14" s="4" t="inlineStr">
        <is>
          <t>Dividend paid to non-controlling interest</t>
        </is>
      </c>
      <c r="B14" s="6" t="n">
        <v>-55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555</v>
      </c>
    </row>
    <row r="15">
      <c r="A15" s="4" t="inlineStr">
        <is>
          <t>Acquisitions</t>
        </is>
      </c>
      <c r="B15" s="6" t="n">
        <v>-15406</v>
      </c>
      <c r="C15" s="6" t="n">
        <v>1516</v>
      </c>
      <c r="D15" s="4" t="inlineStr">
        <is>
          <t xml:space="preserve"> </t>
        </is>
      </c>
      <c r="E15" s="6" t="n">
        <v>1516</v>
      </c>
      <c r="F15" s="4" t="inlineStr">
        <is>
          <t xml:space="preserve"> </t>
        </is>
      </c>
      <c r="G15" s="4" t="inlineStr">
        <is>
          <t xml:space="preserve"> </t>
        </is>
      </c>
      <c r="H15" s="4" t="inlineStr">
        <is>
          <t xml:space="preserve"> </t>
        </is>
      </c>
      <c r="I15" s="6" t="n">
        <v>-16922</v>
      </c>
    </row>
    <row r="16">
      <c r="A16" s="4" t="inlineStr">
        <is>
          <t>Ending balance (in shares) at Jul. 31, 2022</t>
        </is>
      </c>
      <c r="B16" s="4" t="inlineStr">
        <is>
          <t xml:space="preserve"> </t>
        </is>
      </c>
      <c r="C16" s="4" t="inlineStr">
        <is>
          <t xml:space="preserve"> </t>
        </is>
      </c>
      <c r="D16" s="6" t="n">
        <v>66059403</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nding balance at Jul. 31, 2022</t>
        </is>
      </c>
      <c r="B17" s="6" t="n">
        <v>3600654</v>
      </c>
      <c r="C17" s="6" t="n">
        <v>3592862</v>
      </c>
      <c r="D17" s="5" t="n">
        <v>6606</v>
      </c>
      <c r="E17" s="6" t="n">
        <v>497946</v>
      </c>
      <c r="F17" s="6" t="n">
        <v>3813261</v>
      </c>
      <c r="G17" s="6" t="n">
        <v>-181607</v>
      </c>
      <c r="H17" s="5" t="n">
        <v>-543344</v>
      </c>
      <c r="I17" s="6" t="n">
        <v>7792</v>
      </c>
    </row>
    <row r="18">
      <c r="A18" s="4" t="inlineStr">
        <is>
          <t>Ending balance (in shares) at Jul. 31, 20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2382441</v>
      </c>
      <c r="I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income (loss)</t>
        </is>
      </c>
      <c r="B20" s="6" t="n">
        <v>374240</v>
      </c>
      <c r="C20" s="6" t="n">
        <v>374271</v>
      </c>
      <c r="D20" s="4" t="inlineStr">
        <is>
          <t xml:space="preserve"> </t>
        </is>
      </c>
      <c r="E20" s="4" t="inlineStr">
        <is>
          <t xml:space="preserve"> </t>
        </is>
      </c>
      <c r="F20" s="6" t="n">
        <v>374271</v>
      </c>
      <c r="G20" s="4" t="inlineStr">
        <is>
          <t xml:space="preserve"> </t>
        </is>
      </c>
      <c r="H20" s="4" t="inlineStr">
        <is>
          <t xml:space="preserve"> </t>
        </is>
      </c>
      <c r="I20" s="6" t="n">
        <v>-31</v>
      </c>
    </row>
    <row r="21">
      <c r="A21" s="4" t="inlineStr">
        <is>
          <t>Purchase of treasury share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549532</v>
      </c>
      <c r="I21" s="4" t="inlineStr">
        <is>
          <t xml:space="preserve"> </t>
        </is>
      </c>
    </row>
    <row r="22">
      <c r="A22" s="4" t="inlineStr">
        <is>
          <t>Purchase of treasury shares</t>
        </is>
      </c>
      <c r="B22" s="6" t="n">
        <v>-42007</v>
      </c>
      <c r="C22" s="6" t="n">
        <v>-42007</v>
      </c>
      <c r="D22" s="4" t="inlineStr">
        <is>
          <t xml:space="preserve"> </t>
        </is>
      </c>
      <c r="E22" s="4" t="inlineStr">
        <is>
          <t xml:space="preserve"> </t>
        </is>
      </c>
      <c r="F22" s="4" t="inlineStr">
        <is>
          <t xml:space="preserve"> </t>
        </is>
      </c>
      <c r="G22" s="4" t="inlineStr">
        <is>
          <t xml:space="preserve"> </t>
        </is>
      </c>
      <c r="H22" s="5" t="n">
        <v>-42007</v>
      </c>
      <c r="I22" s="4" t="inlineStr">
        <is>
          <t xml:space="preserve"> </t>
        </is>
      </c>
    </row>
    <row r="23">
      <c r="A23" s="4" t="inlineStr">
        <is>
          <t>Restricted stock unit activity (in shares)</t>
        </is>
      </c>
      <c r="B23" s="4" t="inlineStr">
        <is>
          <t xml:space="preserve"> </t>
        </is>
      </c>
      <c r="C23" s="4" t="inlineStr">
        <is>
          <t xml:space="preserve"> </t>
        </is>
      </c>
      <c r="D23" s="6" t="n">
        <v>284937</v>
      </c>
      <c r="E23" s="4" t="inlineStr">
        <is>
          <t xml:space="preserve"> </t>
        </is>
      </c>
      <c r="F23" s="4" t="inlineStr">
        <is>
          <t xml:space="preserve"> </t>
        </is>
      </c>
      <c r="G23" s="4" t="inlineStr">
        <is>
          <t xml:space="preserve"> </t>
        </is>
      </c>
      <c r="H23" s="6" t="n">
        <v>98057</v>
      </c>
      <c r="I23" s="4" t="inlineStr">
        <is>
          <t xml:space="preserve"> </t>
        </is>
      </c>
    </row>
    <row r="24">
      <c r="A24" s="4" t="inlineStr">
        <is>
          <t>Restricted stock unit activity</t>
        </is>
      </c>
      <c r="B24" s="6" t="n">
        <v>-5714</v>
      </c>
      <c r="C24" s="6" t="n">
        <v>-5714</v>
      </c>
      <c r="D24" s="5" t="n">
        <v>28</v>
      </c>
      <c r="E24" s="6" t="n">
        <v>1574</v>
      </c>
      <c r="F24" s="4" t="inlineStr">
        <is>
          <t xml:space="preserve"> </t>
        </is>
      </c>
      <c r="G24" s="4" t="inlineStr">
        <is>
          <t xml:space="preserve"> </t>
        </is>
      </c>
      <c r="H24" s="5" t="n">
        <v>-7316</v>
      </c>
      <c r="I24" s="4" t="inlineStr">
        <is>
          <t xml:space="preserve"> </t>
        </is>
      </c>
    </row>
    <row r="25">
      <c r="A25" s="4" t="inlineStr">
        <is>
          <t>Cash dividends per common share</t>
        </is>
      </c>
      <c r="B25" s="6" t="n">
        <v>-95969</v>
      </c>
      <c r="C25" s="6" t="n">
        <v>-95969</v>
      </c>
      <c r="D25" s="4" t="inlineStr">
        <is>
          <t xml:space="preserve"> </t>
        </is>
      </c>
      <c r="E25" s="4" t="inlineStr">
        <is>
          <t xml:space="preserve"> </t>
        </is>
      </c>
      <c r="F25" s="6" t="n">
        <v>-95969</v>
      </c>
      <c r="G25" s="4" t="inlineStr">
        <is>
          <t xml:space="preserve"> </t>
        </is>
      </c>
      <c r="H25" s="4" t="inlineStr">
        <is>
          <t xml:space="preserve"> </t>
        </is>
      </c>
      <c r="I25" s="4" t="inlineStr">
        <is>
          <t xml:space="preserve"> </t>
        </is>
      </c>
    </row>
    <row r="26">
      <c r="A26" s="4" t="inlineStr">
        <is>
          <t>Stock compensation expense</t>
        </is>
      </c>
      <c r="B26" s="6" t="n">
        <v>39512</v>
      </c>
      <c r="C26" s="6" t="n">
        <v>39512</v>
      </c>
      <c r="D26" s="4" t="inlineStr">
        <is>
          <t xml:space="preserve"> </t>
        </is>
      </c>
      <c r="E26" s="6" t="n">
        <v>39512</v>
      </c>
      <c r="F26" s="4" t="inlineStr">
        <is>
          <t xml:space="preserve"> </t>
        </is>
      </c>
      <c r="G26" s="4" t="inlineStr">
        <is>
          <t xml:space="preserve"> </t>
        </is>
      </c>
      <c r="H26" s="4" t="inlineStr">
        <is>
          <t xml:space="preserve"> </t>
        </is>
      </c>
      <c r="I26" s="4" t="inlineStr">
        <is>
          <t xml:space="preserve"> </t>
        </is>
      </c>
    </row>
    <row r="27">
      <c r="A27" s="4" t="inlineStr">
        <is>
          <t>Other comprehensive income (loss)</t>
        </is>
      </c>
      <c r="B27" s="6" t="n">
        <v>112682</v>
      </c>
      <c r="C27" s="6" t="n">
        <v>113060</v>
      </c>
      <c r="D27" s="4" t="inlineStr">
        <is>
          <t xml:space="preserve"> </t>
        </is>
      </c>
      <c r="E27" s="4" t="inlineStr">
        <is>
          <t xml:space="preserve"> </t>
        </is>
      </c>
      <c r="F27" s="4" t="inlineStr">
        <is>
          <t xml:space="preserve"> </t>
        </is>
      </c>
      <c r="G27" s="6" t="n">
        <v>113060</v>
      </c>
      <c r="H27" s="4" t="inlineStr">
        <is>
          <t xml:space="preserve"> </t>
        </is>
      </c>
      <c r="I27" s="6" t="n">
        <v>-378</v>
      </c>
    </row>
    <row r="28">
      <c r="A28" s="4" t="inlineStr">
        <is>
          <t>Ending balance (in shares) at Jul. 31, 2023</t>
        </is>
      </c>
      <c r="B28" s="4" t="inlineStr">
        <is>
          <t xml:space="preserve"> </t>
        </is>
      </c>
      <c r="C28" s="4" t="inlineStr">
        <is>
          <t xml:space="preserve"> </t>
        </is>
      </c>
      <c r="D28" s="6" t="n">
        <v>6634434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nding balance at Jul. 31, 2023</t>
        </is>
      </c>
      <c r="B29" s="5" t="n">
        <v>3983398</v>
      </c>
      <c r="C29" s="6" t="n">
        <v>3976015</v>
      </c>
      <c r="D29" s="5" t="n">
        <v>6634</v>
      </c>
      <c r="E29" s="6" t="n">
        <v>539032</v>
      </c>
      <c r="F29" s="6" t="n">
        <v>4091563</v>
      </c>
      <c r="G29" s="6" t="n">
        <v>-68547</v>
      </c>
      <c r="H29" s="5" t="n">
        <v>-592667</v>
      </c>
      <c r="I29" s="6" t="n">
        <v>7383</v>
      </c>
    </row>
    <row r="30">
      <c r="A30" s="4" t="inlineStr">
        <is>
          <t>Ending balance (in shares) at Jul. 31, 2023</t>
        </is>
      </c>
      <c r="B30" s="6" t="n">
        <v>13030030</v>
      </c>
      <c r="C30" s="4" t="inlineStr">
        <is>
          <t xml:space="preserve"> </t>
        </is>
      </c>
      <c r="D30" s="4" t="inlineStr">
        <is>
          <t xml:space="preserve"> </t>
        </is>
      </c>
      <c r="E30" s="4" t="inlineStr">
        <is>
          <t xml:space="preserve"> </t>
        </is>
      </c>
      <c r="F30" s="4" t="inlineStr">
        <is>
          <t xml:space="preserve"> </t>
        </is>
      </c>
      <c r="G30" s="4" t="inlineStr">
        <is>
          <t xml:space="preserve"> </t>
        </is>
      </c>
      <c r="H30" s="6" t="n">
        <v>13030030</v>
      </c>
      <c r="I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et income (loss)</t>
        </is>
      </c>
      <c r="B32" s="5" t="n">
        <v>265400</v>
      </c>
      <c r="C32" s="6" t="n">
        <v>265308</v>
      </c>
      <c r="D32" s="4" t="inlineStr">
        <is>
          <t xml:space="preserve"> </t>
        </is>
      </c>
      <c r="E32" s="4" t="inlineStr">
        <is>
          <t xml:space="preserve"> </t>
        </is>
      </c>
      <c r="F32" s="6" t="n">
        <v>265308</v>
      </c>
      <c r="G32" s="4" t="inlineStr">
        <is>
          <t xml:space="preserve"> </t>
        </is>
      </c>
      <c r="H32" s="4" t="inlineStr">
        <is>
          <t xml:space="preserve"> </t>
        </is>
      </c>
      <c r="I32" s="6" t="n">
        <v>92</v>
      </c>
    </row>
    <row r="33">
      <c r="A33" s="4" t="inlineStr">
        <is>
          <t>Purchase of treasury shares (in shares)</t>
        </is>
      </c>
      <c r="B33" s="6" t="n">
        <v>720997</v>
      </c>
      <c r="C33" s="4" t="inlineStr">
        <is>
          <t xml:space="preserve"> </t>
        </is>
      </c>
      <c r="D33" s="4" t="inlineStr">
        <is>
          <t xml:space="preserve"> </t>
        </is>
      </c>
      <c r="E33" s="4" t="inlineStr">
        <is>
          <t xml:space="preserve"> </t>
        </is>
      </c>
      <c r="F33" s="4" t="inlineStr">
        <is>
          <t xml:space="preserve"> </t>
        </is>
      </c>
      <c r="G33" s="4" t="inlineStr">
        <is>
          <t xml:space="preserve"> </t>
        </is>
      </c>
      <c r="H33" s="6" t="n">
        <v>720997</v>
      </c>
      <c r="I33" s="4" t="inlineStr">
        <is>
          <t xml:space="preserve"> </t>
        </is>
      </c>
    </row>
    <row r="34">
      <c r="A34" s="4" t="inlineStr">
        <is>
          <t>Purchase of treasury shares</t>
        </is>
      </c>
      <c r="B34" s="5" t="n">
        <v>-68387</v>
      </c>
      <c r="C34" s="6" t="n">
        <v>-68387</v>
      </c>
      <c r="D34" s="4" t="inlineStr">
        <is>
          <t xml:space="preserve"> </t>
        </is>
      </c>
      <c r="E34" s="4" t="inlineStr">
        <is>
          <t xml:space="preserve"> </t>
        </is>
      </c>
      <c r="F34" s="4" t="inlineStr">
        <is>
          <t xml:space="preserve"> </t>
        </is>
      </c>
      <c r="G34" s="4" t="inlineStr">
        <is>
          <t xml:space="preserve"> </t>
        </is>
      </c>
      <c r="H34" s="5" t="n">
        <v>-68387</v>
      </c>
      <c r="I34" s="4" t="inlineStr">
        <is>
          <t xml:space="preserve"> </t>
        </is>
      </c>
    </row>
    <row r="35">
      <c r="A35" s="4" t="inlineStr">
        <is>
          <t>Restricted stock unit activity (in shares)</t>
        </is>
      </c>
      <c r="B35" s="4" t="inlineStr">
        <is>
          <t xml:space="preserve"> </t>
        </is>
      </c>
      <c r="C35" s="4" t="inlineStr">
        <is>
          <t xml:space="preserve"> </t>
        </is>
      </c>
      <c r="D35" s="6" t="n">
        <v>515398</v>
      </c>
      <c r="E35" s="4" t="inlineStr">
        <is>
          <t xml:space="preserve"> </t>
        </is>
      </c>
      <c r="F35" s="4" t="inlineStr">
        <is>
          <t xml:space="preserve"> </t>
        </is>
      </c>
      <c r="G35" s="4" t="inlineStr">
        <is>
          <t xml:space="preserve"> </t>
        </is>
      </c>
      <c r="H35" s="6" t="n">
        <v>177287</v>
      </c>
      <c r="I35" s="4" t="inlineStr">
        <is>
          <t xml:space="preserve"> </t>
        </is>
      </c>
    </row>
    <row r="36">
      <c r="A36" s="4" t="inlineStr">
        <is>
          <t>Restricted stock unit activity</t>
        </is>
      </c>
      <c r="B36" s="6" t="n">
        <v>-16111</v>
      </c>
      <c r="C36" s="6" t="n">
        <v>-16111</v>
      </c>
      <c r="D36" s="5" t="n">
        <v>52</v>
      </c>
      <c r="E36" s="6" t="n">
        <v>82</v>
      </c>
      <c r="F36" s="4" t="inlineStr">
        <is>
          <t xml:space="preserve"> </t>
        </is>
      </c>
      <c r="G36" s="4" t="inlineStr">
        <is>
          <t xml:space="preserve"> </t>
        </is>
      </c>
      <c r="H36" s="5" t="n">
        <v>-16245</v>
      </c>
      <c r="I36" s="4" t="inlineStr">
        <is>
          <t xml:space="preserve"> </t>
        </is>
      </c>
    </row>
    <row r="37">
      <c r="A37" s="4" t="inlineStr">
        <is>
          <t>Cash dividends per common share</t>
        </is>
      </c>
      <c r="B37" s="6" t="n">
        <v>-102137</v>
      </c>
      <c r="C37" s="6" t="n">
        <v>-102137</v>
      </c>
      <c r="D37" s="4" t="inlineStr">
        <is>
          <t xml:space="preserve"> </t>
        </is>
      </c>
      <c r="E37" s="4" t="inlineStr">
        <is>
          <t xml:space="preserve"> </t>
        </is>
      </c>
      <c r="F37" s="6" t="n">
        <v>-102137</v>
      </c>
      <c r="G37" s="4" t="inlineStr">
        <is>
          <t xml:space="preserve"> </t>
        </is>
      </c>
      <c r="H37" s="4" t="inlineStr">
        <is>
          <t xml:space="preserve"> </t>
        </is>
      </c>
      <c r="I37" s="4" t="inlineStr">
        <is>
          <t xml:space="preserve"> </t>
        </is>
      </c>
    </row>
    <row r="38">
      <c r="A38" s="4" t="inlineStr">
        <is>
          <t>Stock compensation expense</t>
        </is>
      </c>
      <c r="B38" s="6" t="n">
        <v>37901</v>
      </c>
      <c r="C38" s="6" t="n">
        <v>37901</v>
      </c>
      <c r="D38" s="4" t="inlineStr">
        <is>
          <t xml:space="preserve"> </t>
        </is>
      </c>
      <c r="E38" s="6" t="n">
        <v>37901</v>
      </c>
      <c r="F38" s="4" t="inlineStr">
        <is>
          <t xml:space="preserve"> </t>
        </is>
      </c>
      <c r="G38" s="4" t="inlineStr">
        <is>
          <t xml:space="preserve"> </t>
        </is>
      </c>
      <c r="H38" s="4" t="inlineStr">
        <is>
          <t xml:space="preserve"> </t>
        </is>
      </c>
      <c r="I38" s="4" t="inlineStr">
        <is>
          <t xml:space="preserve"> </t>
        </is>
      </c>
    </row>
    <row r="39">
      <c r="A39" s="4" t="inlineStr">
        <is>
          <t>Other comprehensive income (loss)</t>
        </is>
      </c>
      <c r="B39" s="6" t="n">
        <v>-26011</v>
      </c>
      <c r="C39" s="6" t="n">
        <v>-25159</v>
      </c>
      <c r="D39" s="4" t="inlineStr">
        <is>
          <t xml:space="preserve"> </t>
        </is>
      </c>
      <c r="E39" s="4" t="inlineStr">
        <is>
          <t xml:space="preserve"> </t>
        </is>
      </c>
      <c r="F39" s="4" t="inlineStr">
        <is>
          <t xml:space="preserve"> </t>
        </is>
      </c>
      <c r="G39" s="6" t="n">
        <v>-25159</v>
      </c>
      <c r="H39" s="4" t="inlineStr">
        <is>
          <t xml:space="preserve"> </t>
        </is>
      </c>
      <c r="I39" s="6" t="n">
        <v>-852</v>
      </c>
    </row>
    <row r="40">
      <c r="A40" s="4" t="inlineStr">
        <is>
          <t>Ending balance (in shares) at Jul. 31, 2024</t>
        </is>
      </c>
      <c r="B40" s="4" t="inlineStr">
        <is>
          <t xml:space="preserve"> </t>
        </is>
      </c>
      <c r="C40" s="4" t="inlineStr">
        <is>
          <t xml:space="preserve"> </t>
        </is>
      </c>
      <c r="D40" s="6" t="n">
        <v>66859738</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Ending balance at Jul. 31, 2024</t>
        </is>
      </c>
      <c r="B41" s="5" t="n">
        <v>4074053</v>
      </c>
      <c r="C41" s="5" t="n">
        <v>4067430</v>
      </c>
      <c r="D41" s="5" t="n">
        <v>6686</v>
      </c>
      <c r="E41" s="5" t="n">
        <v>577015</v>
      </c>
      <c r="F41" s="5" t="n">
        <v>4254734</v>
      </c>
      <c r="G41" s="5" t="n">
        <v>-93706</v>
      </c>
      <c r="H41" s="5" t="n">
        <v>-677299</v>
      </c>
      <c r="I41" s="5" t="n">
        <v>6623</v>
      </c>
    </row>
    <row r="42">
      <c r="A42" s="4" t="inlineStr">
        <is>
          <t>Ending balance (in shares) at Jul. 31, 2024</t>
        </is>
      </c>
      <c r="B42" s="6" t="n">
        <v>13928314</v>
      </c>
      <c r="C42" s="4" t="inlineStr">
        <is>
          <t xml:space="preserve"> </t>
        </is>
      </c>
      <c r="D42" s="4" t="inlineStr">
        <is>
          <t xml:space="preserve"> </t>
        </is>
      </c>
      <c r="E42" s="4" t="inlineStr">
        <is>
          <t xml:space="preserve"> </t>
        </is>
      </c>
      <c r="F42" s="4" t="inlineStr">
        <is>
          <t xml:space="preserve"> </t>
        </is>
      </c>
      <c r="G42" s="4" t="inlineStr">
        <is>
          <t xml:space="preserve"> </t>
        </is>
      </c>
      <c r="H42" s="6" t="n">
        <v>13928314</v>
      </c>
      <c r="I4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Major Classifications of Inventories (Details) - USD ($) $ in Thousands</t>
        </is>
      </c>
      <c r="B1" s="2" t="inlineStr">
        <is>
          <t>Jul. 31, 2024</t>
        </is>
      </c>
      <c r="C1" s="2" t="inlineStr">
        <is>
          <t>Jul. 31, 2023</t>
        </is>
      </c>
    </row>
    <row r="2">
      <c r="A2" s="3" t="inlineStr">
        <is>
          <t>Inventory [Line Items]</t>
        </is>
      </c>
      <c r="B2" s="4" t="inlineStr">
        <is>
          <t xml:space="preserve"> </t>
        </is>
      </c>
      <c r="C2" s="4" t="inlineStr">
        <is>
          <t xml:space="preserve"> </t>
        </is>
      </c>
    </row>
    <row r="3">
      <c r="A3" s="4" t="inlineStr">
        <is>
          <t>Work in process</t>
        </is>
      </c>
      <c r="B3" s="5" t="n">
        <v>261043</v>
      </c>
      <c r="C3" s="5" t="n">
        <v>313006</v>
      </c>
    </row>
    <row r="4">
      <c r="A4" s="4" t="inlineStr">
        <is>
          <t>Raw materials</t>
        </is>
      </c>
      <c r="B4" s="6" t="n">
        <v>434165</v>
      </c>
      <c r="C4" s="6" t="n">
        <v>563614</v>
      </c>
    </row>
    <row r="5">
      <c r="A5" s="4" t="inlineStr">
        <is>
          <t>Chassis</t>
        </is>
      </c>
      <c r="B5" s="6" t="n">
        <v>478220</v>
      </c>
      <c r="C5" s="6" t="n">
        <v>681122</v>
      </c>
    </row>
    <row r="6">
      <c r="A6" s="4" t="inlineStr">
        <is>
          <t>Subtotal</t>
        </is>
      </c>
      <c r="B6" s="6" t="n">
        <v>1514748</v>
      </c>
      <c r="C6" s="6" t="n">
        <v>1815674</v>
      </c>
    </row>
    <row r="7">
      <c r="A7" s="4" t="inlineStr">
        <is>
          <t>Excess of FIFO costs over LIFO costs</t>
        </is>
      </c>
      <c r="B7" s="6" t="n">
        <v>-148110</v>
      </c>
      <c r="C7" s="6" t="n">
        <v>-162604</v>
      </c>
    </row>
    <row r="8">
      <c r="A8" s="4" t="inlineStr">
        <is>
          <t>Total inventories, net</t>
        </is>
      </c>
      <c r="B8" s="6" t="n">
        <v>1366638</v>
      </c>
      <c r="C8" s="6" t="n">
        <v>1653070</v>
      </c>
    </row>
    <row r="9">
      <c r="A9" s="4" t="inlineStr">
        <is>
          <t>Recreation Vehicles</t>
        </is>
      </c>
      <c r="B9" s="4" t="inlineStr">
        <is>
          <t xml:space="preserve"> </t>
        </is>
      </c>
      <c r="C9" s="4" t="inlineStr">
        <is>
          <t xml:space="preserve"> </t>
        </is>
      </c>
    </row>
    <row r="10">
      <c r="A10" s="3" t="inlineStr">
        <is>
          <t>Inventory [Line Items]</t>
        </is>
      </c>
      <c r="B10" s="4" t="inlineStr">
        <is>
          <t xml:space="preserve"> </t>
        </is>
      </c>
      <c r="C10" s="4" t="inlineStr">
        <is>
          <t xml:space="preserve"> </t>
        </is>
      </c>
    </row>
    <row r="11">
      <c r="A11" s="4" t="inlineStr">
        <is>
          <t>Finished goods</t>
        </is>
      </c>
      <c r="B11" s="6" t="n">
        <v>249949</v>
      </c>
      <c r="C11" s="6" t="n">
        <v>164456</v>
      </c>
    </row>
    <row r="12">
      <c r="A12" s="4" t="inlineStr">
        <is>
          <t>Other</t>
        </is>
      </c>
      <c r="B12" s="4" t="inlineStr">
        <is>
          <t xml:space="preserve"> </t>
        </is>
      </c>
      <c r="C12" s="4" t="inlineStr">
        <is>
          <t xml:space="preserve"> </t>
        </is>
      </c>
    </row>
    <row r="13">
      <c r="A13" s="3" t="inlineStr">
        <is>
          <t>Inventory [Line Items]</t>
        </is>
      </c>
      <c r="B13" s="4" t="inlineStr">
        <is>
          <t xml:space="preserve"> </t>
        </is>
      </c>
      <c r="C13" s="4" t="inlineStr">
        <is>
          <t xml:space="preserve"> </t>
        </is>
      </c>
    </row>
    <row r="14">
      <c r="A14" s="4" t="inlineStr">
        <is>
          <t>Finished goods</t>
        </is>
      </c>
      <c r="B14" s="5" t="n">
        <v>91371</v>
      </c>
      <c r="C14" s="5" t="n">
        <v>9347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VENTORIES - Additional Information (Details) - USD ($) $ in Thousands</t>
        </is>
      </c>
      <c r="B1" s="2" t="inlineStr">
        <is>
          <t>12 Months Ended</t>
        </is>
      </c>
    </row>
    <row r="2">
      <c r="B2" s="2" t="inlineStr">
        <is>
          <t>Jul. 31, 2024</t>
        </is>
      </c>
      <c r="C2" s="2" t="inlineStr">
        <is>
          <t>Jul. 31, 2023</t>
        </is>
      </c>
    </row>
    <row r="3">
      <c r="A3" s="3" t="inlineStr">
        <is>
          <t>Inventory [Line Items]</t>
        </is>
      </c>
      <c r="B3" s="4" t="inlineStr">
        <is>
          <t xml:space="preserve"> </t>
        </is>
      </c>
      <c r="C3" s="4" t="inlineStr">
        <is>
          <t xml:space="preserve"> </t>
        </is>
      </c>
    </row>
    <row r="4">
      <c r="A4" s="4" t="inlineStr">
        <is>
          <t>Inventories</t>
        </is>
      </c>
      <c r="B4" s="5" t="n">
        <v>1514748</v>
      </c>
      <c r="C4" s="5" t="n">
        <v>1815674</v>
      </c>
    </row>
    <row r="5">
      <c r="A5" s="4" t="inlineStr">
        <is>
          <t>Subsidiaries valued inventory in first-in, first-out method</t>
        </is>
      </c>
      <c r="B5" s="6" t="n">
        <v>1109062</v>
      </c>
      <c r="C5" s="6" t="n">
        <v>1224069</v>
      </c>
    </row>
    <row r="6">
      <c r="A6" s="4" t="inlineStr">
        <is>
          <t>Subsidiaries valued inventory in last-in, first-out method</t>
        </is>
      </c>
      <c r="B6" s="6" t="n">
        <v>405686</v>
      </c>
      <c r="C6" s="6" t="n">
        <v>591605</v>
      </c>
    </row>
    <row r="7">
      <c r="A7" s="4" t="inlineStr">
        <is>
          <t>Effect of liquidation on net income</t>
        </is>
      </c>
      <c r="B7" s="6" t="n">
        <v>29200</v>
      </c>
      <c r="C7" s="5" t="n">
        <v>8300</v>
      </c>
    </row>
    <row r="8">
      <c r="A8" s="4" t="inlineStr">
        <is>
          <t>North American Motorized</t>
        </is>
      </c>
      <c r="B8" s="4" t="inlineStr">
        <is>
          <t xml:space="preserve"> </t>
        </is>
      </c>
      <c r="C8" s="4" t="inlineStr">
        <is>
          <t xml:space="preserve"> </t>
        </is>
      </c>
    </row>
    <row r="9">
      <c r="A9" s="3" t="inlineStr">
        <is>
          <t>Inventory [Line Items]</t>
        </is>
      </c>
      <c r="B9" s="4" t="inlineStr">
        <is>
          <t xml:space="preserve"> </t>
        </is>
      </c>
      <c r="C9" s="4" t="inlineStr">
        <is>
          <t xml:space="preserve"> </t>
        </is>
      </c>
    </row>
    <row r="10">
      <c r="A10" s="4" t="inlineStr">
        <is>
          <t>Effect of liquidation on net income</t>
        </is>
      </c>
      <c r="B10" s="5" t="n">
        <v>23900</v>
      </c>
      <c r="C10"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Jul. 31, 2024</t>
        </is>
      </c>
      <c r="C1" s="2" t="inlineStr">
        <is>
          <t>Jul. 31, 2023</t>
        </is>
      </c>
    </row>
    <row r="2">
      <c r="A2" s="3" t="inlineStr">
        <is>
          <t>Property, Plant and Equipment [Line Items]</t>
        </is>
      </c>
      <c r="B2" s="4" t="inlineStr">
        <is>
          <t xml:space="preserve"> </t>
        </is>
      </c>
      <c r="C2" s="4" t="inlineStr">
        <is>
          <t xml:space="preserve"> </t>
        </is>
      </c>
    </row>
    <row r="3">
      <c r="A3" s="4" t="inlineStr">
        <is>
          <t>Lease right-of-use assets – operating</t>
        </is>
      </c>
      <c r="B3" s="5" t="n">
        <v>43139</v>
      </c>
      <c r="C3" s="5" t="n">
        <v>47969</v>
      </c>
    </row>
    <row r="4">
      <c r="A4" s="4" t="inlineStr">
        <is>
          <t>Lease right-of-use assets – finance</t>
        </is>
      </c>
      <c r="B4" s="6" t="n">
        <v>4772</v>
      </c>
      <c r="C4" s="6" t="n">
        <v>5518</v>
      </c>
    </row>
    <row r="5">
      <c r="A5" s="4" t="inlineStr">
        <is>
          <t>Total cost</t>
        </is>
      </c>
      <c r="B5" s="6" t="n">
        <v>2118216</v>
      </c>
      <c r="C5" s="6" t="n">
        <v>2011373</v>
      </c>
    </row>
    <row r="6">
      <c r="A6" s="4" t="inlineStr">
        <is>
          <t>Less: Accumulated depreciation</t>
        </is>
      </c>
      <c r="B6" s="6" t="n">
        <v>-727498</v>
      </c>
      <c r="C6" s="6" t="n">
        <v>-623565</v>
      </c>
    </row>
    <row r="7">
      <c r="A7" s="4" t="inlineStr">
        <is>
          <t>Property, plant and equipment, net</t>
        </is>
      </c>
      <c r="B7" s="6" t="n">
        <v>1390718</v>
      </c>
      <c r="C7" s="6" t="n">
        <v>1387808</v>
      </c>
    </row>
    <row r="8">
      <c r="A8" s="4" t="inlineStr">
        <is>
          <t>Land</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t>
        </is>
      </c>
      <c r="B10" s="6" t="n">
        <v>151164</v>
      </c>
      <c r="C10" s="6" t="n">
        <v>147633</v>
      </c>
    </row>
    <row r="11">
      <c r="A11" s="4" t="inlineStr">
        <is>
          <t>Buildings and improvement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t>
        </is>
      </c>
      <c r="B13" s="6" t="n">
        <v>1053812</v>
      </c>
      <c r="C13" s="6" t="n">
        <v>1038394</v>
      </c>
    </row>
    <row r="14">
      <c r="A14" s="4" t="inlineStr">
        <is>
          <t>Machinery and equipment</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t>
        </is>
      </c>
      <c r="B16" s="6" t="n">
        <v>738535</v>
      </c>
      <c r="C16" s="6" t="n">
        <v>672499</v>
      </c>
    </row>
    <row r="17">
      <c r="A17" s="4" t="inlineStr">
        <is>
          <t>Rental vehicle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t>
        </is>
      </c>
      <c r="B19" s="5" t="n">
        <v>126794</v>
      </c>
      <c r="C19" s="5" t="n">
        <v>9936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Components of Amortizable Intangible Assets (Details) - USD ($) $ in Thousands</t>
        </is>
      </c>
      <c r="B1" s="2" t="inlineStr">
        <is>
          <t>Jul. 31, 2024</t>
        </is>
      </c>
      <c r="C1" s="2" t="inlineStr">
        <is>
          <t>Jul. 31, 2023</t>
        </is>
      </c>
    </row>
    <row r="2">
      <c r="A2" s="3" t="inlineStr">
        <is>
          <t>Finite-Lived Intangible Assets [Line Items]</t>
        </is>
      </c>
      <c r="B2" s="4" t="inlineStr">
        <is>
          <t xml:space="preserve"> </t>
        </is>
      </c>
      <c r="C2" s="4" t="inlineStr">
        <is>
          <t xml:space="preserve"> </t>
        </is>
      </c>
    </row>
    <row r="3">
      <c r="A3" s="4" t="inlineStr">
        <is>
          <t>Cost</t>
        </is>
      </c>
      <c r="B3" s="5" t="n">
        <v>1720491</v>
      </c>
      <c r="C3" s="5" t="n">
        <v>1728101</v>
      </c>
    </row>
    <row r="4">
      <c r="A4" s="4" t="inlineStr">
        <is>
          <t>Accumulated Amortization</t>
        </is>
      </c>
      <c r="B4" s="6" t="n">
        <v>859358</v>
      </c>
      <c r="C4" s="6" t="n">
        <v>731122</v>
      </c>
    </row>
    <row r="5">
      <c r="A5" s="4" t="inlineStr">
        <is>
          <t>Dealer networks/customer relationship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Cost</t>
        </is>
      </c>
      <c r="B7" s="6" t="n">
        <v>1107396</v>
      </c>
      <c r="C7" s="6" t="n">
        <v>1112273</v>
      </c>
    </row>
    <row r="8">
      <c r="A8" s="4" t="inlineStr">
        <is>
          <t>Accumulated Amortization</t>
        </is>
      </c>
      <c r="B8" s="6" t="n">
        <v>610106</v>
      </c>
      <c r="C8" s="6" t="n">
        <v>526327</v>
      </c>
    </row>
    <row r="9">
      <c r="A9" s="4" t="inlineStr">
        <is>
          <t>Trademark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Cost</t>
        </is>
      </c>
      <c r="B11" s="6" t="n">
        <v>353435</v>
      </c>
      <c r="C11" s="6" t="n">
        <v>355560</v>
      </c>
    </row>
    <row r="12">
      <c r="A12" s="4" t="inlineStr">
        <is>
          <t>Accumulated Amortization</t>
        </is>
      </c>
      <c r="B12" s="6" t="n">
        <v>114272</v>
      </c>
      <c r="C12" s="6" t="n">
        <v>96087</v>
      </c>
    </row>
    <row r="13">
      <c r="A13" s="4" t="inlineStr">
        <is>
          <t>Design technology and other intangible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Cost</t>
        </is>
      </c>
      <c r="B15" s="6" t="n">
        <v>258260</v>
      </c>
      <c r="C15" s="6" t="n">
        <v>258868</v>
      </c>
    </row>
    <row r="16">
      <c r="A16" s="4" t="inlineStr">
        <is>
          <t>Accumulated Amortization</t>
        </is>
      </c>
      <c r="B16" s="6" t="n">
        <v>133580</v>
      </c>
      <c r="C16" s="6" t="n">
        <v>107483</v>
      </c>
    </row>
    <row r="17">
      <c r="A17" s="4" t="inlineStr">
        <is>
          <t>Non-compete agreement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Cost</t>
        </is>
      </c>
      <c r="B19" s="6" t="n">
        <v>1400</v>
      </c>
      <c r="C19" s="6" t="n">
        <v>1400</v>
      </c>
    </row>
    <row r="20">
      <c r="A20" s="4" t="inlineStr">
        <is>
          <t>Accumulated Amortization</t>
        </is>
      </c>
      <c r="B20" s="5" t="n">
        <v>1400</v>
      </c>
      <c r="C20" s="5" t="n">
        <v>122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Estimated Annual Amortization Expense (Details) - USD ($) $ in Thousands</t>
        </is>
      </c>
      <c r="B1" s="2" t="inlineStr">
        <is>
          <t>Jul. 31, 2024</t>
        </is>
      </c>
      <c r="C1" s="2" t="inlineStr">
        <is>
          <t>Jul. 31, 2023</t>
        </is>
      </c>
    </row>
    <row r="2">
      <c r="A2" s="3" t="inlineStr">
        <is>
          <t>Goodwill and Intangible Assets Disclosure [Abstract]</t>
        </is>
      </c>
      <c r="B2" s="4" t="inlineStr">
        <is>
          <t xml:space="preserve"> </t>
        </is>
      </c>
      <c r="C2" s="4" t="inlineStr">
        <is>
          <t xml:space="preserve"> </t>
        </is>
      </c>
    </row>
    <row r="3">
      <c r="A3" s="4" t="inlineStr">
        <is>
          <t>For the fiscal year ending July 31, 2025</t>
        </is>
      </c>
      <c r="B3" s="5" t="n">
        <v>118489</v>
      </c>
      <c r="C3" s="4" t="inlineStr">
        <is>
          <t xml:space="preserve"> </t>
        </is>
      </c>
    </row>
    <row r="4">
      <c r="A4" s="4" t="inlineStr">
        <is>
          <t>For the fiscal year ending July 31, 2026</t>
        </is>
      </c>
      <c r="B4" s="6" t="n">
        <v>107233</v>
      </c>
      <c r="C4" s="4" t="inlineStr">
        <is>
          <t xml:space="preserve"> </t>
        </is>
      </c>
    </row>
    <row r="5">
      <c r="A5" s="4" t="inlineStr">
        <is>
          <t>For the fiscal year ending July 31, 2027</t>
        </is>
      </c>
      <c r="B5" s="6" t="n">
        <v>98525</v>
      </c>
      <c r="C5" s="4" t="inlineStr">
        <is>
          <t xml:space="preserve"> </t>
        </is>
      </c>
    </row>
    <row r="6">
      <c r="A6" s="4" t="inlineStr">
        <is>
          <t>For the fiscal year ending July 31, 2028</t>
        </is>
      </c>
      <c r="B6" s="6" t="n">
        <v>89691</v>
      </c>
      <c r="C6" s="4" t="inlineStr">
        <is>
          <t xml:space="preserve"> </t>
        </is>
      </c>
    </row>
    <row r="7">
      <c r="A7" s="4" t="inlineStr">
        <is>
          <t>For the fiscal year ending July 31, 2029</t>
        </is>
      </c>
      <c r="B7" s="6" t="n">
        <v>74378</v>
      </c>
      <c r="C7" s="4" t="inlineStr">
        <is>
          <t xml:space="preserve"> </t>
        </is>
      </c>
    </row>
    <row r="8">
      <c r="A8" s="4" t="inlineStr">
        <is>
          <t>For the fiscal year ending July 31, 2030 and thereafter</t>
        </is>
      </c>
      <c r="B8" s="6" t="n">
        <v>372817</v>
      </c>
      <c r="C8" s="4" t="inlineStr">
        <is>
          <t xml:space="preserve"> </t>
        </is>
      </c>
    </row>
    <row r="9">
      <c r="A9" s="4" t="inlineStr">
        <is>
          <t>Estimated annual amortization expense, total</t>
        </is>
      </c>
      <c r="B9" s="5" t="n">
        <v>861133</v>
      </c>
      <c r="C9" s="5" t="n">
        <v>99697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TANGIBLE ASSETS AND GOODWILL - Additional Information (Details) - USD ($)</t>
        </is>
      </c>
      <c r="B1" s="2" t="inlineStr">
        <is>
          <t>12 Months Ended</t>
        </is>
      </c>
    </row>
    <row r="2">
      <c r="B2" s="2" t="inlineStr">
        <is>
          <t>Jul. 31, 2024</t>
        </is>
      </c>
      <c r="C2" s="2" t="inlineStr">
        <is>
          <t>Jul. 31, 2023</t>
        </is>
      </c>
      <c r="D2" s="2" t="inlineStr">
        <is>
          <t>Jul.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impairment charge</t>
        </is>
      </c>
      <c r="B4" s="5" t="n">
        <v>0</v>
      </c>
      <c r="C4" s="5" t="n">
        <v>0</v>
      </c>
      <c r="D4" s="5"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Schedule of Changes in Carrying Amount of Goodwill by Reportable Segment (Details) - USD ($) $ in Thousands</t>
        </is>
      </c>
      <c r="B1" s="2" t="inlineStr">
        <is>
          <t>12 Months Ended</t>
        </is>
      </c>
    </row>
    <row r="2">
      <c r="B2" s="2" t="inlineStr">
        <is>
          <t>Jul. 31, 2024</t>
        </is>
      </c>
      <c r="C2" s="2" t="inlineStr">
        <is>
          <t>Jul. 31, 2023</t>
        </is>
      </c>
    </row>
    <row r="3">
      <c r="A3" s="3" t="inlineStr">
        <is>
          <t>Goodwill [Roll Forward]</t>
        </is>
      </c>
      <c r="B3" s="4" t="inlineStr">
        <is>
          <t xml:space="preserve"> </t>
        </is>
      </c>
      <c r="C3" s="4" t="inlineStr">
        <is>
          <t xml:space="preserve"> </t>
        </is>
      </c>
    </row>
    <row r="4">
      <c r="A4" s="4" t="inlineStr">
        <is>
          <t>Goodwill, Beginning Balance</t>
        </is>
      </c>
      <c r="B4" s="5" t="n">
        <v>1800422</v>
      </c>
      <c r="C4" s="5" t="n">
        <v>1804151</v>
      </c>
    </row>
    <row r="5">
      <c r="A5" s="4" t="inlineStr">
        <is>
          <t>Goodwill acquired</t>
        </is>
      </c>
      <c r="B5" s="6" t="n">
        <v>3635</v>
      </c>
      <c r="C5" s="6" t="n">
        <v>4097</v>
      </c>
    </row>
    <row r="6">
      <c r="A6" s="4" t="inlineStr">
        <is>
          <t>Measurement period adjustments</t>
        </is>
      </c>
      <c r="B6" s="4" t="inlineStr">
        <is>
          <t xml:space="preserve"> </t>
        </is>
      </c>
      <c r="C6" s="6" t="n">
        <v>4682</v>
      </c>
    </row>
    <row r="7">
      <c r="A7" s="4" t="inlineStr">
        <is>
          <t>Foreign currency translation and other</t>
        </is>
      </c>
      <c r="B7" s="6" t="n">
        <v>-17084</v>
      </c>
      <c r="C7" s="6" t="n">
        <v>72375</v>
      </c>
    </row>
    <row r="8">
      <c r="A8" s="4" t="inlineStr">
        <is>
          <t>Deconsolidation of Roadpass Digital</t>
        </is>
      </c>
      <c r="B8" s="4" t="inlineStr">
        <is>
          <t xml:space="preserve"> </t>
        </is>
      </c>
      <c r="C8" s="6" t="n">
        <v>-84883</v>
      </c>
    </row>
    <row r="9">
      <c r="A9" s="4" t="inlineStr">
        <is>
          <t>Goodwill, Ending Balance</t>
        </is>
      </c>
      <c r="B9" s="6" t="n">
        <v>1786973</v>
      </c>
      <c r="C9" s="6" t="n">
        <v>1800422</v>
      </c>
    </row>
    <row r="10">
      <c r="A10" s="4" t="inlineStr">
        <is>
          <t>Other</t>
        </is>
      </c>
      <c r="B10" s="4" t="inlineStr">
        <is>
          <t xml:space="preserve"> </t>
        </is>
      </c>
      <c r="C10" s="4" t="inlineStr">
        <is>
          <t xml:space="preserve"> </t>
        </is>
      </c>
    </row>
    <row r="11">
      <c r="A11" s="3" t="inlineStr">
        <is>
          <t>Goodwill [Roll Forward]</t>
        </is>
      </c>
      <c r="B11" s="4" t="inlineStr">
        <is>
          <t xml:space="preserve"> </t>
        </is>
      </c>
      <c r="C11" s="4" t="inlineStr">
        <is>
          <t xml:space="preserve"> </t>
        </is>
      </c>
    </row>
    <row r="12">
      <c r="A12" s="4" t="inlineStr">
        <is>
          <t>Goodwill, Beginning Balance</t>
        </is>
      </c>
      <c r="B12" s="6" t="n">
        <v>431717</v>
      </c>
      <c r="C12" s="6" t="n">
        <v>511918</v>
      </c>
    </row>
    <row r="13">
      <c r="A13" s="4" t="inlineStr">
        <is>
          <t>Goodwill acquired</t>
        </is>
      </c>
      <c r="B13" s="6" t="n">
        <v>3635</v>
      </c>
      <c r="C13" s="6" t="n">
        <v>0</v>
      </c>
    </row>
    <row r="14">
      <c r="A14" s="4" t="inlineStr">
        <is>
          <t>Measurement period adjustments</t>
        </is>
      </c>
      <c r="B14" s="4" t="inlineStr">
        <is>
          <t xml:space="preserve"> </t>
        </is>
      </c>
      <c r="C14" s="6" t="n">
        <v>4682</v>
      </c>
    </row>
    <row r="15">
      <c r="A15" s="4" t="inlineStr">
        <is>
          <t>Foreign currency translation and other</t>
        </is>
      </c>
      <c r="B15" s="6" t="n">
        <v>0</v>
      </c>
      <c r="C15" s="6" t="n">
        <v>0</v>
      </c>
    </row>
    <row r="16">
      <c r="A16" s="4" t="inlineStr">
        <is>
          <t>Deconsolidation of Roadpass Digital</t>
        </is>
      </c>
      <c r="B16" s="4" t="inlineStr">
        <is>
          <t xml:space="preserve"> </t>
        </is>
      </c>
      <c r="C16" s="6" t="n">
        <v>-84883</v>
      </c>
    </row>
    <row r="17">
      <c r="A17" s="4" t="inlineStr">
        <is>
          <t>Goodwill, Ending Balance</t>
        </is>
      </c>
      <c r="B17" s="6" t="n">
        <v>435352</v>
      </c>
      <c r="C17" s="6" t="n">
        <v>431717</v>
      </c>
    </row>
    <row r="18">
      <c r="A18" s="4" t="inlineStr">
        <is>
          <t>Europe | Recreation Vehicles</t>
        </is>
      </c>
      <c r="B18" s="4" t="inlineStr">
        <is>
          <t xml:space="preserve"> </t>
        </is>
      </c>
      <c r="C18" s="4" t="inlineStr">
        <is>
          <t xml:space="preserve"> </t>
        </is>
      </c>
    </row>
    <row r="19">
      <c r="A19" s="3" t="inlineStr">
        <is>
          <t>Goodwill [Roll Forward]</t>
        </is>
      </c>
      <c r="B19" s="4" t="inlineStr">
        <is>
          <t xml:space="preserve"> </t>
        </is>
      </c>
      <c r="C19" s="4" t="inlineStr">
        <is>
          <t xml:space="preserve"> </t>
        </is>
      </c>
    </row>
    <row r="20">
      <c r="A20" s="4" t="inlineStr">
        <is>
          <t>Goodwill, Beginning Balance</t>
        </is>
      </c>
      <c r="B20" s="6" t="n">
        <v>965758</v>
      </c>
      <c r="C20" s="6" t="n">
        <v>893383</v>
      </c>
    </row>
    <row r="21">
      <c r="A21" s="4" t="inlineStr">
        <is>
          <t>Goodwill acquired</t>
        </is>
      </c>
      <c r="B21" s="6" t="n">
        <v>0</v>
      </c>
      <c r="C21" s="6" t="n">
        <v>0</v>
      </c>
    </row>
    <row r="22">
      <c r="A22" s="4" t="inlineStr">
        <is>
          <t>Measurement period adjustments</t>
        </is>
      </c>
      <c r="B22" s="4" t="inlineStr">
        <is>
          <t xml:space="preserve"> </t>
        </is>
      </c>
      <c r="C22" s="6" t="n">
        <v>0</v>
      </c>
    </row>
    <row r="23">
      <c r="A23" s="4" t="inlineStr">
        <is>
          <t>Foreign currency translation and other</t>
        </is>
      </c>
      <c r="B23" s="6" t="n">
        <v>-17084</v>
      </c>
      <c r="C23" s="6" t="n">
        <v>72375</v>
      </c>
    </row>
    <row r="24">
      <c r="A24" s="4" t="inlineStr">
        <is>
          <t>Deconsolidation of Roadpass Digital</t>
        </is>
      </c>
      <c r="B24" s="4" t="inlineStr">
        <is>
          <t xml:space="preserve"> </t>
        </is>
      </c>
      <c r="C24" s="6" t="n">
        <v>0</v>
      </c>
    </row>
    <row r="25">
      <c r="A25" s="4" t="inlineStr">
        <is>
          <t>Goodwill, Ending Balance</t>
        </is>
      </c>
      <c r="B25" s="6" t="n">
        <v>948674</v>
      </c>
      <c r="C25" s="6" t="n">
        <v>965758</v>
      </c>
    </row>
    <row r="26">
      <c r="A26" s="4" t="inlineStr">
        <is>
          <t>Towables | North America | Recreation Vehicles</t>
        </is>
      </c>
      <c r="B26" s="4" t="inlineStr">
        <is>
          <t xml:space="preserve"> </t>
        </is>
      </c>
      <c r="C26" s="4" t="inlineStr">
        <is>
          <t xml:space="preserve"> </t>
        </is>
      </c>
    </row>
    <row r="27">
      <c r="A27" s="3" t="inlineStr">
        <is>
          <t>Goodwill [Roll Forward]</t>
        </is>
      </c>
      <c r="B27" s="4" t="inlineStr">
        <is>
          <t xml:space="preserve"> </t>
        </is>
      </c>
      <c r="C27" s="4" t="inlineStr">
        <is>
          <t xml:space="preserve"> </t>
        </is>
      </c>
    </row>
    <row r="28">
      <c r="A28" s="4" t="inlineStr">
        <is>
          <t>Goodwill, Beginning Balance</t>
        </is>
      </c>
      <c r="B28" s="6" t="n">
        <v>337883</v>
      </c>
      <c r="C28" s="6" t="n">
        <v>344975</v>
      </c>
    </row>
    <row r="29">
      <c r="A29" s="4" t="inlineStr">
        <is>
          <t>Goodwill acquired</t>
        </is>
      </c>
      <c r="B29" s="6" t="n">
        <v>0</v>
      </c>
      <c r="C29" s="6" t="n">
        <v>4097</v>
      </c>
    </row>
    <row r="30">
      <c r="A30" s="4" t="inlineStr">
        <is>
          <t>Measurement period adjustments</t>
        </is>
      </c>
      <c r="B30" s="4" t="inlineStr">
        <is>
          <t xml:space="preserve"> </t>
        </is>
      </c>
      <c r="C30" s="6" t="n">
        <v>0</v>
      </c>
    </row>
    <row r="31">
      <c r="A31" s="4" t="inlineStr">
        <is>
          <t>Foreign currency translation and other</t>
        </is>
      </c>
      <c r="B31" s="6" t="n">
        <v>0</v>
      </c>
      <c r="C31" s="6" t="n">
        <v>-11189</v>
      </c>
    </row>
    <row r="32">
      <c r="A32" s="4" t="inlineStr">
        <is>
          <t>Deconsolidation of Roadpass Digital</t>
        </is>
      </c>
      <c r="B32" s="4" t="inlineStr">
        <is>
          <t xml:space="preserve"> </t>
        </is>
      </c>
      <c r="C32" s="6" t="n">
        <v>0</v>
      </c>
    </row>
    <row r="33">
      <c r="A33" s="4" t="inlineStr">
        <is>
          <t>Goodwill, Ending Balance</t>
        </is>
      </c>
      <c r="B33" s="6" t="n">
        <v>337883</v>
      </c>
      <c r="C33" s="6" t="n">
        <v>337883</v>
      </c>
    </row>
    <row r="34">
      <c r="A34" s="4" t="inlineStr">
        <is>
          <t>Motorized | North America | Recreation Vehicles</t>
        </is>
      </c>
      <c r="B34" s="4" t="inlineStr">
        <is>
          <t xml:space="preserve"> </t>
        </is>
      </c>
      <c r="C34" s="4" t="inlineStr">
        <is>
          <t xml:space="preserve"> </t>
        </is>
      </c>
    </row>
    <row r="35">
      <c r="A35" s="3" t="inlineStr">
        <is>
          <t>Goodwill [Roll Forward]</t>
        </is>
      </c>
      <c r="B35" s="4" t="inlineStr">
        <is>
          <t xml:space="preserve"> </t>
        </is>
      </c>
      <c r="C35" s="4" t="inlineStr">
        <is>
          <t xml:space="preserve"> </t>
        </is>
      </c>
    </row>
    <row r="36">
      <c r="A36" s="4" t="inlineStr">
        <is>
          <t>Goodwill, Beginning Balance</t>
        </is>
      </c>
      <c r="B36" s="6" t="n">
        <v>65064</v>
      </c>
      <c r="C36" s="6" t="n">
        <v>53875</v>
      </c>
    </row>
    <row r="37">
      <c r="A37" s="4" t="inlineStr">
        <is>
          <t>Goodwill acquired</t>
        </is>
      </c>
      <c r="B37" s="6" t="n">
        <v>0</v>
      </c>
      <c r="C37" s="6" t="n">
        <v>0</v>
      </c>
    </row>
    <row r="38">
      <c r="A38" s="4" t="inlineStr">
        <is>
          <t>Measurement period adjustments</t>
        </is>
      </c>
      <c r="B38" s="4" t="inlineStr">
        <is>
          <t xml:space="preserve"> </t>
        </is>
      </c>
      <c r="C38" s="6" t="n">
        <v>0</v>
      </c>
    </row>
    <row r="39">
      <c r="A39" s="4" t="inlineStr">
        <is>
          <t>Foreign currency translation and other</t>
        </is>
      </c>
      <c r="B39" s="6" t="n">
        <v>0</v>
      </c>
      <c r="C39" s="6" t="n">
        <v>11189</v>
      </c>
    </row>
    <row r="40">
      <c r="A40" s="4" t="inlineStr">
        <is>
          <t>Deconsolidation of Roadpass Digital</t>
        </is>
      </c>
      <c r="B40" s="4" t="inlineStr">
        <is>
          <t xml:space="preserve"> </t>
        </is>
      </c>
      <c r="C40" s="6" t="n">
        <v>0</v>
      </c>
    </row>
    <row r="41">
      <c r="A41" s="4" t="inlineStr">
        <is>
          <t>Goodwill, Ending Balance</t>
        </is>
      </c>
      <c r="B41" s="5" t="n">
        <v>65064</v>
      </c>
      <c r="C41" s="5" t="n">
        <v>6506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AND GOODWILL - Summary of Components of Goodwill Balance (Details) - USD ($) $ in Thousands</t>
        </is>
      </c>
      <c r="B1" s="2" t="inlineStr">
        <is>
          <t>Jul. 31, 2024</t>
        </is>
      </c>
      <c r="C1" s="2" t="inlineStr">
        <is>
          <t>Jul. 31, 2023</t>
        </is>
      </c>
      <c r="D1" s="2" t="inlineStr">
        <is>
          <t>Jul. 31, 2022</t>
        </is>
      </c>
    </row>
    <row r="2">
      <c r="A2" s="3" t="inlineStr">
        <is>
          <t>Goodwill [Line Items]</t>
        </is>
      </c>
      <c r="B2" s="4" t="inlineStr">
        <is>
          <t xml:space="preserve"> </t>
        </is>
      </c>
      <c r="C2" s="4" t="inlineStr">
        <is>
          <t xml:space="preserve"> </t>
        </is>
      </c>
      <c r="D2" s="4" t="inlineStr">
        <is>
          <t xml:space="preserve"> </t>
        </is>
      </c>
    </row>
    <row r="3">
      <c r="A3" s="4" t="inlineStr">
        <is>
          <t>Goodwill</t>
        </is>
      </c>
      <c r="B3" s="5" t="n">
        <v>1814374</v>
      </c>
      <c r="C3" s="5" t="n">
        <v>1827823</v>
      </c>
      <c r="D3" s="4" t="inlineStr">
        <is>
          <t xml:space="preserve"> </t>
        </is>
      </c>
    </row>
    <row r="4">
      <c r="A4" s="4" t="inlineStr">
        <is>
          <t>Accumulated impairment charges</t>
        </is>
      </c>
      <c r="B4" s="6" t="n">
        <v>-27401</v>
      </c>
      <c r="C4" s="6" t="n">
        <v>-27401</v>
      </c>
      <c r="D4" s="4" t="inlineStr">
        <is>
          <t xml:space="preserve"> </t>
        </is>
      </c>
    </row>
    <row r="5">
      <c r="A5" s="4" t="inlineStr">
        <is>
          <t>Net balance</t>
        </is>
      </c>
      <c r="B5" s="6" t="n">
        <v>1786973</v>
      </c>
      <c r="C5" s="6" t="n">
        <v>1800422</v>
      </c>
      <c r="D5" s="5" t="n">
        <v>1804151</v>
      </c>
    </row>
    <row r="6">
      <c r="A6" s="4" t="inlineStr">
        <is>
          <t>Other</t>
        </is>
      </c>
      <c r="B6" s="4" t="inlineStr">
        <is>
          <t xml:space="preserve"> </t>
        </is>
      </c>
      <c r="C6" s="4" t="inlineStr">
        <is>
          <t xml:space="preserve"> </t>
        </is>
      </c>
      <c r="D6" s="4" t="inlineStr">
        <is>
          <t xml:space="preserve"> </t>
        </is>
      </c>
    </row>
    <row r="7">
      <c r="A7" s="3" t="inlineStr">
        <is>
          <t>Goodwill [Line Items]</t>
        </is>
      </c>
      <c r="B7" s="4" t="inlineStr">
        <is>
          <t xml:space="preserve"> </t>
        </is>
      </c>
      <c r="C7" s="4" t="inlineStr">
        <is>
          <t xml:space="preserve"> </t>
        </is>
      </c>
      <c r="D7" s="4" t="inlineStr">
        <is>
          <t xml:space="preserve"> </t>
        </is>
      </c>
    </row>
    <row r="8">
      <c r="A8" s="4" t="inlineStr">
        <is>
          <t>Goodwill</t>
        </is>
      </c>
      <c r="B8" s="6" t="n">
        <v>435352</v>
      </c>
      <c r="C8" s="6" t="n">
        <v>431717</v>
      </c>
      <c r="D8" s="4" t="inlineStr">
        <is>
          <t xml:space="preserve"> </t>
        </is>
      </c>
    </row>
    <row r="9">
      <c r="A9" s="4" t="inlineStr">
        <is>
          <t>Accumulated impairment charges</t>
        </is>
      </c>
      <c r="B9" s="6" t="n">
        <v>0</v>
      </c>
      <c r="C9" s="6" t="n">
        <v>0</v>
      </c>
      <c r="D9" s="4" t="inlineStr">
        <is>
          <t xml:space="preserve"> </t>
        </is>
      </c>
    </row>
    <row r="10">
      <c r="A10" s="4" t="inlineStr">
        <is>
          <t>Net balance</t>
        </is>
      </c>
      <c r="B10" s="6" t="n">
        <v>435352</v>
      </c>
      <c r="C10" s="6" t="n">
        <v>431717</v>
      </c>
      <c r="D10" s="6" t="n">
        <v>511918</v>
      </c>
    </row>
    <row r="11">
      <c r="A11" s="4" t="inlineStr">
        <is>
          <t>Europe | Recreational vehicles</t>
        </is>
      </c>
      <c r="B11" s="4" t="inlineStr">
        <is>
          <t xml:space="preserve"> </t>
        </is>
      </c>
      <c r="C11" s="4" t="inlineStr">
        <is>
          <t xml:space="preserve"> </t>
        </is>
      </c>
      <c r="D11" s="4" t="inlineStr">
        <is>
          <t xml:space="preserve"> </t>
        </is>
      </c>
    </row>
    <row r="12">
      <c r="A12" s="3" t="inlineStr">
        <is>
          <t>Goodwill [Line Items]</t>
        </is>
      </c>
      <c r="B12" s="4" t="inlineStr">
        <is>
          <t xml:space="preserve"> </t>
        </is>
      </c>
      <c r="C12" s="4" t="inlineStr">
        <is>
          <t xml:space="preserve"> </t>
        </is>
      </c>
      <c r="D12" s="4" t="inlineStr">
        <is>
          <t xml:space="preserve"> </t>
        </is>
      </c>
    </row>
    <row r="13">
      <c r="A13" s="4" t="inlineStr">
        <is>
          <t>Goodwill</t>
        </is>
      </c>
      <c r="B13" s="6" t="n">
        <v>948674</v>
      </c>
      <c r="C13" s="6" t="n">
        <v>965758</v>
      </c>
      <c r="D13" s="4" t="inlineStr">
        <is>
          <t xml:space="preserve"> </t>
        </is>
      </c>
    </row>
    <row r="14">
      <c r="A14" s="4" t="inlineStr">
        <is>
          <t>Accumulated impairment charges</t>
        </is>
      </c>
      <c r="B14" s="6" t="n">
        <v>0</v>
      </c>
      <c r="C14" s="6" t="n">
        <v>0</v>
      </c>
      <c r="D14" s="4" t="inlineStr">
        <is>
          <t xml:space="preserve"> </t>
        </is>
      </c>
    </row>
    <row r="15">
      <c r="A15" s="4" t="inlineStr">
        <is>
          <t>Net balance</t>
        </is>
      </c>
      <c r="B15" s="6" t="n">
        <v>948674</v>
      </c>
      <c r="C15" s="6" t="n">
        <v>965758</v>
      </c>
      <c r="D15" s="6" t="n">
        <v>893383</v>
      </c>
    </row>
    <row r="16">
      <c r="A16" s="4" t="inlineStr">
        <is>
          <t>Towables | North America | Recreational vehicles</t>
        </is>
      </c>
      <c r="B16" s="4" t="inlineStr">
        <is>
          <t xml:space="preserve"> </t>
        </is>
      </c>
      <c r="C16" s="4" t="inlineStr">
        <is>
          <t xml:space="preserve"> </t>
        </is>
      </c>
      <c r="D16" s="4" t="inlineStr">
        <is>
          <t xml:space="preserve"> </t>
        </is>
      </c>
    </row>
    <row r="17">
      <c r="A17" s="3" t="inlineStr">
        <is>
          <t>Goodwill [Line Items]</t>
        </is>
      </c>
      <c r="B17" s="4" t="inlineStr">
        <is>
          <t xml:space="preserve"> </t>
        </is>
      </c>
      <c r="C17" s="4" t="inlineStr">
        <is>
          <t xml:space="preserve"> </t>
        </is>
      </c>
      <c r="D17" s="4" t="inlineStr">
        <is>
          <t xml:space="preserve"> </t>
        </is>
      </c>
    </row>
    <row r="18">
      <c r="A18" s="4" t="inlineStr">
        <is>
          <t>Goodwill</t>
        </is>
      </c>
      <c r="B18" s="6" t="n">
        <v>348032</v>
      </c>
      <c r="C18" s="6" t="n">
        <v>348032</v>
      </c>
      <c r="D18" s="4" t="inlineStr">
        <is>
          <t xml:space="preserve"> </t>
        </is>
      </c>
    </row>
    <row r="19">
      <c r="A19" s="4" t="inlineStr">
        <is>
          <t>Accumulated impairment charges</t>
        </is>
      </c>
      <c r="B19" s="6" t="n">
        <v>-10149</v>
      </c>
      <c r="C19" s="6" t="n">
        <v>-10149</v>
      </c>
      <c r="D19" s="4" t="inlineStr">
        <is>
          <t xml:space="preserve"> </t>
        </is>
      </c>
    </row>
    <row r="20">
      <c r="A20" s="4" t="inlineStr">
        <is>
          <t>Net balance</t>
        </is>
      </c>
      <c r="B20" s="6" t="n">
        <v>337883</v>
      </c>
      <c r="C20" s="6" t="n">
        <v>337883</v>
      </c>
      <c r="D20" s="6" t="n">
        <v>344975</v>
      </c>
    </row>
    <row r="21">
      <c r="A21" s="4" t="inlineStr">
        <is>
          <t>Motorized | North America | Recreational vehicles</t>
        </is>
      </c>
      <c r="B21" s="4" t="inlineStr">
        <is>
          <t xml:space="preserve"> </t>
        </is>
      </c>
      <c r="C21" s="4" t="inlineStr">
        <is>
          <t xml:space="preserve"> </t>
        </is>
      </c>
      <c r="D21" s="4" t="inlineStr">
        <is>
          <t xml:space="preserve"> </t>
        </is>
      </c>
    </row>
    <row r="22">
      <c r="A22" s="3" t="inlineStr">
        <is>
          <t>Goodwill [Line Items]</t>
        </is>
      </c>
      <c r="B22" s="4" t="inlineStr">
        <is>
          <t xml:space="preserve"> </t>
        </is>
      </c>
      <c r="C22" s="4" t="inlineStr">
        <is>
          <t xml:space="preserve"> </t>
        </is>
      </c>
      <c r="D22" s="4" t="inlineStr">
        <is>
          <t xml:space="preserve"> </t>
        </is>
      </c>
    </row>
    <row r="23">
      <c r="A23" s="4" t="inlineStr">
        <is>
          <t>Goodwill</t>
        </is>
      </c>
      <c r="B23" s="6" t="n">
        <v>82316</v>
      </c>
      <c r="C23" s="6" t="n">
        <v>82316</v>
      </c>
      <c r="D23" s="4" t="inlineStr">
        <is>
          <t xml:space="preserve"> </t>
        </is>
      </c>
    </row>
    <row r="24">
      <c r="A24" s="4" t="inlineStr">
        <is>
          <t>Accumulated impairment charges</t>
        </is>
      </c>
      <c r="B24" s="6" t="n">
        <v>-17252</v>
      </c>
      <c r="C24" s="6" t="n">
        <v>-17252</v>
      </c>
      <c r="D24" s="4" t="inlineStr">
        <is>
          <t xml:space="preserve"> </t>
        </is>
      </c>
    </row>
    <row r="25">
      <c r="A25" s="4" t="inlineStr">
        <is>
          <t>Net balance</t>
        </is>
      </c>
      <c r="B25" s="5" t="n">
        <v>65064</v>
      </c>
      <c r="C25" s="5" t="n">
        <v>65064</v>
      </c>
      <c r="D25" s="5" t="n">
        <v>5387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QUITY INVESTMENTS - Additional Information (Details) - USD ($) $ in Thousands</t>
        </is>
      </c>
      <c r="B1" s="2" t="inlineStr">
        <is>
          <t>12 Months Ended</t>
        </is>
      </c>
    </row>
    <row r="2">
      <c r="B2" s="2" t="inlineStr">
        <is>
          <t>Jul. 31, 2024</t>
        </is>
      </c>
      <c r="C2" s="2" t="inlineStr">
        <is>
          <t>Jul. 31, 2023</t>
        </is>
      </c>
      <c r="D2" s="2" t="inlineStr">
        <is>
          <t>Dec. 30,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Equity investments</t>
        </is>
      </c>
      <c r="B4" s="5" t="n">
        <v>137272</v>
      </c>
      <c r="C4" s="5" t="n">
        <v>126909</v>
      </c>
      <c r="D4" s="4" t="inlineStr">
        <is>
          <t xml:space="preserve"> </t>
        </is>
      </c>
    </row>
    <row r="5">
      <c r="A5" s="4" t="inlineStr">
        <is>
          <t>Loss from investments</t>
        </is>
      </c>
      <c r="B5" s="6" t="n">
        <v>13106</v>
      </c>
      <c r="C5" s="6" t="n">
        <v>10130</v>
      </c>
      <c r="D5" s="4" t="inlineStr">
        <is>
          <t xml:space="preserve"> </t>
        </is>
      </c>
    </row>
    <row r="6">
      <c r="A6" s="4" t="inlineStr">
        <is>
          <t>TN-RP Holding LLC</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Equity investments</t>
        </is>
      </c>
      <c r="B8" s="5" t="n">
        <v>137272</v>
      </c>
      <c r="C8" s="5" t="n">
        <v>126909</v>
      </c>
      <c r="D8" s="5" t="n">
        <v>105600</v>
      </c>
    </row>
    <row r="9">
      <c r="A9" s="4" t="inlineStr">
        <is>
          <t>TN-RP Holding LLC | Class C-RP Units | TechNexus</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Ownership (as a percent)</t>
        </is>
      </c>
      <c r="B11" s="4" t="inlineStr">
        <is>
          <t xml:space="preserve"> </t>
        </is>
      </c>
      <c r="C11" s="4" t="inlineStr">
        <is>
          <t xml:space="preserve"> </t>
        </is>
      </c>
      <c r="D11" s="8" t="n">
        <v>1</v>
      </c>
    </row>
    <row r="12">
      <c r="A12" s="4" t="inlineStr">
        <is>
          <t>TN-RP Holding LLC | Class A-RP Units</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Ownership (as a percent)</t>
        </is>
      </c>
      <c r="B14" s="4" t="inlineStr">
        <is>
          <t xml:space="preserve"> </t>
        </is>
      </c>
      <c r="C14" s="4" t="inlineStr">
        <is>
          <t xml:space="preserve"> </t>
        </is>
      </c>
      <c r="D14" s="8" t="n">
        <v>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INVESTMENTS - Schedule of Investment and Maximum Exposure to Loss (Details) - USD ($) $ in Thousands</t>
        </is>
      </c>
      <c r="B1" s="2" t="inlineStr">
        <is>
          <t>Jul. 31, 2024</t>
        </is>
      </c>
      <c r="C1" s="2" t="inlineStr">
        <is>
          <t>Jul. 31, 2023</t>
        </is>
      </c>
      <c r="D1" s="2" t="inlineStr">
        <is>
          <t>Dec. 30, 2022</t>
        </is>
      </c>
    </row>
    <row r="2">
      <c r="A2" s="3" t="inlineStr">
        <is>
          <t>Schedule of Equity Method Investments [Line Items]</t>
        </is>
      </c>
      <c r="B2" s="4" t="inlineStr">
        <is>
          <t xml:space="preserve"> </t>
        </is>
      </c>
      <c r="C2" s="4" t="inlineStr">
        <is>
          <t xml:space="preserve"> </t>
        </is>
      </c>
      <c r="D2" s="4" t="inlineStr">
        <is>
          <t xml:space="preserve"> </t>
        </is>
      </c>
    </row>
    <row r="3">
      <c r="A3" s="4" t="inlineStr">
        <is>
          <t>Carrying amount of equity investments</t>
        </is>
      </c>
      <c r="B3" s="5" t="n">
        <v>137272</v>
      </c>
      <c r="C3" s="5" t="n">
        <v>126909</v>
      </c>
      <c r="D3" s="4" t="inlineStr">
        <is>
          <t xml:space="preserve"> </t>
        </is>
      </c>
    </row>
    <row r="4">
      <c r="A4" s="4" t="inlineStr">
        <is>
          <t>TN-RP Holding LLC</t>
        </is>
      </c>
      <c r="B4" s="4" t="inlineStr">
        <is>
          <t xml:space="preserve"> </t>
        </is>
      </c>
      <c r="C4" s="4" t="inlineStr">
        <is>
          <t xml:space="preserve"> </t>
        </is>
      </c>
      <c r="D4" s="4" t="inlineStr">
        <is>
          <t xml:space="preserve"> </t>
        </is>
      </c>
    </row>
    <row r="5">
      <c r="A5" s="3" t="inlineStr">
        <is>
          <t>Schedule of Equity Method Investments [Line Items]</t>
        </is>
      </c>
      <c r="B5" s="4" t="inlineStr">
        <is>
          <t xml:space="preserve"> </t>
        </is>
      </c>
      <c r="C5" s="4" t="inlineStr">
        <is>
          <t xml:space="preserve"> </t>
        </is>
      </c>
      <c r="D5" s="4" t="inlineStr">
        <is>
          <t xml:space="preserve"> </t>
        </is>
      </c>
    </row>
    <row r="6">
      <c r="A6" s="4" t="inlineStr">
        <is>
          <t>Carrying amount of equity investments</t>
        </is>
      </c>
      <c r="B6" s="6" t="n">
        <v>137272</v>
      </c>
      <c r="C6" s="6" t="n">
        <v>126909</v>
      </c>
      <c r="D6" s="5" t="n">
        <v>105600</v>
      </c>
    </row>
    <row r="7">
      <c r="A7" s="4" t="inlineStr">
        <is>
          <t>Maximum exposure to loss</t>
        </is>
      </c>
      <c r="B7" s="5" t="n">
        <v>144047</v>
      </c>
      <c r="C7" s="5" t="n">
        <v>161459</v>
      </c>
      <c r="D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 of Stockholders' Equity (Parenthetical) - $ / shares</t>
        </is>
      </c>
      <c r="B1" s="2" t="inlineStr">
        <is>
          <t>12 Months Ended</t>
        </is>
      </c>
    </row>
    <row r="2">
      <c r="B2" s="2" t="inlineStr">
        <is>
          <t>Jul. 31, 2024</t>
        </is>
      </c>
      <c r="C2" s="2" t="inlineStr">
        <is>
          <t>Jul. 31, 2023</t>
        </is>
      </c>
      <c r="D2" s="2" t="inlineStr">
        <is>
          <t>Jul. 31, 2022</t>
        </is>
      </c>
    </row>
    <row r="3">
      <c r="A3" s="3" t="inlineStr">
        <is>
          <t>Equity [Abstract]</t>
        </is>
      </c>
      <c r="B3" s="4" t="inlineStr">
        <is>
          <t xml:space="preserve"> </t>
        </is>
      </c>
      <c r="C3" s="4" t="inlineStr">
        <is>
          <t xml:space="preserve"> </t>
        </is>
      </c>
      <c r="D3" s="4" t="inlineStr">
        <is>
          <t xml:space="preserve"> </t>
        </is>
      </c>
    </row>
    <row r="4">
      <c r="A4" s="4" t="inlineStr">
        <is>
          <t>Cash dividends, per common share (in dollars per share)</t>
        </is>
      </c>
      <c r="B4" s="7" t="n">
        <v>1.92</v>
      </c>
      <c r="C4" s="7" t="n">
        <v>1.8</v>
      </c>
      <c r="D4" s="7" t="n">
        <v>1.7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OF RISK (Details) - Freedom Roads, LLC - Customer Concentration Risk</t>
        </is>
      </c>
      <c r="B1" s="2" t="inlineStr">
        <is>
          <t>12 Months Ended</t>
        </is>
      </c>
    </row>
    <row r="2">
      <c r="B2" s="2" t="inlineStr">
        <is>
          <t>Jul. 31, 2024</t>
        </is>
      </c>
      <c r="C2" s="2" t="inlineStr">
        <is>
          <t>Jul. 31, 2023</t>
        </is>
      </c>
      <c r="D2" s="2" t="inlineStr">
        <is>
          <t>Jul. 31, 2022</t>
        </is>
      </c>
    </row>
    <row r="3">
      <c r="A3" s="4" t="inlineStr">
        <is>
          <t>Revenue Benchmark</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as a percent)</t>
        </is>
      </c>
      <c r="B5" s="8" t="n">
        <v>0.14</v>
      </c>
      <c r="C5" s="8" t="n">
        <v>0.13</v>
      </c>
      <c r="D5" s="8" t="n">
        <v>0.13</v>
      </c>
    </row>
    <row r="6">
      <c r="A6" s="4" t="inlineStr">
        <is>
          <t>Accounts Receivable</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as a percent)</t>
        </is>
      </c>
      <c r="B8" s="8" t="n">
        <v>0.1</v>
      </c>
      <c r="C8" s="8" t="n">
        <v>0.13</v>
      </c>
      <c r="D8"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EMPLOYEE BENEFIT PLANS (Details) - USD ($) $ in Thousands</t>
        </is>
      </c>
      <c r="B1" s="2" t="inlineStr">
        <is>
          <t>12 Months Ended</t>
        </is>
      </c>
    </row>
    <row r="2">
      <c r="B2" s="2" t="inlineStr">
        <is>
          <t>Jul. 31, 2024</t>
        </is>
      </c>
      <c r="C2" s="2" t="inlineStr">
        <is>
          <t>Jul. 31, 2023</t>
        </is>
      </c>
      <c r="D2" s="2" t="inlineStr">
        <is>
          <t>Jul. 31, 2022</t>
        </is>
      </c>
    </row>
    <row r="3">
      <c r="A3" s="3" t="inlineStr">
        <is>
          <t>Postemployment Benefits [Abstract]</t>
        </is>
      </c>
      <c r="B3" s="4" t="inlineStr">
        <is>
          <t xml:space="preserve"> </t>
        </is>
      </c>
      <c r="C3" s="4" t="inlineStr">
        <is>
          <t xml:space="preserve"> </t>
        </is>
      </c>
      <c r="D3" s="4" t="inlineStr">
        <is>
          <t xml:space="preserve"> </t>
        </is>
      </c>
    </row>
    <row r="4">
      <c r="A4" s="4" t="inlineStr">
        <is>
          <t>Employer match and administrative fees for 401(k) plan</t>
        </is>
      </c>
      <c r="B4" s="5" t="n">
        <v>4840</v>
      </c>
      <c r="C4" s="5" t="n">
        <v>5179</v>
      </c>
      <c r="D4" s="5" t="n">
        <v>4848</v>
      </c>
    </row>
    <row r="5">
      <c r="A5" s="4" t="inlineStr">
        <is>
          <t>Employee deferrals and returns of investments</t>
        </is>
      </c>
      <c r="B5" s="5" t="n">
        <v>130218</v>
      </c>
      <c r="C5" s="5" t="n">
        <v>110043</v>
      </c>
      <c r="D5"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Jul. 31, 2024</t>
        </is>
      </c>
      <c r="C1" s="2" t="inlineStr">
        <is>
          <t>Jul. 31, 2023</t>
        </is>
      </c>
    </row>
    <row r="2">
      <c r="A2" s="3" t="inlineStr">
        <is>
          <t>Fair Value, Assets and Liabilities Measured on Recurring and Nonrecurring Basis [Line Items]</t>
        </is>
      </c>
      <c r="B2" s="4" t="inlineStr">
        <is>
          <t xml:space="preserve"> </t>
        </is>
      </c>
      <c r="C2" s="4" t="inlineStr">
        <is>
          <t xml:space="preserve"> </t>
        </is>
      </c>
    </row>
    <row r="3">
      <c r="A3" s="4" t="inlineStr">
        <is>
          <t>Deferred compensation plan mutual fund assets</t>
        </is>
      </c>
      <c r="B3" s="5" t="n">
        <v>130218</v>
      </c>
      <c r="C3" s="5" t="n">
        <v>110043</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equivalents</t>
        </is>
      </c>
      <c r="B6" s="6" t="n">
        <v>310210</v>
      </c>
      <c r="C6" s="6" t="n">
        <v>286984</v>
      </c>
    </row>
    <row r="7">
      <c r="A7" s="4" t="inlineStr">
        <is>
          <t>Deferred compensation plan mutual fund assets</t>
        </is>
      </c>
      <c r="B7" s="6" t="n">
        <v>28985</v>
      </c>
      <c r="C7" s="6" t="n">
        <v>40220</v>
      </c>
    </row>
    <row r="8">
      <c r="A8" s="4" t="inlineStr">
        <is>
          <t>Equity investments</t>
        </is>
      </c>
      <c r="B8" s="6" t="n">
        <v>1169</v>
      </c>
      <c r="C8" s="6" t="n">
        <v>4105</v>
      </c>
    </row>
    <row r="9">
      <c r="A9" s="4" t="inlineStr">
        <is>
          <t>Level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Interest rate swap liabilities, net</t>
        </is>
      </c>
      <c r="B11" s="5" t="n">
        <v>1137</v>
      </c>
      <c r="C11" s="5" t="n">
        <v>93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16" customWidth="1" min="2" max="2"/>
  </cols>
  <sheetData>
    <row r="1">
      <c r="A1" s="1" t="inlineStr">
        <is>
          <t>PRODUCT WARRANTY - Additional Information (Details)</t>
        </is>
      </c>
      <c r="B1" s="2" t="inlineStr">
        <is>
          <t>12 Months Ended</t>
        </is>
      </c>
    </row>
    <row r="2">
      <c r="B2" s="2" t="inlineStr">
        <is>
          <t>Jul. 31, 2024</t>
        </is>
      </c>
    </row>
    <row r="3">
      <c r="A3" s="4" t="inlineStr">
        <is>
          <t>Product Warranty One</t>
        </is>
      </c>
      <c r="B3" s="4" t="inlineStr">
        <is>
          <t xml:space="preserve"> </t>
        </is>
      </c>
    </row>
    <row r="4">
      <c r="A4" s="3" t="inlineStr">
        <is>
          <t>Product Warranty Liability [Line Items]</t>
        </is>
      </c>
      <c r="B4" s="4" t="inlineStr">
        <is>
          <t xml:space="preserve"> </t>
        </is>
      </c>
    </row>
    <row r="5">
      <c r="A5" s="4" t="inlineStr">
        <is>
          <t>Warranty period for retail customers (in years)</t>
        </is>
      </c>
      <c r="B5" s="4" t="inlineStr">
        <is>
          <t>1 year</t>
        </is>
      </c>
    </row>
    <row r="6">
      <c r="A6" s="4" t="inlineStr">
        <is>
          <t>Product Warranty Two</t>
        </is>
      </c>
      <c r="B6" s="4" t="inlineStr">
        <is>
          <t xml:space="preserve"> </t>
        </is>
      </c>
    </row>
    <row r="7">
      <c r="A7" s="3" t="inlineStr">
        <is>
          <t>Product Warranty Liability [Line Items]</t>
        </is>
      </c>
      <c r="B7" s="4" t="inlineStr">
        <is>
          <t xml:space="preserve"> </t>
        </is>
      </c>
    </row>
    <row r="8">
      <c r="A8" s="4" t="inlineStr">
        <is>
          <t>Warranty period for retail customers (in years)</t>
        </is>
      </c>
      <c r="B8" s="4" t="inlineStr">
        <is>
          <t>2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DUCT WARRANTY - Schedule of Changes in Product Warranty Liabilities (Details) - USD ($) $ in Thousands</t>
        </is>
      </c>
      <c r="B1" s="2" t="inlineStr">
        <is>
          <t>12 Months Ended</t>
        </is>
      </c>
    </row>
    <row r="2">
      <c r="B2" s="2" t="inlineStr">
        <is>
          <t>Jul. 31, 2024</t>
        </is>
      </c>
      <c r="C2" s="2" t="inlineStr">
        <is>
          <t>Jul. 31, 2023</t>
        </is>
      </c>
      <c r="D2" s="2" t="inlineStr">
        <is>
          <t>Jul. 31, 2022</t>
        </is>
      </c>
    </row>
    <row r="3">
      <c r="A3" s="3" t="inlineStr">
        <is>
          <t>Product Warranty</t>
        </is>
      </c>
      <c r="B3" s="4" t="inlineStr">
        <is>
          <t xml:space="preserve"> </t>
        </is>
      </c>
      <c r="C3" s="4" t="inlineStr">
        <is>
          <t xml:space="preserve"> </t>
        </is>
      </c>
      <c r="D3" s="4" t="inlineStr">
        <is>
          <t xml:space="preserve"> </t>
        </is>
      </c>
    </row>
    <row r="4">
      <c r="A4" s="4" t="inlineStr">
        <is>
          <t>Beginning balance</t>
        </is>
      </c>
      <c r="B4" s="5" t="n">
        <v>345197</v>
      </c>
      <c r="C4" s="5" t="n">
        <v>317908</v>
      </c>
      <c r="D4" s="5" t="n">
        <v>267620</v>
      </c>
    </row>
    <row r="5">
      <c r="A5" s="4" t="inlineStr">
        <is>
          <t>Provision</t>
        </is>
      </c>
      <c r="B5" s="6" t="n">
        <v>290491</v>
      </c>
      <c r="C5" s="6" t="n">
        <v>347588</v>
      </c>
      <c r="D5" s="6" t="n">
        <v>339009</v>
      </c>
    </row>
    <row r="6">
      <c r="A6" s="4" t="inlineStr">
        <is>
          <t>Payments</t>
        </is>
      </c>
      <c r="B6" s="6" t="n">
        <v>-323094</v>
      </c>
      <c r="C6" s="6" t="n">
        <v>-324042</v>
      </c>
      <c r="D6" s="6" t="n">
        <v>-290407</v>
      </c>
    </row>
    <row r="7">
      <c r="A7" s="4" t="inlineStr">
        <is>
          <t>Acquisitions</t>
        </is>
      </c>
      <c r="B7" s="6" t="n">
        <v>0</v>
      </c>
      <c r="C7" s="6" t="n">
        <v>0</v>
      </c>
      <c r="D7" s="6" t="n">
        <v>9828</v>
      </c>
    </row>
    <row r="8">
      <c r="A8" s="4" t="inlineStr">
        <is>
          <t>Foreign currency translation</t>
        </is>
      </c>
      <c r="B8" s="6" t="n">
        <v>-967</v>
      </c>
      <c r="C8" s="6" t="n">
        <v>3743</v>
      </c>
      <c r="D8" s="6" t="n">
        <v>-8142</v>
      </c>
    </row>
    <row r="9">
      <c r="A9" s="4" t="inlineStr">
        <is>
          <t>Ending balance</t>
        </is>
      </c>
      <c r="B9" s="5" t="n">
        <v>311627</v>
      </c>
      <c r="C9" s="5" t="n">
        <v>345197</v>
      </c>
      <c r="D9" s="5" t="n">
        <v>31790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NG-TERM DEBT - Schedule of Components of Long-Term Debt (Details) € in Thousands, $ in Thousands</t>
        </is>
      </c>
      <c r="B1" s="2" t="inlineStr">
        <is>
          <t>Jul. 31, 2024 USD ($)</t>
        </is>
      </c>
      <c r="C1" s="2" t="inlineStr">
        <is>
          <t>Jul. 31, 2024 EUR (€)</t>
        </is>
      </c>
      <c r="D1" s="2" t="inlineStr">
        <is>
          <t>Jul. 31, 2023 USD ($)</t>
        </is>
      </c>
    </row>
    <row r="2">
      <c r="A2" s="3" t="inlineStr">
        <is>
          <t>Debt Instrument [Line Items]</t>
        </is>
      </c>
      <c r="B2" s="4" t="inlineStr">
        <is>
          <t xml:space="preserve"> </t>
        </is>
      </c>
      <c r="C2" s="4" t="inlineStr">
        <is>
          <t xml:space="preserve"> </t>
        </is>
      </c>
      <c r="D2" s="4" t="inlineStr">
        <is>
          <t xml:space="preserve"> </t>
        </is>
      </c>
    </row>
    <row r="3">
      <c r="A3" s="4" t="inlineStr">
        <is>
          <t>Senior unsecured notes</t>
        </is>
      </c>
      <c r="B3" s="5" t="n">
        <v>1151279</v>
      </c>
      <c r="C3" s="4" t="inlineStr">
        <is>
          <t xml:space="preserve"> </t>
        </is>
      </c>
      <c r="D3" s="5" t="n">
        <v>1327405</v>
      </c>
    </row>
    <row r="4">
      <c r="A4" s="4" t="inlineStr">
        <is>
          <t>Unsecured notes</t>
        </is>
      </c>
      <c r="B4" s="6" t="n">
        <v>27070</v>
      </c>
      <c r="C4" s="9" t="n">
        <v>25000</v>
      </c>
      <c r="D4" s="6" t="n">
        <v>27558</v>
      </c>
    </row>
    <row r="5">
      <c r="A5" s="4" t="inlineStr">
        <is>
          <t>Other debt</t>
        </is>
      </c>
      <c r="B5" s="6" t="n">
        <v>29848</v>
      </c>
      <c r="C5" s="4" t="inlineStr">
        <is>
          <t xml:space="preserve"> </t>
        </is>
      </c>
      <c r="D5" s="6" t="n">
        <v>41753</v>
      </c>
    </row>
    <row r="6">
      <c r="A6" s="4" t="inlineStr">
        <is>
          <t>Debt issuance costs, net of amortization</t>
        </is>
      </c>
      <c r="B6" s="6" t="n">
        <v>-17364</v>
      </c>
      <c r="C6" s="4" t="inlineStr">
        <is>
          <t xml:space="preserve"> </t>
        </is>
      </c>
      <c r="D6" s="6" t="n">
        <v>-24726</v>
      </c>
    </row>
    <row r="7">
      <c r="A7" s="4" t="inlineStr">
        <is>
          <t>Total long-term debt, net of debt issuance costs</t>
        </is>
      </c>
      <c r="B7" s="6" t="n">
        <v>1133915</v>
      </c>
      <c r="C7" s="4" t="inlineStr">
        <is>
          <t xml:space="preserve"> </t>
        </is>
      </c>
      <c r="D7" s="6" t="n">
        <v>1302679</v>
      </c>
    </row>
    <row r="8">
      <c r="A8" s="4" t="inlineStr">
        <is>
          <t>Less: Current portion of long-term debt</t>
        </is>
      </c>
      <c r="B8" s="6" t="n">
        <v>-32650</v>
      </c>
      <c r="C8" s="4" t="inlineStr">
        <is>
          <t xml:space="preserve"> </t>
        </is>
      </c>
      <c r="D8" s="6" t="n">
        <v>-11368</v>
      </c>
    </row>
    <row r="9">
      <c r="A9" s="4" t="inlineStr">
        <is>
          <t>Total long-term debt, net, less current portion</t>
        </is>
      </c>
      <c r="B9" s="6" t="n">
        <v>1101265</v>
      </c>
      <c r="C9" s="4" t="inlineStr">
        <is>
          <t xml:space="preserve"> </t>
        </is>
      </c>
      <c r="D9" s="6" t="n">
        <v>1291311</v>
      </c>
    </row>
    <row r="10">
      <c r="A10" s="4" t="inlineStr">
        <is>
          <t>Term loan</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Term loan</t>
        </is>
      </c>
      <c r="B12" s="6" t="n">
        <v>594361</v>
      </c>
      <c r="C12" s="4" t="inlineStr">
        <is>
          <t xml:space="preserve"> </t>
        </is>
      </c>
      <c r="D12" s="6" t="n">
        <v>758094</v>
      </c>
    </row>
    <row r="13">
      <c r="A13" s="4" t="inlineStr">
        <is>
          <t>Unsecured Debt | Senior Unsecured Notes Due2029</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Senior unsecured notes</t>
        </is>
      </c>
      <c r="B15" s="5" t="n">
        <v>500000</v>
      </c>
      <c r="C15" s="4" t="inlineStr">
        <is>
          <t xml:space="preserve"> </t>
        </is>
      </c>
      <c r="D15" s="5" t="n">
        <v>5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104"/>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14"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LONG-TERM DEBT - Additional Information (Details) € in Thousands, $ in Thousands</t>
        </is>
      </c>
      <c r="F1" s="2" t="inlineStr">
        <is>
          <t>2 Months Ended</t>
        </is>
      </c>
      <c r="G1" s="2" t="inlineStr">
        <is>
          <t>3 Months Ended</t>
        </is>
      </c>
      <c r="I1" s="2" t="inlineStr">
        <is>
          <t>12 Months Ended</t>
        </is>
      </c>
    </row>
    <row r="2">
      <c r="B2" s="2" t="inlineStr">
        <is>
          <t>Jul. 01, 2024</t>
        </is>
      </c>
      <c r="C2" s="2" t="inlineStr">
        <is>
          <t>Nov. 15, 2023 USD ($)</t>
        </is>
      </c>
      <c r="D2" s="2" t="inlineStr">
        <is>
          <t>Oct. 14, 2021 USD ($)</t>
        </is>
      </c>
      <c r="E2" s="2" t="inlineStr">
        <is>
          <t>Feb. 01, 2019</t>
        </is>
      </c>
      <c r="F2" s="2" t="inlineStr">
        <is>
          <t>Sep. 24, 2024 USD ($)</t>
        </is>
      </c>
      <c r="G2" s="2" t="inlineStr">
        <is>
          <t>Jan. 31, 2024 USD ($)</t>
        </is>
      </c>
      <c r="H2" s="2" t="inlineStr">
        <is>
          <t>Jul. 31, 2023 USD ($)</t>
        </is>
      </c>
      <c r="I2" s="2" t="inlineStr">
        <is>
          <t>Jul. 31, 2024 USD ($)</t>
        </is>
      </c>
      <c r="J2" s="2" t="inlineStr">
        <is>
          <t>Jul. 31, 2023 USD ($)</t>
        </is>
      </c>
      <c r="K2" s="2" t="inlineStr">
        <is>
          <t>Jul. 31, 2022 USD ($)</t>
        </is>
      </c>
      <c r="L2" s="2" t="inlineStr">
        <is>
          <t>Jul. 31, 2024 EUR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bt expense</t>
        </is>
      </c>
      <c r="B4" s="4" t="inlineStr">
        <is>
          <t xml:space="preserve"> </t>
        </is>
      </c>
      <c r="C4" s="4" t="inlineStr">
        <is>
          <t xml:space="preserve"> </t>
        </is>
      </c>
      <c r="D4" s="4" t="inlineStr">
        <is>
          <t xml:space="preserve"> </t>
        </is>
      </c>
      <c r="E4" s="4" t="inlineStr">
        <is>
          <t xml:space="preserve"> </t>
        </is>
      </c>
      <c r="F4" s="4" t="inlineStr">
        <is>
          <t xml:space="preserve"> </t>
        </is>
      </c>
      <c r="G4" s="5" t="n">
        <v>14741</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Interest expense</t>
        </is>
      </c>
      <c r="B5" s="4" t="inlineStr">
        <is>
          <t xml:space="preserve"> </t>
        </is>
      </c>
      <c r="C5" s="4" t="inlineStr">
        <is>
          <t xml:space="preserve"> </t>
        </is>
      </c>
      <c r="D5" s="4" t="inlineStr">
        <is>
          <t xml:space="preserve"> </t>
        </is>
      </c>
      <c r="E5" s="4" t="inlineStr">
        <is>
          <t xml:space="preserve"> </t>
        </is>
      </c>
      <c r="F5" s="4" t="inlineStr">
        <is>
          <t xml:space="preserve"> </t>
        </is>
      </c>
      <c r="G5" s="6" t="n">
        <v>7566</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Gain (loss) on extinguishment of debt</t>
        </is>
      </c>
      <c r="B6" s="4" t="inlineStr">
        <is>
          <t xml:space="preserve"> </t>
        </is>
      </c>
      <c r="C6" s="4" t="inlineStr">
        <is>
          <t xml:space="preserve"> </t>
        </is>
      </c>
      <c r="D6" s="4" t="inlineStr">
        <is>
          <t xml:space="preserve"> </t>
        </is>
      </c>
      <c r="E6" s="4" t="inlineStr">
        <is>
          <t xml:space="preserve"> </t>
        </is>
      </c>
      <c r="F6" s="4" t="inlineStr">
        <is>
          <t xml:space="preserve"> </t>
        </is>
      </c>
      <c r="G6" s="6" t="n">
        <v>7175</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Financing costs</t>
        </is>
      </c>
      <c r="B7" s="4" t="inlineStr">
        <is>
          <t xml:space="preserve"> </t>
        </is>
      </c>
      <c r="C7" s="4" t="inlineStr">
        <is>
          <t xml:space="preserve"> </t>
        </is>
      </c>
      <c r="D7" s="4" t="inlineStr">
        <is>
          <t xml:space="preserve"> </t>
        </is>
      </c>
      <c r="E7" s="4" t="inlineStr">
        <is>
          <t xml:space="preserve"> </t>
        </is>
      </c>
      <c r="F7" s="4" t="inlineStr">
        <is>
          <t xml:space="preserve"> </t>
        </is>
      </c>
      <c r="G7" s="5" t="n">
        <v>10480</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enior unsecured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327405</v>
      </c>
      <c r="I8" s="5" t="n">
        <v>1151279</v>
      </c>
      <c r="J8" s="5" t="n">
        <v>1327405</v>
      </c>
      <c r="K8" s="4" t="inlineStr">
        <is>
          <t xml:space="preserve"> </t>
        </is>
      </c>
      <c r="L8" s="4" t="inlineStr">
        <is>
          <t xml:space="preserve"> </t>
        </is>
      </c>
    </row>
    <row r="9">
      <c r="A9" s="4" t="inlineStr">
        <is>
          <t>Repayments of line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11555</v>
      </c>
      <c r="J9" s="6" t="n">
        <v>100000</v>
      </c>
      <c r="K9" s="5" t="n">
        <v>559035</v>
      </c>
      <c r="L9" s="4" t="inlineStr">
        <is>
          <t xml:space="preserve"> </t>
        </is>
      </c>
    </row>
    <row r="10">
      <c r="A10" s="4" t="inlineStr">
        <is>
          <t>Unsecured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7558</v>
      </c>
      <c r="I10" s="6" t="n">
        <v>27070</v>
      </c>
      <c r="J10" s="6" t="n">
        <v>27558</v>
      </c>
      <c r="K10" s="4" t="inlineStr">
        <is>
          <t xml:space="preserve"> </t>
        </is>
      </c>
      <c r="L10" s="9" t="n">
        <v>25000</v>
      </c>
    </row>
    <row r="11">
      <c r="A11" s="4" t="inlineStr">
        <is>
          <t>Interes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99970</v>
      </c>
      <c r="J11" s="6" t="n">
        <v>92977</v>
      </c>
      <c r="K11" s="6" t="n">
        <v>77324</v>
      </c>
      <c r="L11" s="4" t="inlineStr">
        <is>
          <t xml:space="preserve"> </t>
        </is>
      </c>
    </row>
    <row r="12">
      <c r="A12" s="4" t="inlineStr">
        <is>
          <t>Amortization of debt issuance costs and extinguishment charg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8274</v>
      </c>
      <c r="J12" s="6" t="n">
        <v>11455</v>
      </c>
      <c r="K12" s="5" t="n">
        <v>11322</v>
      </c>
      <c r="L12" s="4" t="inlineStr">
        <is>
          <t xml:space="preserve"> </t>
        </is>
      </c>
    </row>
    <row r="13">
      <c r="A13" s="4" t="inlineStr">
        <is>
          <t>Asset Based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ebt Instrument, term (in years)</t>
        </is>
      </c>
      <c r="B15" s="4" t="inlineStr">
        <is>
          <t xml:space="preserve"> </t>
        </is>
      </c>
      <c r="C15" s="4" t="inlineStr">
        <is>
          <t xml:space="preserve"> </t>
        </is>
      </c>
      <c r="D15" s="4" t="inlineStr">
        <is>
          <t xml:space="preserve"> </t>
        </is>
      </c>
      <c r="E15" s="4" t="inlineStr">
        <is>
          <t>5 years</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Maximum borrowing capacity</t>
        </is>
      </c>
      <c r="B16" s="4" t="inlineStr">
        <is>
          <t xml:space="preserve"> </t>
        </is>
      </c>
      <c r="C16" s="5" t="n">
        <v>1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Term 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0</v>
      </c>
      <c r="I17" s="5" t="n">
        <v>0</v>
      </c>
      <c r="J17" s="6" t="n">
        <v>0</v>
      </c>
      <c r="K17" s="4" t="inlineStr">
        <is>
          <t xml:space="preserve"> </t>
        </is>
      </c>
      <c r="L17" s="4" t="inlineStr">
        <is>
          <t xml:space="preserve"> </t>
        </is>
      </c>
    </row>
    <row r="18">
      <c r="A18" s="4" t="inlineStr">
        <is>
          <t>Unused capacity, commitment fee percentage (as a perc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0" t="n">
        <v>0.002</v>
      </c>
      <c r="J18" s="4" t="inlineStr">
        <is>
          <t xml:space="preserve"> </t>
        </is>
      </c>
      <c r="K18" s="4" t="inlineStr">
        <is>
          <t xml:space="preserve"> </t>
        </is>
      </c>
      <c r="L18" s="4" t="inlineStr">
        <is>
          <t xml:space="preserve"> </t>
        </is>
      </c>
    </row>
    <row r="19">
      <c r="A19" s="4" t="inlineStr">
        <is>
          <t>Minimum coverage rati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v>
      </c>
      <c r="J19" s="4" t="inlineStr">
        <is>
          <t xml:space="preserve"> </t>
        </is>
      </c>
      <c r="K19" s="4" t="inlineStr">
        <is>
          <t xml:space="preserve"> </t>
        </is>
      </c>
      <c r="L19" s="6" t="n">
        <v>1</v>
      </c>
    </row>
    <row r="20">
      <c r="A20" s="4" t="inlineStr">
        <is>
          <t>Coverage ratio threshold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8" t="n">
        <v>0.1</v>
      </c>
      <c r="J20" s="4" t="inlineStr">
        <is>
          <t xml:space="preserve"> </t>
        </is>
      </c>
      <c r="K20" s="4" t="inlineStr">
        <is>
          <t xml:space="preserve"> </t>
        </is>
      </c>
      <c r="L20" s="8" t="n">
        <v>0.1</v>
      </c>
    </row>
    <row r="21">
      <c r="A21" s="4" t="inlineStr">
        <is>
          <t>Coverage ratio, threshold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60000</v>
      </c>
      <c r="J21" s="4" t="inlineStr">
        <is>
          <t xml:space="preserve"> </t>
        </is>
      </c>
      <c r="K21" s="4" t="inlineStr">
        <is>
          <t xml:space="preserve"> </t>
        </is>
      </c>
      <c r="L21" s="4" t="inlineStr">
        <is>
          <t xml:space="preserve"> </t>
        </is>
      </c>
    </row>
    <row r="22">
      <c r="A22" s="4" t="inlineStr">
        <is>
          <t>Additional borrowing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200000</v>
      </c>
      <c r="J22" s="4" t="inlineStr">
        <is>
          <t xml:space="preserve"> </t>
        </is>
      </c>
      <c r="K22" s="4" t="inlineStr">
        <is>
          <t xml:space="preserve"> </t>
        </is>
      </c>
      <c r="L22" s="4" t="inlineStr">
        <is>
          <t xml:space="preserve"> </t>
        </is>
      </c>
    </row>
    <row r="23">
      <c r="A23" s="4" t="inlineStr">
        <is>
          <t>Borrowing availab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814000</v>
      </c>
      <c r="J23" s="4" t="inlineStr">
        <is>
          <t xml:space="preserve"> </t>
        </is>
      </c>
      <c r="K23" s="4" t="inlineStr">
        <is>
          <t xml:space="preserve"> </t>
        </is>
      </c>
      <c r="L23" s="4" t="inlineStr">
        <is>
          <t xml:space="preserve"> </t>
        </is>
      </c>
    </row>
    <row r="24">
      <c r="A24" s="4" t="inlineStr">
        <is>
          <t>Repayments of line of credit</t>
        </is>
      </c>
      <c r="B24" s="4" t="inlineStr">
        <is>
          <t xml:space="preserve"> </t>
        </is>
      </c>
      <c r="C24" s="4" t="inlineStr">
        <is>
          <t xml:space="preserve"> </t>
        </is>
      </c>
      <c r="D24" s="5" t="n">
        <v>5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sset Based Credit Facility | Base Rate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nterest rate, stated percentage (as a perc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0" t="n">
        <v>0.0025</v>
      </c>
      <c r="J27" s="4" t="inlineStr">
        <is>
          <t xml:space="preserve"> </t>
        </is>
      </c>
      <c r="K27" s="4" t="inlineStr">
        <is>
          <t xml:space="preserve"> </t>
        </is>
      </c>
      <c r="L27" s="10" t="n">
        <v>0.0025</v>
      </c>
    </row>
    <row r="28">
      <c r="A28" s="4" t="inlineStr">
        <is>
          <t>Asset Based Credit Facility | Base Rate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Interest rate, stated percentage (as a perc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0" t="n">
        <v>0.005</v>
      </c>
      <c r="J30" s="4" t="inlineStr">
        <is>
          <t xml:space="preserve"> </t>
        </is>
      </c>
      <c r="K30" s="4" t="inlineStr">
        <is>
          <t xml:space="preserve"> </t>
        </is>
      </c>
      <c r="L30" s="10" t="n">
        <v>0.005</v>
      </c>
    </row>
    <row r="31">
      <c r="A31" s="4" t="inlineStr">
        <is>
          <t>Asset Based Credit Facility | Secured Overnight Financing Rate (SOFR)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Interest rate at period end (as a perc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0" t="n">
        <v>0.0135</v>
      </c>
      <c r="J33" s="4" t="inlineStr">
        <is>
          <t xml:space="preserve"> </t>
        </is>
      </c>
      <c r="K33" s="4" t="inlineStr">
        <is>
          <t xml:space="preserve"> </t>
        </is>
      </c>
      <c r="L33" s="10" t="n">
        <v>0.0135</v>
      </c>
    </row>
    <row r="34">
      <c r="A34" s="4" t="inlineStr">
        <is>
          <t>Asset Based Credit Facility | Secured Overnight Financing Rate (SOFR)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Interest rate at period end (as a perc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10" t="n">
        <v>0.016</v>
      </c>
      <c r="J36" s="4" t="inlineStr">
        <is>
          <t xml:space="preserve"> </t>
        </is>
      </c>
      <c r="K36" s="4" t="inlineStr">
        <is>
          <t xml:space="preserve"> </t>
        </is>
      </c>
      <c r="L36" s="10" t="n">
        <v>0.016</v>
      </c>
    </row>
    <row r="37">
      <c r="A37" s="4" t="inlineStr">
        <is>
          <t>Asset Based Credit Facility | Euro Interbank Offered Rate EURIBOR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Interest rate at period end (as a perc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10" t="n">
        <v>0.0125</v>
      </c>
      <c r="J39" s="4" t="inlineStr">
        <is>
          <t xml:space="preserve"> </t>
        </is>
      </c>
      <c r="K39" s="4" t="inlineStr">
        <is>
          <t xml:space="preserve"> </t>
        </is>
      </c>
      <c r="L39" s="10" t="n">
        <v>0.0125</v>
      </c>
    </row>
    <row r="40">
      <c r="A40" s="4" t="inlineStr">
        <is>
          <t>Asset Based Credit Facility | Euro Interbank Offered Rate EURIBOR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Interest rate at period end (as a perc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10" t="n">
        <v>0.015</v>
      </c>
      <c r="J42" s="4" t="inlineStr">
        <is>
          <t xml:space="preserve"> </t>
        </is>
      </c>
      <c r="K42" s="4" t="inlineStr">
        <is>
          <t xml:space="preserve"> </t>
        </is>
      </c>
      <c r="L42" s="10" t="n">
        <v>0.015</v>
      </c>
    </row>
    <row r="43">
      <c r="A43" s="4" t="inlineStr">
        <is>
          <t>Letters of Cred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Maximum borrowing capac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80000</v>
      </c>
      <c r="J45" s="4" t="inlineStr">
        <is>
          <t xml:space="preserve"> </t>
        </is>
      </c>
      <c r="K45" s="4" t="inlineStr">
        <is>
          <t xml:space="preserve"> </t>
        </is>
      </c>
      <c r="L45" s="4" t="inlineStr">
        <is>
          <t xml:space="preserve"> </t>
        </is>
      </c>
    </row>
    <row r="46">
      <c r="A46" s="4" t="inlineStr">
        <is>
          <t>Swingline Credit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Maximum borrowing capac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100000</v>
      </c>
      <c r="J48" s="4" t="inlineStr">
        <is>
          <t xml:space="preserve"> </t>
        </is>
      </c>
      <c r="K48" s="4" t="inlineStr">
        <is>
          <t xml:space="preserve"> </t>
        </is>
      </c>
      <c r="L48" s="4" t="inlineStr">
        <is>
          <t xml:space="preserve"> </t>
        </is>
      </c>
    </row>
    <row r="49">
      <c r="A49" s="4" t="inlineStr">
        <is>
          <t>Term lo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Debt Instrument, term (in years)</t>
        </is>
      </c>
      <c r="B51" s="4" t="inlineStr">
        <is>
          <t xml:space="preserve"> </t>
        </is>
      </c>
      <c r="C51" s="4" t="inlineStr">
        <is>
          <t xml:space="preserve"> </t>
        </is>
      </c>
      <c r="D51" s="4" t="inlineStr">
        <is>
          <t xml:space="preserve"> </t>
        </is>
      </c>
      <c r="E51" s="4" t="inlineStr">
        <is>
          <t>7 years</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Term lo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758094</v>
      </c>
      <c r="I52" s="6" t="n">
        <v>594361</v>
      </c>
      <c r="J52" s="6" t="n">
        <v>758094</v>
      </c>
      <c r="K52" s="4" t="inlineStr">
        <is>
          <t xml:space="preserve"> </t>
        </is>
      </c>
      <c r="L52" s="4" t="inlineStr">
        <is>
          <t xml:space="preserve"> </t>
        </is>
      </c>
    </row>
    <row r="53">
      <c r="A53" s="4" t="inlineStr">
        <is>
          <t>Fair value disclosu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759487</v>
      </c>
      <c r="I53" s="5" t="n">
        <v>597334</v>
      </c>
      <c r="J53" s="5" t="n">
        <v>759487</v>
      </c>
      <c r="K53" s="4" t="inlineStr">
        <is>
          <t xml:space="preserve"> </t>
        </is>
      </c>
      <c r="L53" s="4" t="inlineStr">
        <is>
          <t xml:space="preserve"> </t>
        </is>
      </c>
    </row>
    <row r="54">
      <c r="A54" s="4" t="inlineStr">
        <is>
          <t>Term loan | Subsequent Ev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Repayments of debt</t>
        </is>
      </c>
      <c r="B56" s="4" t="inlineStr">
        <is>
          <t xml:space="preserve"> </t>
        </is>
      </c>
      <c r="C56" s="4" t="inlineStr">
        <is>
          <t xml:space="preserve"> </t>
        </is>
      </c>
      <c r="D56" s="4" t="inlineStr">
        <is>
          <t xml:space="preserve"> </t>
        </is>
      </c>
      <c r="E56" s="4" t="inlineStr">
        <is>
          <t xml:space="preserve"> </t>
        </is>
      </c>
      <c r="F56" s="5" t="n">
        <v>60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Term loan | Us Tranch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Interest rate, decrease (as a percent)</t>
        </is>
      </c>
      <c r="B59" s="10" t="n">
        <v>0.005</v>
      </c>
      <c r="C59" s="10" t="n">
        <v>0.0025</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Annual principal payment (as percent)</t>
        </is>
      </c>
      <c r="B60" s="4" t="inlineStr">
        <is>
          <t xml:space="preserve"> </t>
        </is>
      </c>
      <c r="C60" s="8" t="n">
        <v>0.01</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Quarterly principal payment, percent</t>
        </is>
      </c>
      <c r="B61" s="4" t="inlineStr">
        <is>
          <t xml:space="preserve"> </t>
        </is>
      </c>
      <c r="C61" s="10" t="n">
        <v>0.0025</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Term loan | Us Tranche | Base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Line of Credit Facil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Basis spread on variable rate (as a percent)</t>
        </is>
      </c>
      <c r="B64" s="10" t="n">
        <v>0.0125</v>
      </c>
      <c r="C64" s="10" t="n">
        <v>0.0175</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Term loan | Us Tranche | Secured Overnight Financing Rate (SOF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Line of Credit Facil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Basis spread adjust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11" t="n">
        <v>0.0011448</v>
      </c>
      <c r="I67" s="4" t="inlineStr">
        <is>
          <t xml:space="preserve"> </t>
        </is>
      </c>
      <c r="J67" s="4" t="inlineStr">
        <is>
          <t xml:space="preserve"> </t>
        </is>
      </c>
      <c r="K67" s="4" t="inlineStr">
        <is>
          <t xml:space="preserve"> </t>
        </is>
      </c>
      <c r="L67" s="4" t="inlineStr">
        <is>
          <t xml:space="preserve"> </t>
        </is>
      </c>
    </row>
    <row r="68">
      <c r="A68" s="4" t="inlineStr">
        <is>
          <t>Basis spread on variable rate (as a percent)</t>
        </is>
      </c>
      <c r="B68" s="10" t="n">
        <v>0.0225</v>
      </c>
      <c r="C68" s="10" t="n">
        <v>0.0275</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Interest rate, stated percentage (as a perc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12" t="n">
        <v>0.08433</v>
      </c>
      <c r="I69" s="12" t="n">
        <v>0.07593999999999999</v>
      </c>
      <c r="J69" s="12" t="n">
        <v>0.08433</v>
      </c>
      <c r="K69" s="4" t="inlineStr">
        <is>
          <t xml:space="preserve"> </t>
        </is>
      </c>
      <c r="L69" s="12" t="n">
        <v>0.07593999999999999</v>
      </c>
    </row>
    <row r="70">
      <c r="A70" s="4" t="inlineStr">
        <is>
          <t>Senior unsecured not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271900</v>
      </c>
      <c r="I70" s="5" t="n">
        <v>265000</v>
      </c>
      <c r="J70" s="5" t="n">
        <v>271900</v>
      </c>
      <c r="K70" s="4" t="inlineStr">
        <is>
          <t xml:space="preserve"> </t>
        </is>
      </c>
      <c r="L70" s="4" t="inlineStr">
        <is>
          <t xml:space="preserve"> </t>
        </is>
      </c>
    </row>
    <row r="71">
      <c r="A71" s="4" t="inlineStr">
        <is>
          <t>Term loan | Euro Tranch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Line of Credit Facil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Interest rate, decrease (as a percent)</t>
        </is>
      </c>
      <c r="B73" s="10" t="n">
        <v>0.0025</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Interest rate, stated percentage (as a perc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12" t="n">
        <v>0.06625</v>
      </c>
      <c r="I74" s="12" t="n">
        <v>0.06346</v>
      </c>
      <c r="J74" s="12" t="n">
        <v>0.06625</v>
      </c>
      <c r="K74" s="4" t="inlineStr">
        <is>
          <t xml:space="preserve"> </t>
        </is>
      </c>
      <c r="L74" s="12" t="n">
        <v>0.06346</v>
      </c>
    </row>
    <row r="75">
      <c r="A75" s="4" t="inlineStr">
        <is>
          <t>Annual principal payment (as percent)</t>
        </is>
      </c>
      <c r="B75" s="4" t="inlineStr">
        <is>
          <t xml:space="preserve"> </t>
        </is>
      </c>
      <c r="C75" s="8" t="n">
        <v>0.01</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Quarterly principal payment, percent</t>
        </is>
      </c>
      <c r="B76" s="4" t="inlineStr">
        <is>
          <t xml:space="preserve"> </t>
        </is>
      </c>
      <c r="C76" s="10" t="n">
        <v>0.0025</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Senior unsecured not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486194</v>
      </c>
      <c r="I77" s="4" t="inlineStr">
        <is>
          <t xml:space="preserve"> </t>
        </is>
      </c>
      <c r="J77" s="5" t="n">
        <v>486194</v>
      </c>
      <c r="K77" s="4" t="inlineStr">
        <is>
          <t xml:space="preserve"> </t>
        </is>
      </c>
      <c r="L77" s="4" t="inlineStr">
        <is>
          <t xml:space="preserve"> </t>
        </is>
      </c>
    </row>
    <row r="78">
      <c r="A78" s="4" t="inlineStr">
        <is>
          <t>Term loa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329361</v>
      </c>
      <c r="J78" s="4" t="inlineStr">
        <is>
          <t xml:space="preserve"> </t>
        </is>
      </c>
      <c r="K78" s="4" t="inlineStr">
        <is>
          <t xml:space="preserve"> </t>
        </is>
      </c>
      <c r="L78" s="4" t="inlineStr">
        <is>
          <t xml:space="preserve"> </t>
        </is>
      </c>
    </row>
    <row r="79">
      <c r="A79" s="4" t="inlineStr">
        <is>
          <t>Term loan | Euro Tranche | Euro Interbank Offered Rate EURIBO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Line of Credit Facility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Interest rate, stated percentage (as a percent)</t>
        </is>
      </c>
      <c r="B81" s="10" t="n">
        <v>0.0275</v>
      </c>
      <c r="C81" s="8" t="n">
        <v>0.03</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Asset Based Credit Facility | Us Tranche | Secured Overnight Financing Rate (SOF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Line of Credit Facility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Basis spread adjust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10" t="n">
        <v>0.001</v>
      </c>
      <c r="I84" s="4" t="inlineStr">
        <is>
          <t xml:space="preserve"> </t>
        </is>
      </c>
      <c r="J84" s="4" t="inlineStr">
        <is>
          <t xml:space="preserve"> </t>
        </is>
      </c>
      <c r="K84" s="4" t="inlineStr">
        <is>
          <t xml:space="preserve"> </t>
        </is>
      </c>
      <c r="L84" s="4" t="inlineStr">
        <is>
          <t xml:space="preserve"> </t>
        </is>
      </c>
    </row>
    <row r="85">
      <c r="A85" s="4" t="inlineStr">
        <is>
          <t>Unsecured Debt | Senior Unsecured Notes Due2029</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Line of Credit Facility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Interest rate, stated percentage (as a percent)</t>
        </is>
      </c>
      <c r="B87" s="4" t="inlineStr">
        <is>
          <t xml:space="preserve"> </t>
        </is>
      </c>
      <c r="C87" s="4" t="inlineStr">
        <is>
          <t xml:space="preserve"> </t>
        </is>
      </c>
      <c r="D87" s="8" t="n">
        <v>0.04</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Senior unsecured not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5" t="n">
        <v>500000</v>
      </c>
      <c r="I88" s="6" t="n">
        <v>500000</v>
      </c>
      <c r="J88" s="6" t="n">
        <v>500000</v>
      </c>
      <c r="K88" s="4" t="inlineStr">
        <is>
          <t xml:space="preserve"> </t>
        </is>
      </c>
      <c r="L88" s="4" t="inlineStr">
        <is>
          <t xml:space="preserve"> </t>
        </is>
      </c>
    </row>
    <row r="89">
      <c r="A89" s="4" t="inlineStr">
        <is>
          <t>Debt instrument, face amount</t>
        </is>
      </c>
      <c r="B89" s="4" t="inlineStr">
        <is>
          <t xml:space="preserve"> </t>
        </is>
      </c>
      <c r="C89" s="4" t="inlineStr">
        <is>
          <t xml:space="preserve"> </t>
        </is>
      </c>
      <c r="D89" s="5" t="n">
        <v>50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Fair value disclosur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5" t="n">
        <v>430650</v>
      </c>
      <c r="I90" s="5" t="n">
        <v>450450</v>
      </c>
      <c r="J90" s="5" t="n">
        <v>430650</v>
      </c>
      <c r="K90" s="4" t="inlineStr">
        <is>
          <t xml:space="preserve"> </t>
        </is>
      </c>
      <c r="L90" s="4" t="inlineStr">
        <is>
          <t xml:space="preserve"> </t>
        </is>
      </c>
    </row>
    <row r="91">
      <c r="A91" s="4" t="inlineStr">
        <is>
          <t>Unsecured Series One Deb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Line of Credit Facility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Interest rate, stated percentage (as a perc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12" t="n">
        <v>0.01945</v>
      </c>
      <c r="J93" s="4" t="inlineStr">
        <is>
          <t xml:space="preserve"> </t>
        </is>
      </c>
      <c r="K93" s="4" t="inlineStr">
        <is>
          <t xml:space="preserve"> </t>
        </is>
      </c>
      <c r="L93" s="12" t="n">
        <v>0.01945</v>
      </c>
    </row>
    <row r="94">
      <c r="A94" s="4" t="inlineStr">
        <is>
          <t>Unsecured deb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5" t="n">
        <v>21656</v>
      </c>
      <c r="J94" s="4" t="inlineStr">
        <is>
          <t xml:space="preserve"> </t>
        </is>
      </c>
      <c r="K94" s="4" t="inlineStr">
        <is>
          <t xml:space="preserve"> </t>
        </is>
      </c>
      <c r="L94" s="9" t="n">
        <v>20000</v>
      </c>
    </row>
    <row r="95">
      <c r="A95" s="4" t="inlineStr">
        <is>
          <t>Unsecured Series Two Deb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Line of Credit Facility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Interest rate, stated percentage (as a perc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12" t="n">
        <v>0.02534</v>
      </c>
      <c r="J97" s="4" t="inlineStr">
        <is>
          <t xml:space="preserve"> </t>
        </is>
      </c>
      <c r="K97" s="4" t="inlineStr">
        <is>
          <t xml:space="preserve"> </t>
        </is>
      </c>
      <c r="L97" s="12" t="n">
        <v>0.02534</v>
      </c>
    </row>
    <row r="98">
      <c r="A98" s="4" t="inlineStr">
        <is>
          <t>Unsecured deb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5" t="n">
        <v>5414</v>
      </c>
      <c r="J98" s="4" t="inlineStr">
        <is>
          <t xml:space="preserve"> </t>
        </is>
      </c>
      <c r="K98" s="4" t="inlineStr">
        <is>
          <t xml:space="preserve"> </t>
        </is>
      </c>
      <c r="L98" s="9" t="n">
        <v>5000</v>
      </c>
    </row>
    <row r="99">
      <c r="A99" s="4" t="inlineStr">
        <is>
          <t>Other Long Term Debt | Minimum</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3" t="inlineStr">
        <is>
          <t>Line of Credit Facility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Interest rate, stated percentage (as a perc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10" t="n">
        <v>0.0238</v>
      </c>
      <c r="J101" s="4" t="inlineStr">
        <is>
          <t xml:space="preserve"> </t>
        </is>
      </c>
      <c r="K101" s="4" t="inlineStr">
        <is>
          <t xml:space="preserve"> </t>
        </is>
      </c>
      <c r="L101" s="10" t="n">
        <v>0.0238</v>
      </c>
    </row>
    <row r="102">
      <c r="A102" s="4" t="inlineStr">
        <is>
          <t>Other Long Term Debt | Maximum</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3" t="inlineStr">
        <is>
          <t>Line of Credit Facility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Interest rate, stated percentage (as a perc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10" t="n">
        <v>0.0287</v>
      </c>
      <c r="J104" s="4" t="inlineStr">
        <is>
          <t xml:space="preserve"> </t>
        </is>
      </c>
      <c r="K104" s="4" t="inlineStr">
        <is>
          <t xml:space="preserve"> </t>
        </is>
      </c>
      <c r="L104" s="10" t="n">
        <v>0.0287</v>
      </c>
    </row>
  </sheetData>
  <mergeCells count="3">
    <mergeCell ref="A1:A2"/>
    <mergeCell ref="G1:H1"/>
    <mergeCell ref="I1:K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Total Contractual Debt Maturities (Details) - USD ($) $ in Thousands</t>
        </is>
      </c>
      <c r="B1" s="2" t="inlineStr">
        <is>
          <t>Jul. 31, 2024</t>
        </is>
      </c>
      <c r="C1" s="2" t="inlineStr">
        <is>
          <t>Jul. 31, 2023</t>
        </is>
      </c>
    </row>
    <row r="2">
      <c r="A2" s="3" t="inlineStr">
        <is>
          <t>Debt Disclosure [Abstract]</t>
        </is>
      </c>
      <c r="B2" s="4" t="inlineStr">
        <is>
          <t xml:space="preserve"> </t>
        </is>
      </c>
      <c r="C2" s="4" t="inlineStr">
        <is>
          <t xml:space="preserve"> </t>
        </is>
      </c>
    </row>
    <row r="3">
      <c r="A3" s="4" t="inlineStr">
        <is>
          <t>For the fiscal year ending July 31, 2025</t>
        </is>
      </c>
      <c r="B3" s="5" t="n">
        <v>32650</v>
      </c>
      <c r="C3" s="4" t="inlineStr">
        <is>
          <t xml:space="preserve"> </t>
        </is>
      </c>
    </row>
    <row r="4">
      <c r="A4" s="4" t="inlineStr">
        <is>
          <t>For the fiscal year ending July 31, 2026</t>
        </is>
      </c>
      <c r="B4" s="6" t="n">
        <v>3185</v>
      </c>
      <c r="C4" s="4" t="inlineStr">
        <is>
          <t xml:space="preserve"> </t>
        </is>
      </c>
    </row>
    <row r="5">
      <c r="A5" s="4" t="inlineStr">
        <is>
          <t>For the fiscal year ending July 31, 2027</t>
        </is>
      </c>
      <c r="B5" s="6" t="n">
        <v>2653</v>
      </c>
      <c r="C5" s="4" t="inlineStr">
        <is>
          <t xml:space="preserve"> </t>
        </is>
      </c>
    </row>
    <row r="6">
      <c r="A6" s="4" t="inlineStr">
        <is>
          <t>For the fiscal year ending July 31, 2028</t>
        </is>
      </c>
      <c r="B6" s="6" t="n">
        <v>8067</v>
      </c>
      <c r="C6" s="4" t="inlineStr">
        <is>
          <t xml:space="preserve"> </t>
        </is>
      </c>
    </row>
    <row r="7">
      <c r="A7" s="4" t="inlineStr">
        <is>
          <t>For the fiscal year ending July 31, 2029</t>
        </is>
      </c>
      <c r="B7" s="6" t="n">
        <v>2653</v>
      </c>
      <c r="C7" s="4" t="inlineStr">
        <is>
          <t xml:space="preserve"> </t>
        </is>
      </c>
    </row>
    <row r="8">
      <c r="A8" s="4" t="inlineStr">
        <is>
          <t>For the fiscal year ending July 31, 2030 and thereafter</t>
        </is>
      </c>
      <c r="B8" s="6" t="n">
        <v>1102071</v>
      </c>
      <c r="C8" s="4" t="inlineStr">
        <is>
          <t xml:space="preserve"> </t>
        </is>
      </c>
    </row>
    <row r="9">
      <c r="A9" s="4" t="inlineStr">
        <is>
          <t>Total long-term debt, gross</t>
        </is>
      </c>
      <c r="B9" s="5" t="n">
        <v>1151279</v>
      </c>
      <c r="C9" s="5" t="n">
        <v>132740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Sources of Income Before Income Taxes (Details) - USD ($) $ in Thousands</t>
        </is>
      </c>
      <c r="B1" s="2" t="inlineStr">
        <is>
          <t>12 Months Ended</t>
        </is>
      </c>
    </row>
    <row r="2">
      <c r="B2" s="2" t="inlineStr">
        <is>
          <t>Jul. 31, 2024</t>
        </is>
      </c>
      <c r="C2" s="2" t="inlineStr">
        <is>
          <t>Jul. 31, 2023</t>
        </is>
      </c>
      <c r="D2" s="2" t="inlineStr">
        <is>
          <t>Jul. 3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115618</v>
      </c>
      <c r="C4" s="5" t="n">
        <v>315939</v>
      </c>
      <c r="D4" s="5" t="n">
        <v>1359841</v>
      </c>
    </row>
    <row r="5">
      <c r="A5" s="4" t="inlineStr">
        <is>
          <t>Foreign</t>
        </is>
      </c>
      <c r="B5" s="6" t="n">
        <v>233226</v>
      </c>
      <c r="C5" s="6" t="n">
        <v>183414</v>
      </c>
      <c r="D5" s="6" t="n">
        <v>100023</v>
      </c>
    </row>
    <row r="6">
      <c r="A6" s="4" t="inlineStr">
        <is>
          <t>Income before income taxes</t>
        </is>
      </c>
      <c r="B6" s="5" t="n">
        <v>348844</v>
      </c>
      <c r="C6" s="5" t="n">
        <v>499353</v>
      </c>
      <c r="D6" s="5" t="n">
        <v>145986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Provision for Income Taxes (Details) - USD ($) $ in Thousands</t>
        </is>
      </c>
      <c r="B1" s="2" t="inlineStr">
        <is>
          <t>12 Months Ended</t>
        </is>
      </c>
    </row>
    <row r="2">
      <c r="B2" s="2" t="inlineStr">
        <is>
          <t>Jul. 31, 2024</t>
        </is>
      </c>
      <c r="C2" s="2" t="inlineStr">
        <is>
          <t>Jul. 31, 2023</t>
        </is>
      </c>
      <c r="D2" s="2" t="inlineStr">
        <is>
          <t>Jul. 31, 2022</t>
        </is>
      </c>
    </row>
    <row r="3">
      <c r="A3" s="3" t="inlineStr">
        <is>
          <t>Income Tax Disclosure [Abstract]</t>
        </is>
      </c>
      <c r="B3" s="4" t="inlineStr">
        <is>
          <t xml:space="preserve"> </t>
        </is>
      </c>
      <c r="C3" s="4" t="inlineStr">
        <is>
          <t xml:space="preserve"> </t>
        </is>
      </c>
      <c r="D3" s="4" t="inlineStr">
        <is>
          <t xml:space="preserve"> </t>
        </is>
      </c>
    </row>
    <row r="4">
      <c r="A4" s="4" t="inlineStr">
        <is>
          <t>U.S. Federal</t>
        </is>
      </c>
      <c r="B4" s="5" t="n">
        <v>52832</v>
      </c>
      <c r="C4" s="5" t="n">
        <v>102919</v>
      </c>
      <c r="D4" s="5" t="n">
        <v>296716</v>
      </c>
    </row>
    <row r="5">
      <c r="A5" s="4" t="inlineStr">
        <is>
          <t>U.S. state and local</t>
        </is>
      </c>
      <c r="B5" s="6" t="n">
        <v>10372</v>
      </c>
      <c r="C5" s="6" t="n">
        <v>14803</v>
      </c>
      <c r="D5" s="6" t="n">
        <v>55159</v>
      </c>
    </row>
    <row r="6">
      <c r="A6" s="4" t="inlineStr">
        <is>
          <t>Foreign</t>
        </is>
      </c>
      <c r="B6" s="6" t="n">
        <v>48242</v>
      </c>
      <c r="C6" s="6" t="n">
        <v>45174</v>
      </c>
      <c r="D6" s="6" t="n">
        <v>17848</v>
      </c>
    </row>
    <row r="7">
      <c r="A7" s="4" t="inlineStr">
        <is>
          <t>Total current expense</t>
        </is>
      </c>
      <c r="B7" s="6" t="n">
        <v>111446</v>
      </c>
      <c r="C7" s="6" t="n">
        <v>162896</v>
      </c>
      <c r="D7" s="6" t="n">
        <v>369723</v>
      </c>
    </row>
    <row r="8">
      <c r="A8" s="4" t="inlineStr">
        <is>
          <t>U.S. Federal</t>
        </is>
      </c>
      <c r="B8" s="6" t="n">
        <v>-22236</v>
      </c>
      <c r="C8" s="6" t="n">
        <v>-28819</v>
      </c>
      <c r="D8" s="6" t="n">
        <v>-21317</v>
      </c>
    </row>
    <row r="9">
      <c r="A9" s="4" t="inlineStr">
        <is>
          <t>U.S. state and local</t>
        </is>
      </c>
      <c r="B9" s="6" t="n">
        <v>-4116</v>
      </c>
      <c r="C9" s="6" t="n">
        <v>-3447</v>
      </c>
      <c r="D9" s="6" t="n">
        <v>-2089</v>
      </c>
    </row>
    <row r="10">
      <c r="A10" s="4" t="inlineStr">
        <is>
          <t>Foreign</t>
        </is>
      </c>
      <c r="B10" s="6" t="n">
        <v>-1650</v>
      </c>
      <c r="C10" s="6" t="n">
        <v>-5517</v>
      </c>
      <c r="D10" s="6" t="n">
        <v>-24696</v>
      </c>
    </row>
    <row r="11">
      <c r="A11" s="4" t="inlineStr">
        <is>
          <t>Total deferred expense (benefit)</t>
        </is>
      </c>
      <c r="B11" s="6" t="n">
        <v>-28002</v>
      </c>
      <c r="C11" s="6" t="n">
        <v>-37783</v>
      </c>
      <c r="D11" s="6" t="n">
        <v>-48102</v>
      </c>
    </row>
    <row r="12">
      <c r="A12" s="4" t="inlineStr">
        <is>
          <t>Total income tax expense</t>
        </is>
      </c>
      <c r="B12" s="5" t="n">
        <v>83444</v>
      </c>
      <c r="C12" s="5" t="n">
        <v>125113</v>
      </c>
      <c r="D12" s="5" t="n">
        <v>32162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solidated Statements of Cash Flows - USD ($) $ in Thousands</t>
        </is>
      </c>
      <c r="B1" s="2" t="inlineStr">
        <is>
          <t>12 Months Ended</t>
        </is>
      </c>
    </row>
    <row r="2">
      <c r="B2" s="2" t="inlineStr">
        <is>
          <t>Jul. 31, 2024</t>
        </is>
      </c>
      <c r="C2" s="2" t="inlineStr">
        <is>
          <t>Jul. 31, 2023</t>
        </is>
      </c>
      <c r="D2" s="2" t="inlineStr">
        <is>
          <t>Jul. 31, 2022</t>
        </is>
      </c>
      <c r="E2" s="2" t="inlineStr">
        <is>
          <t>Jul.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5" t="n">
        <v>265400</v>
      </c>
      <c r="C4" s="5" t="n">
        <v>374240</v>
      </c>
      <c r="D4" s="5" t="n">
        <v>1138243</v>
      </c>
      <c r="E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t>
        </is>
      </c>
      <c r="B6" s="6" t="n">
        <v>144601</v>
      </c>
      <c r="C6" s="6" t="n">
        <v>136120</v>
      </c>
      <c r="D6" s="6" t="n">
        <v>127507</v>
      </c>
      <c r="E6" s="4" t="inlineStr">
        <is>
          <t xml:space="preserve"> </t>
        </is>
      </c>
    </row>
    <row r="7">
      <c r="A7" s="4" t="inlineStr">
        <is>
          <t>Amortization of intangibles</t>
        </is>
      </c>
      <c r="B7" s="6" t="n">
        <v>132544</v>
      </c>
      <c r="C7" s="6" t="n">
        <v>140808</v>
      </c>
      <c r="D7" s="6" t="n">
        <v>156946</v>
      </c>
      <c r="E7" s="4" t="inlineStr">
        <is>
          <t xml:space="preserve"> </t>
        </is>
      </c>
    </row>
    <row r="8">
      <c r="A8" s="4" t="inlineStr">
        <is>
          <t>Amortization of debt issuance costs and extinguishment charges</t>
        </is>
      </c>
      <c r="B8" s="6" t="n">
        <v>18274</v>
      </c>
      <c r="C8" s="6" t="n">
        <v>11455</v>
      </c>
      <c r="D8" s="6" t="n">
        <v>11322</v>
      </c>
      <c r="E8" s="4" t="inlineStr">
        <is>
          <t xml:space="preserve"> </t>
        </is>
      </c>
    </row>
    <row r="9">
      <c r="A9" s="4" t="inlineStr">
        <is>
          <t>Deferred income tax benefit</t>
        </is>
      </c>
      <c r="B9" s="6" t="n">
        <v>-24970</v>
      </c>
      <c r="C9" s="6" t="n">
        <v>-34477</v>
      </c>
      <c r="D9" s="6" t="n">
        <v>-51885</v>
      </c>
      <c r="E9" s="4" t="inlineStr">
        <is>
          <t xml:space="preserve"> </t>
        </is>
      </c>
    </row>
    <row r="10">
      <c r="A10" s="4" t="inlineStr">
        <is>
          <t>Gain on disposition of property, plant and equipment</t>
        </is>
      </c>
      <c r="B10" s="6" t="n">
        <v>-9597</v>
      </c>
      <c r="C10" s="6" t="n">
        <v>-3319</v>
      </c>
      <c r="D10" s="6" t="n">
        <v>-7564</v>
      </c>
      <c r="E10" s="4" t="inlineStr">
        <is>
          <t xml:space="preserve"> </t>
        </is>
      </c>
    </row>
    <row r="11">
      <c r="A11" s="4" t="inlineStr">
        <is>
          <t>Stock-based compensation expense</t>
        </is>
      </c>
      <c r="B11" s="6" t="n">
        <v>37901</v>
      </c>
      <c r="C11" s="6" t="n">
        <v>39512</v>
      </c>
      <c r="D11" s="6" t="n">
        <v>31421</v>
      </c>
      <c r="E11" s="4" t="inlineStr">
        <is>
          <t xml:space="preserve"> </t>
        </is>
      </c>
    </row>
    <row r="12">
      <c r="A12" s="3" t="inlineStr">
        <is>
          <t>Changes in assets and liabilities:</t>
        </is>
      </c>
      <c r="B12" s="4" t="inlineStr">
        <is>
          <t xml:space="preserve"> </t>
        </is>
      </c>
      <c r="C12" s="4" t="inlineStr">
        <is>
          <t xml:space="preserve"> </t>
        </is>
      </c>
      <c r="D12" s="4" t="inlineStr">
        <is>
          <t xml:space="preserve"> </t>
        </is>
      </c>
      <c r="E12" s="4" t="inlineStr">
        <is>
          <t xml:space="preserve"> </t>
        </is>
      </c>
    </row>
    <row r="13">
      <c r="A13" s="4" t="inlineStr">
        <is>
          <t>Accounts receivable</t>
        </is>
      </c>
      <c r="B13" s="6" t="n">
        <v>-60153</v>
      </c>
      <c r="C13" s="6" t="n">
        <v>313410</v>
      </c>
      <c r="D13" s="6" t="n">
        <v>39247</v>
      </c>
      <c r="E13" s="4" t="inlineStr">
        <is>
          <t xml:space="preserve"> </t>
        </is>
      </c>
    </row>
    <row r="14">
      <c r="A14" s="4" t="inlineStr">
        <is>
          <t>Inventories</t>
        </is>
      </c>
      <c r="B14" s="6" t="n">
        <v>236916</v>
      </c>
      <c r="C14" s="6" t="n">
        <v>109975</v>
      </c>
      <c r="D14" s="6" t="n">
        <v>-381543</v>
      </c>
      <c r="E14" s="4" t="inlineStr">
        <is>
          <t xml:space="preserve"> </t>
        </is>
      </c>
    </row>
    <row r="15">
      <c r="A15" s="4" t="inlineStr">
        <is>
          <t>Prepaid income taxes, expenses and other</t>
        </is>
      </c>
      <c r="B15" s="6" t="n">
        <v>-26840</v>
      </c>
      <c r="C15" s="6" t="n">
        <v>1052</v>
      </c>
      <c r="D15" s="6" t="n">
        <v>-13884</v>
      </c>
      <c r="E15" s="4" t="inlineStr">
        <is>
          <t xml:space="preserve"> </t>
        </is>
      </c>
    </row>
    <row r="16">
      <c r="A16" s="4" t="inlineStr">
        <is>
          <t>Accounts payable</t>
        </is>
      </c>
      <c r="B16" s="6" t="n">
        <v>-101910</v>
      </c>
      <c r="C16" s="6" t="n">
        <v>-120684</v>
      </c>
      <c r="D16" s="6" t="n">
        <v>-116608</v>
      </c>
      <c r="E16" s="4" t="inlineStr">
        <is>
          <t xml:space="preserve"> </t>
        </is>
      </c>
    </row>
    <row r="17">
      <c r="A17" s="4" t="inlineStr">
        <is>
          <t>Accrued liabilities and other</t>
        </is>
      </c>
      <c r="B17" s="6" t="n">
        <v>-85081</v>
      </c>
      <c r="C17" s="6" t="n">
        <v>295</v>
      </c>
      <c r="D17" s="6" t="n">
        <v>78385</v>
      </c>
      <c r="E17" s="4" t="inlineStr">
        <is>
          <t xml:space="preserve"> </t>
        </is>
      </c>
    </row>
    <row r="18">
      <c r="A18" s="4" t="inlineStr">
        <is>
          <t>Long-term liabilities and other</t>
        </is>
      </c>
      <c r="B18" s="6" t="n">
        <v>18463</v>
      </c>
      <c r="C18" s="6" t="n">
        <v>13246</v>
      </c>
      <c r="D18" s="6" t="n">
        <v>-21471</v>
      </c>
      <c r="E18" s="4" t="inlineStr">
        <is>
          <t xml:space="preserve"> </t>
        </is>
      </c>
    </row>
    <row r="19">
      <c r="A19" s="4" t="inlineStr">
        <is>
          <t>Net cash provided by operating activities</t>
        </is>
      </c>
      <c r="B19" s="6" t="n">
        <v>545548</v>
      </c>
      <c r="C19" s="6" t="n">
        <v>981633</v>
      </c>
      <c r="D19" s="6" t="n">
        <v>990116</v>
      </c>
      <c r="E19" s="4" t="inlineStr">
        <is>
          <t xml:space="preserve"> </t>
        </is>
      </c>
    </row>
    <row r="20">
      <c r="A20" s="3" t="inlineStr">
        <is>
          <t>Cash flows from investing activities:</t>
        </is>
      </c>
      <c r="B20" s="4" t="inlineStr">
        <is>
          <t xml:space="preserve"> </t>
        </is>
      </c>
      <c r="C20" s="4" t="inlineStr">
        <is>
          <t xml:space="preserve"> </t>
        </is>
      </c>
      <c r="D20" s="4" t="inlineStr">
        <is>
          <t xml:space="preserve"> </t>
        </is>
      </c>
      <c r="E20" s="4" t="inlineStr">
        <is>
          <t xml:space="preserve"> </t>
        </is>
      </c>
    </row>
    <row r="21">
      <c r="A21" s="4" t="inlineStr">
        <is>
          <t>Purchases of property, plant and equipment</t>
        </is>
      </c>
      <c r="B21" s="6" t="n">
        <v>-139635</v>
      </c>
      <c r="C21" s="6" t="n">
        <v>-208194</v>
      </c>
      <c r="D21" s="6" t="n">
        <v>-242357</v>
      </c>
      <c r="E21" s="4" t="inlineStr">
        <is>
          <t xml:space="preserve"> </t>
        </is>
      </c>
    </row>
    <row r="22">
      <c r="A22" s="4" t="inlineStr">
        <is>
          <t>Proceeds from dispositions of property, plant and equipment</t>
        </is>
      </c>
      <c r="B22" s="6" t="n">
        <v>24927</v>
      </c>
      <c r="C22" s="6" t="n">
        <v>13655</v>
      </c>
      <c r="D22" s="6" t="n">
        <v>16067</v>
      </c>
      <c r="E22" s="4" t="inlineStr">
        <is>
          <t xml:space="preserve"> </t>
        </is>
      </c>
    </row>
    <row r="23">
      <c r="A23" s="4" t="inlineStr">
        <is>
          <t>Business acquisitions, net of cash acquired</t>
        </is>
      </c>
      <c r="B23" s="6" t="n">
        <v>-7314</v>
      </c>
      <c r="C23" s="6" t="n">
        <v>-6184</v>
      </c>
      <c r="D23" s="6" t="n">
        <v>-781967</v>
      </c>
      <c r="E23" s="4" t="inlineStr">
        <is>
          <t xml:space="preserve"> </t>
        </is>
      </c>
    </row>
    <row r="24">
      <c r="A24" s="4" t="inlineStr">
        <is>
          <t>Other</t>
        </is>
      </c>
      <c r="B24" s="6" t="n">
        <v>-24790</v>
      </c>
      <c r="C24" s="6" t="n">
        <v>-21760</v>
      </c>
      <c r="D24" s="6" t="n">
        <v>-41000</v>
      </c>
      <c r="E24" s="4" t="inlineStr">
        <is>
          <t xml:space="preserve"> </t>
        </is>
      </c>
    </row>
    <row r="25">
      <c r="A25" s="4" t="inlineStr">
        <is>
          <t>Net cash used in investing activities</t>
        </is>
      </c>
      <c r="B25" s="6" t="n">
        <v>-146812</v>
      </c>
      <c r="C25" s="6" t="n">
        <v>-222483</v>
      </c>
      <c r="D25" s="6" t="n">
        <v>-1049257</v>
      </c>
      <c r="E25" s="4" t="inlineStr">
        <is>
          <t xml:space="preserve"> </t>
        </is>
      </c>
    </row>
    <row r="26">
      <c r="A26" s="3" t="inlineStr">
        <is>
          <t>Cash flows from financing activities:</t>
        </is>
      </c>
      <c r="B26" s="4" t="inlineStr">
        <is>
          <t xml:space="preserve"> </t>
        </is>
      </c>
      <c r="C26" s="4" t="inlineStr">
        <is>
          <t xml:space="preserve"> </t>
        </is>
      </c>
      <c r="D26" s="4" t="inlineStr">
        <is>
          <t xml:space="preserve"> </t>
        </is>
      </c>
      <c r="E26" s="4" t="inlineStr">
        <is>
          <t xml:space="preserve"> </t>
        </is>
      </c>
    </row>
    <row r="27">
      <c r="A27" s="4" t="inlineStr">
        <is>
          <t>Borrowings on term-loan credit facilities</t>
        </is>
      </c>
      <c r="B27" s="6" t="n">
        <v>186723</v>
      </c>
      <c r="C27" s="6" t="n">
        <v>0</v>
      </c>
      <c r="D27" s="6" t="n">
        <v>0</v>
      </c>
      <c r="E27" s="4" t="inlineStr">
        <is>
          <t xml:space="preserve"> </t>
        </is>
      </c>
    </row>
    <row r="28">
      <c r="A28" s="4" t="inlineStr">
        <is>
          <t>Payments on term-loan credit facilities</t>
        </is>
      </c>
      <c r="B28" s="6" t="n">
        <v>-340619</v>
      </c>
      <c r="C28" s="6" t="n">
        <v>-402355</v>
      </c>
      <c r="D28" s="6" t="n">
        <v>-332907</v>
      </c>
      <c r="E28" s="4" t="inlineStr">
        <is>
          <t xml:space="preserve"> </t>
        </is>
      </c>
    </row>
    <row r="29">
      <c r="A29" s="4" t="inlineStr">
        <is>
          <t>Borrowings on revolving asset-based credit facilities</t>
        </is>
      </c>
      <c r="B29" s="6" t="n">
        <v>113502</v>
      </c>
      <c r="C29" s="6" t="n">
        <v>0</v>
      </c>
      <c r="D29" s="6" t="n">
        <v>660088</v>
      </c>
      <c r="E29" s="4" t="inlineStr">
        <is>
          <t xml:space="preserve"> </t>
        </is>
      </c>
    </row>
    <row r="30">
      <c r="A30" s="4" t="inlineStr">
        <is>
          <t>Payments on revolving asset-based credit facilities</t>
        </is>
      </c>
      <c r="B30" s="6" t="n">
        <v>-111555</v>
      </c>
      <c r="C30" s="6" t="n">
        <v>-100000</v>
      </c>
      <c r="D30" s="6" t="n">
        <v>-559035</v>
      </c>
      <c r="E30" s="4" t="inlineStr">
        <is>
          <t xml:space="preserve"> </t>
        </is>
      </c>
    </row>
    <row r="31">
      <c r="A31" s="4" t="inlineStr">
        <is>
          <t>Proceeds from issuance of senior unsecured notes</t>
        </is>
      </c>
      <c r="B31" s="6" t="n">
        <v>0</v>
      </c>
      <c r="C31" s="6" t="n">
        <v>0</v>
      </c>
      <c r="D31" s="6" t="n">
        <v>500000</v>
      </c>
      <c r="E31" s="4" t="inlineStr">
        <is>
          <t xml:space="preserve"> </t>
        </is>
      </c>
    </row>
    <row r="32">
      <c r="A32" s="4" t="inlineStr">
        <is>
          <t>Payments on other debt</t>
        </is>
      </c>
      <c r="B32" s="6" t="n">
        <v>-11152</v>
      </c>
      <c r="C32" s="6" t="n">
        <v>-11968</v>
      </c>
      <c r="D32" s="6" t="n">
        <v>-11535</v>
      </c>
      <c r="E32" s="4" t="inlineStr">
        <is>
          <t xml:space="preserve"> </t>
        </is>
      </c>
    </row>
    <row r="33">
      <c r="A33" s="4" t="inlineStr">
        <is>
          <t>Payments of debt issuance costs</t>
        </is>
      </c>
      <c r="B33" s="6" t="n">
        <v>-10480</v>
      </c>
      <c r="C33" s="6" t="n">
        <v>0</v>
      </c>
      <c r="D33" s="6" t="n">
        <v>-8445</v>
      </c>
      <c r="E33" s="4" t="inlineStr">
        <is>
          <t xml:space="preserve"> </t>
        </is>
      </c>
    </row>
    <row r="34">
      <c r="A34" s="4" t="inlineStr">
        <is>
          <t>Cash dividends paid</t>
        </is>
      </c>
      <c r="B34" s="6" t="n">
        <v>-102137</v>
      </c>
      <c r="C34" s="6" t="n">
        <v>-95969</v>
      </c>
      <c r="D34" s="6" t="n">
        <v>-94944</v>
      </c>
      <c r="E34" s="4" t="inlineStr">
        <is>
          <t xml:space="preserve"> </t>
        </is>
      </c>
    </row>
    <row r="35">
      <c r="A35" s="4" t="inlineStr">
        <is>
          <t>Payments on finance lease obligations</t>
        </is>
      </c>
      <c r="B35" s="6" t="n">
        <v>-755</v>
      </c>
      <c r="C35" s="6" t="n">
        <v>-1215</v>
      </c>
      <c r="D35" s="6" t="n">
        <v>-1084</v>
      </c>
      <c r="E35" s="4" t="inlineStr">
        <is>
          <t xml:space="preserve"> </t>
        </is>
      </c>
    </row>
    <row r="36">
      <c r="A36" s="4" t="inlineStr">
        <is>
          <t>Purchase of treasury shares</t>
        </is>
      </c>
      <c r="B36" s="6" t="n">
        <v>-68387</v>
      </c>
      <c r="C36" s="6" t="n">
        <v>-42007</v>
      </c>
      <c r="D36" s="6" t="n">
        <v>-165107</v>
      </c>
      <c r="E36" s="4" t="inlineStr">
        <is>
          <t xml:space="preserve"> </t>
        </is>
      </c>
    </row>
    <row r="37">
      <c r="A37" s="4" t="inlineStr">
        <is>
          <t>Payments related to vesting of stock-based awards</t>
        </is>
      </c>
      <c r="B37" s="6" t="n">
        <v>-16245</v>
      </c>
      <c r="C37" s="6" t="n">
        <v>-7316</v>
      </c>
      <c r="D37" s="6" t="n">
        <v>-18011</v>
      </c>
      <c r="E37" s="4" t="inlineStr">
        <is>
          <t xml:space="preserve"> </t>
        </is>
      </c>
    </row>
    <row r="38">
      <c r="A38" s="4" t="inlineStr">
        <is>
          <t>Other</t>
        </is>
      </c>
      <c r="B38" s="6" t="n">
        <v>23428</v>
      </c>
      <c r="C38" s="6" t="n">
        <v>25145</v>
      </c>
      <c r="D38" s="6" t="n">
        <v>-16861</v>
      </c>
      <c r="E38" s="4" t="inlineStr">
        <is>
          <t xml:space="preserve"> </t>
        </is>
      </c>
    </row>
    <row r="39">
      <c r="A39" s="4" t="inlineStr">
        <is>
          <t>Net cash used in financing activities</t>
        </is>
      </c>
      <c r="B39" s="6" t="n">
        <v>-337677</v>
      </c>
      <c r="C39" s="6" t="n">
        <v>-635685</v>
      </c>
      <c r="D39" s="6" t="n">
        <v>-47841</v>
      </c>
      <c r="E39" s="4" t="inlineStr">
        <is>
          <t xml:space="preserve"> </t>
        </is>
      </c>
    </row>
    <row r="40">
      <c r="A40" s="4" t="inlineStr">
        <is>
          <t>Effect of exchange rate changes on cash and cash equivalents</t>
        </is>
      </c>
      <c r="B40" s="6" t="n">
        <v>-975</v>
      </c>
      <c r="C40" s="6" t="n">
        <v>6214</v>
      </c>
      <c r="D40" s="6" t="n">
        <v>-30171</v>
      </c>
      <c r="E40" s="4" t="inlineStr">
        <is>
          <t xml:space="preserve"> </t>
        </is>
      </c>
    </row>
    <row r="41">
      <c r="A41" s="4" t="inlineStr">
        <is>
          <t>Net increase (decrease) in cash and cash equivalents</t>
        </is>
      </c>
      <c r="B41" s="6" t="n">
        <v>60084</v>
      </c>
      <c r="C41" s="6" t="n">
        <v>129679</v>
      </c>
      <c r="D41" s="6" t="n">
        <v>-137153</v>
      </c>
      <c r="E41" s="4" t="inlineStr">
        <is>
          <t xml:space="preserve"> </t>
        </is>
      </c>
    </row>
    <row r="42">
      <c r="A42" s="4" t="inlineStr">
        <is>
          <t>Cash and cash equivalents, beginning of period</t>
        </is>
      </c>
      <c r="B42" s="6" t="n">
        <v>501316</v>
      </c>
      <c r="C42" s="6" t="n">
        <v>441232</v>
      </c>
      <c r="D42" s="6" t="n">
        <v>311553</v>
      </c>
      <c r="E42" s="5" t="n">
        <v>448706</v>
      </c>
    </row>
    <row r="43">
      <c r="A43" s="4" t="inlineStr">
        <is>
          <t>Cash and cash equivalents, end of period</t>
        </is>
      </c>
      <c r="B43" s="6" t="n">
        <v>501316</v>
      </c>
      <c r="C43" s="6" t="n">
        <v>441232</v>
      </c>
      <c r="D43" s="6" t="n">
        <v>311553</v>
      </c>
      <c r="E43" s="5" t="n">
        <v>448706</v>
      </c>
    </row>
    <row r="44">
      <c r="A44" s="3" t="inlineStr">
        <is>
          <t>Supplemental cash flow information:</t>
        </is>
      </c>
      <c r="B44" s="4" t="inlineStr">
        <is>
          <t xml:space="preserve"> </t>
        </is>
      </c>
      <c r="C44" s="4" t="inlineStr">
        <is>
          <t xml:space="preserve"> </t>
        </is>
      </c>
      <c r="D44" s="4" t="inlineStr">
        <is>
          <t xml:space="preserve"> </t>
        </is>
      </c>
      <c r="E44" s="4" t="inlineStr">
        <is>
          <t xml:space="preserve"> </t>
        </is>
      </c>
    </row>
    <row r="45">
      <c r="A45" s="4" t="inlineStr">
        <is>
          <t>Income taxes paid</t>
        </is>
      </c>
      <c r="B45" s="6" t="n">
        <v>147126</v>
      </c>
      <c r="C45" s="6" t="n">
        <v>143077</v>
      </c>
      <c r="D45" s="6" t="n">
        <v>380874</v>
      </c>
      <c r="E45" s="4" t="inlineStr">
        <is>
          <t xml:space="preserve"> </t>
        </is>
      </c>
    </row>
    <row r="46">
      <c r="A46" s="4" t="inlineStr">
        <is>
          <t>Interest paid</t>
        </is>
      </c>
      <c r="B46" s="6" t="n">
        <v>86421</v>
      </c>
      <c r="C46" s="6" t="n">
        <v>95383</v>
      </c>
      <c r="D46" s="6" t="n">
        <v>74455</v>
      </c>
      <c r="E46" s="4" t="inlineStr">
        <is>
          <t xml:space="preserve"> </t>
        </is>
      </c>
    </row>
    <row r="47">
      <c r="A47" s="3" t="inlineStr">
        <is>
          <t>Non-cash investing and financing transactions:</t>
        </is>
      </c>
      <c r="B47" s="4" t="inlineStr">
        <is>
          <t xml:space="preserve"> </t>
        </is>
      </c>
      <c r="C47" s="4" t="inlineStr">
        <is>
          <t xml:space="preserve"> </t>
        </is>
      </c>
      <c r="D47" s="4" t="inlineStr">
        <is>
          <t xml:space="preserve"> </t>
        </is>
      </c>
      <c r="E47" s="4" t="inlineStr">
        <is>
          <t xml:space="preserve"> </t>
        </is>
      </c>
    </row>
    <row r="48">
      <c r="A48" s="4" t="inlineStr">
        <is>
          <t>Capital expenditures in accounts payable</t>
        </is>
      </c>
      <c r="B48" s="5" t="n">
        <v>5429</v>
      </c>
      <c r="C48" s="5" t="n">
        <v>5447</v>
      </c>
      <c r="D48" s="5" t="n">
        <v>4733</v>
      </c>
      <c r="E48" s="4" t="inlineStr">
        <is>
          <t xml:space="preserve"> </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ifferences between Income Tax Expense at Federal Statutory Rate and Actual Income Taxes (Details) - USD ($) $ in Thousands</t>
        </is>
      </c>
      <c r="B1" s="2" t="inlineStr">
        <is>
          <t>12 Months Ended</t>
        </is>
      </c>
    </row>
    <row r="2">
      <c r="B2" s="2" t="inlineStr">
        <is>
          <t>Jul. 31, 2024</t>
        </is>
      </c>
      <c r="C2" s="2" t="inlineStr">
        <is>
          <t>Jul. 31, 2023</t>
        </is>
      </c>
      <c r="D2" s="2" t="inlineStr">
        <is>
          <t>Jul. 31, 2022</t>
        </is>
      </c>
    </row>
    <row r="3">
      <c r="A3" s="3" t="inlineStr">
        <is>
          <t>Income Tax Disclosure [Abstract]</t>
        </is>
      </c>
      <c r="B3" s="4" t="inlineStr">
        <is>
          <t xml:space="preserve"> </t>
        </is>
      </c>
      <c r="C3" s="4" t="inlineStr">
        <is>
          <t xml:space="preserve"> </t>
        </is>
      </c>
      <c r="D3" s="4" t="inlineStr">
        <is>
          <t xml:space="preserve"> </t>
        </is>
      </c>
    </row>
    <row r="4">
      <c r="A4" s="4" t="inlineStr">
        <is>
          <t>Provision at federal statutory rate</t>
        </is>
      </c>
      <c r="B4" s="5" t="n">
        <v>73257</v>
      </c>
      <c r="C4" s="5" t="n">
        <v>104864</v>
      </c>
      <c r="D4" s="5" t="n">
        <v>306571</v>
      </c>
    </row>
    <row r="5">
      <c r="A5" s="4" t="inlineStr">
        <is>
          <t>Differences between U.S. Federal statutory and foreign tax rates</t>
        </is>
      </c>
      <c r="B5" s="6" t="n">
        <v>3821</v>
      </c>
      <c r="C5" s="6" t="n">
        <v>-41300</v>
      </c>
      <c r="D5" s="6" t="n">
        <v>58573</v>
      </c>
    </row>
    <row r="6">
      <c r="A6" s="4" t="inlineStr">
        <is>
          <t>Foreign currency remeasurement (gains) losses</t>
        </is>
      </c>
      <c r="B6" s="6" t="n">
        <v>-7621</v>
      </c>
      <c r="C6" s="6" t="n">
        <v>33737</v>
      </c>
      <c r="D6" s="6" t="n">
        <v>-73914</v>
      </c>
    </row>
    <row r="7">
      <c r="A7" s="4" t="inlineStr">
        <is>
          <t>U.S. state and local income taxes, net of federal benefit</t>
        </is>
      </c>
      <c r="B7" s="6" t="n">
        <v>4840</v>
      </c>
      <c r="C7" s="6" t="n">
        <v>9524</v>
      </c>
      <c r="D7" s="6" t="n">
        <v>38919</v>
      </c>
    </row>
    <row r="8">
      <c r="A8" s="4" t="inlineStr">
        <is>
          <t>Nondeductible compensation</t>
        </is>
      </c>
      <c r="B8" s="6" t="n">
        <v>3976</v>
      </c>
      <c r="C8" s="6" t="n">
        <v>4413</v>
      </c>
      <c r="D8" s="6" t="n">
        <v>5438</v>
      </c>
    </row>
    <row r="9">
      <c r="A9" s="4" t="inlineStr">
        <is>
          <t>Contingent liability accrual and settlement</t>
        </is>
      </c>
      <c r="B9" s="6" t="n">
        <v>-7456</v>
      </c>
      <c r="C9" s="6" t="n">
        <v>0</v>
      </c>
      <c r="D9" s="6" t="n">
        <v>6300</v>
      </c>
    </row>
    <row r="10">
      <c r="A10" s="4" t="inlineStr">
        <is>
          <t>Global Intangible Low-Taxed Income</t>
        </is>
      </c>
      <c r="B10" s="6" t="n">
        <v>12068</v>
      </c>
      <c r="C10" s="6" t="n">
        <v>10936</v>
      </c>
      <c r="D10" s="6" t="n">
        <v>2000</v>
      </c>
    </row>
    <row r="11">
      <c r="A11" s="4" t="inlineStr">
        <is>
          <t>Other</t>
        </is>
      </c>
      <c r="B11" s="6" t="n">
        <v>559</v>
      </c>
      <c r="C11" s="6" t="n">
        <v>2939</v>
      </c>
      <c r="D11" s="6" t="n">
        <v>-22266</v>
      </c>
    </row>
    <row r="12">
      <c r="A12" s="4" t="inlineStr">
        <is>
          <t>Total income tax expense</t>
        </is>
      </c>
      <c r="B12" s="5" t="n">
        <v>83444</v>
      </c>
      <c r="C12" s="5" t="n">
        <v>125113</v>
      </c>
      <c r="D12" s="5" t="n">
        <v>32162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 Balances (Details) - USD ($) $ in Thousands</t>
        </is>
      </c>
      <c r="B1" s="2" t="inlineStr">
        <is>
          <t>Jul. 31, 2024</t>
        </is>
      </c>
      <c r="C1" s="2" t="inlineStr">
        <is>
          <t>Jul. 31, 2023</t>
        </is>
      </c>
    </row>
    <row r="2">
      <c r="A2" s="3" t="inlineStr">
        <is>
          <t>Income Tax Disclosure [Abstract]</t>
        </is>
      </c>
      <c r="B2" s="4" t="inlineStr">
        <is>
          <t xml:space="preserve"> </t>
        </is>
      </c>
      <c r="C2" s="4" t="inlineStr">
        <is>
          <t xml:space="preserve"> </t>
        </is>
      </c>
    </row>
    <row r="3">
      <c r="A3" s="4" t="inlineStr">
        <is>
          <t>Inventory basis</t>
        </is>
      </c>
      <c r="B3" s="5" t="n">
        <v>10019</v>
      </c>
      <c r="C3" s="5" t="n">
        <v>10226</v>
      </c>
    </row>
    <row r="4">
      <c r="A4" s="4" t="inlineStr">
        <is>
          <t>Employee benefits</t>
        </is>
      </c>
      <c r="B4" s="6" t="n">
        <v>10146</v>
      </c>
      <c r="C4" s="6" t="n">
        <v>10306</v>
      </c>
    </row>
    <row r="5">
      <c r="A5" s="4" t="inlineStr">
        <is>
          <t>Self-insurance reserves</t>
        </is>
      </c>
      <c r="B5" s="6" t="n">
        <v>5021</v>
      </c>
      <c r="C5" s="6" t="n">
        <v>4968</v>
      </c>
    </row>
    <row r="6">
      <c r="A6" s="4" t="inlineStr">
        <is>
          <t>Accrued product warranties</t>
        </is>
      </c>
      <c r="B6" s="6" t="n">
        <v>62687</v>
      </c>
      <c r="C6" s="6" t="n">
        <v>71800</v>
      </c>
    </row>
    <row r="7">
      <c r="A7" s="4" t="inlineStr">
        <is>
          <t>Accrued incentives</t>
        </is>
      </c>
      <c r="B7" s="6" t="n">
        <v>7335</v>
      </c>
      <c r="C7" s="6" t="n">
        <v>9110</v>
      </c>
    </row>
    <row r="8">
      <c r="A8" s="4" t="inlineStr">
        <is>
          <t>Sales returns and allowances</t>
        </is>
      </c>
      <c r="B8" s="6" t="n">
        <v>2544</v>
      </c>
      <c r="C8" s="6" t="n">
        <v>2282</v>
      </c>
    </row>
    <row r="9">
      <c r="A9" s="4" t="inlineStr">
        <is>
          <t>Accrued expenses</t>
        </is>
      </c>
      <c r="B9" s="6" t="n">
        <v>6409</v>
      </c>
      <c r="C9" s="6" t="n">
        <v>5641</v>
      </c>
    </row>
    <row r="10">
      <c r="A10" s="4" t="inlineStr">
        <is>
          <t>Property, plant and equipment</t>
        </is>
      </c>
      <c r="B10" s="6" t="n">
        <v>-45494</v>
      </c>
      <c r="C10" s="6" t="n">
        <v>-49036</v>
      </c>
    </row>
    <row r="11">
      <c r="A11" s="4" t="inlineStr">
        <is>
          <t>Operating leases</t>
        </is>
      </c>
      <c r="B11" s="6" t="n">
        <v>10970</v>
      </c>
      <c r="C11" s="6" t="n">
        <v>13086</v>
      </c>
    </row>
    <row r="12">
      <c r="A12" s="4" t="inlineStr">
        <is>
          <t>Deferred compensation</t>
        </is>
      </c>
      <c r="B12" s="6" t="n">
        <v>31359</v>
      </c>
      <c r="C12" s="6" t="n">
        <v>29667</v>
      </c>
    </row>
    <row r="13">
      <c r="A13" s="4" t="inlineStr">
        <is>
          <t>Intangibles</t>
        </is>
      </c>
      <c r="B13" s="6" t="n">
        <v>-197012</v>
      </c>
      <c r="C13" s="6" t="n">
        <v>-212478</v>
      </c>
    </row>
    <row r="14">
      <c r="A14" s="4" t="inlineStr">
        <is>
          <t>Net operating loss and other carryforwards</t>
        </is>
      </c>
      <c r="B14" s="6" t="n">
        <v>30861</v>
      </c>
      <c r="C14" s="6" t="n">
        <v>38064</v>
      </c>
    </row>
    <row r="15">
      <c r="A15" s="4" t="inlineStr">
        <is>
          <t>Unrealized (gain) loss</t>
        </is>
      </c>
      <c r="B15" s="6" t="n">
        <v>737</v>
      </c>
      <c r="C15" s="4" t="inlineStr">
        <is>
          <t xml:space="preserve"> </t>
        </is>
      </c>
    </row>
    <row r="16">
      <c r="A16" s="4" t="inlineStr">
        <is>
          <t>Unrealized (gain) loss</t>
        </is>
      </c>
      <c r="B16" s="4" t="inlineStr">
        <is>
          <t xml:space="preserve"> </t>
        </is>
      </c>
      <c r="C16" s="6" t="n">
        <v>-8843</v>
      </c>
    </row>
    <row r="17">
      <c r="A17" s="4" t="inlineStr">
        <is>
          <t>Unrecognized tax benefits</t>
        </is>
      </c>
      <c r="B17" s="6" t="n">
        <v>2161</v>
      </c>
      <c r="C17" s="6" t="n">
        <v>2965</v>
      </c>
    </row>
    <row r="18">
      <c r="A18" s="4" t="inlineStr">
        <is>
          <t>Research and development</t>
        </is>
      </c>
      <c r="B18" s="6" t="n">
        <v>20237</v>
      </c>
      <c r="C18" s="6" t="n">
        <v>10816</v>
      </c>
    </row>
    <row r="19">
      <c r="A19" s="4" t="inlineStr">
        <is>
          <t>Other</t>
        </is>
      </c>
      <c r="B19" s="6" t="n">
        <v>8709</v>
      </c>
      <c r="C19" s="6" t="n">
        <v>2395</v>
      </c>
    </row>
    <row r="20">
      <c r="A20" s="4" t="inlineStr">
        <is>
          <t>Valuation allowance</t>
        </is>
      </c>
      <c r="B20" s="6" t="n">
        <v>-12676</v>
      </c>
      <c r="C20" s="6" t="n">
        <v>-10867</v>
      </c>
    </row>
    <row r="21">
      <c r="A21" s="4" t="inlineStr">
        <is>
          <t>Deferred income tax (liability), net</t>
        </is>
      </c>
      <c r="B21" s="5" t="n">
        <v>-45987</v>
      </c>
      <c r="C21" s="5" t="n">
        <v>-6989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Jul. 31, 2024</t>
        </is>
      </c>
      <c r="C2" s="2" t="inlineStr">
        <is>
          <t>Jul. 31, 2023</t>
        </is>
      </c>
      <c r="D2" s="2" t="inlineStr">
        <is>
          <t>Jul. 31, 2022</t>
        </is>
      </c>
    </row>
    <row r="3">
      <c r="A3" s="3" t="inlineStr">
        <is>
          <t>Income Tax [Line Items]</t>
        </is>
      </c>
      <c r="B3" s="4" t="inlineStr">
        <is>
          <t xml:space="preserve"> </t>
        </is>
      </c>
      <c r="C3" s="4" t="inlineStr">
        <is>
          <t xml:space="preserve"> </t>
        </is>
      </c>
      <c r="D3" s="4" t="inlineStr">
        <is>
          <t xml:space="preserve"> </t>
        </is>
      </c>
    </row>
    <row r="4">
      <c r="A4" s="4" t="inlineStr">
        <is>
          <t>Valuation allowance</t>
        </is>
      </c>
      <c r="B4" s="5" t="n">
        <v>11146</v>
      </c>
      <c r="C4" s="4" t="inlineStr">
        <is>
          <t xml:space="preserve"> </t>
        </is>
      </c>
      <c r="D4" s="4" t="inlineStr">
        <is>
          <t xml:space="preserve"> </t>
        </is>
      </c>
    </row>
    <row r="5">
      <c r="A5" s="4" t="inlineStr">
        <is>
          <t>Disallowed interest carryforwards, valuation allowance</t>
        </is>
      </c>
      <c r="B5" s="6" t="n">
        <v>992</v>
      </c>
      <c r="C5" s="4" t="inlineStr">
        <is>
          <t xml:space="preserve"> </t>
        </is>
      </c>
      <c r="D5" s="4" t="inlineStr">
        <is>
          <t xml:space="preserve"> </t>
        </is>
      </c>
    </row>
    <row r="6">
      <c r="A6" s="4" t="inlineStr">
        <is>
          <t>Unrecognized tax benefits that, if recognized, would affect the company's income tax rate</t>
        </is>
      </c>
      <c r="B6" s="6" t="n">
        <v>8614</v>
      </c>
      <c r="C6" s="5" t="n">
        <v>11106</v>
      </c>
      <c r="D6" s="5" t="n">
        <v>14461</v>
      </c>
    </row>
    <row r="7">
      <c r="A7" s="4" t="inlineStr">
        <is>
          <t>Total amount of interest and penalties expense recognized</t>
        </is>
      </c>
      <c r="B7" s="6" t="n">
        <v>111</v>
      </c>
      <c r="C7" s="5" t="n">
        <v>523</v>
      </c>
      <c r="D7" s="5" t="n">
        <v>134</v>
      </c>
    </row>
    <row r="8">
      <c r="A8" s="4" t="inlineStr">
        <is>
          <t>State and Local Jurisdiction</t>
        </is>
      </c>
      <c r="B8" s="4" t="inlineStr">
        <is>
          <t xml:space="preserve"> </t>
        </is>
      </c>
      <c r="C8" s="4" t="inlineStr">
        <is>
          <t xml:space="preserve"> </t>
        </is>
      </c>
      <c r="D8" s="4" t="inlineStr">
        <is>
          <t xml:space="preserve"> </t>
        </is>
      </c>
    </row>
    <row r="9">
      <c r="A9" s="3" t="inlineStr">
        <is>
          <t>Income Tax [Line Items]</t>
        </is>
      </c>
      <c r="B9" s="4" t="inlineStr">
        <is>
          <t xml:space="preserve"> </t>
        </is>
      </c>
      <c r="C9" s="4" t="inlineStr">
        <is>
          <t xml:space="preserve"> </t>
        </is>
      </c>
      <c r="D9" s="4" t="inlineStr">
        <is>
          <t xml:space="preserve"> </t>
        </is>
      </c>
    </row>
    <row r="10">
      <c r="A10" s="4" t="inlineStr">
        <is>
          <t>Tax credit carry forward</t>
        </is>
      </c>
      <c r="B10" s="6" t="n">
        <v>285</v>
      </c>
      <c r="C10" s="4" t="inlineStr">
        <is>
          <t xml:space="preserve"> </t>
        </is>
      </c>
      <c r="D10" s="4" t="inlineStr">
        <is>
          <t xml:space="preserve"> </t>
        </is>
      </c>
    </row>
    <row r="11">
      <c r="A11" s="4" t="inlineStr">
        <is>
          <t>Gross state tax net operating loss carry forwards</t>
        </is>
      </c>
      <c r="B11" s="6" t="n">
        <v>739</v>
      </c>
      <c r="C11" s="4" t="inlineStr">
        <is>
          <t xml:space="preserve"> </t>
        </is>
      </c>
      <c r="D11" s="4" t="inlineStr">
        <is>
          <t xml:space="preserve"> </t>
        </is>
      </c>
    </row>
    <row r="12">
      <c r="A12" s="4" t="inlineStr">
        <is>
          <t>Net operating loss carry forwards, portion not expected to be realized</t>
        </is>
      </c>
      <c r="B12" s="6" t="n">
        <v>323</v>
      </c>
      <c r="C12" s="4" t="inlineStr">
        <is>
          <t xml:space="preserve"> </t>
        </is>
      </c>
      <c r="D12" s="4" t="inlineStr">
        <is>
          <t xml:space="preserve"> </t>
        </is>
      </c>
    </row>
    <row r="13">
      <c r="A13" s="4" t="inlineStr">
        <is>
          <t>Net disallowed interest carryforwards</t>
        </is>
      </c>
      <c r="B13" s="6" t="n">
        <v>992</v>
      </c>
      <c r="C13" s="4" t="inlineStr">
        <is>
          <t xml:space="preserve"> </t>
        </is>
      </c>
      <c r="D13" s="4" t="inlineStr">
        <is>
          <t xml:space="preserve"> </t>
        </is>
      </c>
    </row>
    <row r="14">
      <c r="A14" s="4" t="inlineStr">
        <is>
          <t>Foreign Tax Authority</t>
        </is>
      </c>
      <c r="B14" s="4" t="inlineStr">
        <is>
          <t xml:space="preserve"> </t>
        </is>
      </c>
      <c r="C14" s="4" t="inlineStr">
        <is>
          <t xml:space="preserve"> </t>
        </is>
      </c>
      <c r="D14" s="4" t="inlineStr">
        <is>
          <t xml:space="preserve"> </t>
        </is>
      </c>
    </row>
    <row r="15">
      <c r="A15" s="3" t="inlineStr">
        <is>
          <t>Income Tax [Line Items]</t>
        </is>
      </c>
      <c r="B15" s="4" t="inlineStr">
        <is>
          <t xml:space="preserve"> </t>
        </is>
      </c>
      <c r="C15" s="4" t="inlineStr">
        <is>
          <t xml:space="preserve"> </t>
        </is>
      </c>
      <c r="D15" s="4" t="inlineStr">
        <is>
          <t xml:space="preserve"> </t>
        </is>
      </c>
    </row>
    <row r="16">
      <c r="A16" s="4" t="inlineStr">
        <is>
          <t>Gross state tax net operating loss carry forwards</t>
        </is>
      </c>
      <c r="B16" s="6" t="n">
        <v>16303</v>
      </c>
      <c r="C16" s="4" t="inlineStr">
        <is>
          <t xml:space="preserve"> </t>
        </is>
      </c>
      <c r="D16" s="4" t="inlineStr">
        <is>
          <t xml:space="preserve"> </t>
        </is>
      </c>
    </row>
    <row r="17">
      <c r="A17" s="4" t="inlineStr">
        <is>
          <t>Net disallowed interest carryforwards</t>
        </is>
      </c>
      <c r="B17" s="5" t="n">
        <v>12779</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hanges in Unrecognized Tax Benefit (Details) - USD ($) $ in Thousands</t>
        </is>
      </c>
      <c r="B1" s="2" t="inlineStr">
        <is>
          <t>12 Months Ended</t>
        </is>
      </c>
    </row>
    <row r="2">
      <c r="B2" s="2" t="inlineStr">
        <is>
          <t>Jul. 31, 2024</t>
        </is>
      </c>
      <c r="C2" s="2" t="inlineStr">
        <is>
          <t>Jul. 31, 2023</t>
        </is>
      </c>
      <c r="D2" s="2" t="inlineStr">
        <is>
          <t>Jul. 31, 2022</t>
        </is>
      </c>
    </row>
    <row r="3">
      <c r="A3" s="3" t="inlineStr">
        <is>
          <t>Unrecognized Tax Benefits [Roll Forward]</t>
        </is>
      </c>
      <c r="B3" s="4" t="inlineStr">
        <is>
          <t xml:space="preserve"> </t>
        </is>
      </c>
      <c r="C3" s="4" t="inlineStr">
        <is>
          <t xml:space="preserve"> </t>
        </is>
      </c>
      <c r="D3" s="4" t="inlineStr">
        <is>
          <t xml:space="preserve"> </t>
        </is>
      </c>
    </row>
    <row r="4">
      <c r="A4" s="4" t="inlineStr">
        <is>
          <t>Beginning balance</t>
        </is>
      </c>
      <c r="B4" s="5" t="n">
        <v>13712</v>
      </c>
      <c r="C4" s="5" t="n">
        <v>17998</v>
      </c>
      <c r="D4" s="5" t="n">
        <v>17025</v>
      </c>
    </row>
    <row r="5">
      <c r="A5" s="4" t="inlineStr">
        <is>
          <t>Tax positions related to prior years: Additions</t>
        </is>
      </c>
      <c r="B5" s="6" t="n">
        <v>1692</v>
      </c>
      <c r="C5" s="6" t="n">
        <v>649</v>
      </c>
      <c r="D5" s="6" t="n">
        <v>705</v>
      </c>
    </row>
    <row r="6">
      <c r="A6" s="4" t="inlineStr">
        <is>
          <t>Tax positions related to prior years: Reductions</t>
        </is>
      </c>
      <c r="B6" s="6" t="n">
        <v>-1977</v>
      </c>
      <c r="C6" s="6" t="n">
        <v>-1588</v>
      </c>
      <c r="D6" s="6" t="n">
        <v>-1280</v>
      </c>
    </row>
    <row r="7">
      <c r="A7" s="4" t="inlineStr">
        <is>
          <t>Tax positions related to current year: Additions</t>
        </is>
      </c>
      <c r="B7" s="6" t="n">
        <v>386</v>
      </c>
      <c r="C7" s="6" t="n">
        <v>974</v>
      </c>
      <c r="D7" s="6" t="n">
        <v>4660</v>
      </c>
    </row>
    <row r="8">
      <c r="A8" s="4" t="inlineStr">
        <is>
          <t>Settlements</t>
        </is>
      </c>
      <c r="B8" s="6" t="n">
        <v>-2133</v>
      </c>
      <c r="C8" s="6" t="n">
        <v>-2531</v>
      </c>
      <c r="D8" s="6" t="n">
        <v>-2453</v>
      </c>
    </row>
    <row r="9">
      <c r="A9" s="4" t="inlineStr">
        <is>
          <t>Lapses in statute of limitations</t>
        </is>
      </c>
      <c r="B9" s="6" t="n">
        <v>-1246</v>
      </c>
      <c r="C9" s="6" t="n">
        <v>-1790</v>
      </c>
      <c r="D9" s="6" t="n">
        <v>-3010</v>
      </c>
    </row>
    <row r="10">
      <c r="A10" s="4" t="inlineStr">
        <is>
          <t>Tax positions acquired</t>
        </is>
      </c>
      <c r="B10" s="6" t="n">
        <v>0</v>
      </c>
      <c r="C10" s="6" t="n">
        <v>0</v>
      </c>
      <c r="D10" s="6" t="n">
        <v>2351</v>
      </c>
    </row>
    <row r="11">
      <c r="A11" s="4" t="inlineStr">
        <is>
          <t>Ending balance</t>
        </is>
      </c>
      <c r="B11" s="5" t="n">
        <v>10434</v>
      </c>
      <c r="C11" s="5" t="n">
        <v>13712</v>
      </c>
      <c r="D11" s="5" t="n">
        <v>1799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Components of Total Unrecognized Tax Benefits (Details) - USD ($) $ in Thousands</t>
        </is>
      </c>
      <c r="B1" s="2" t="inlineStr">
        <is>
          <t>Jul. 31, 2024</t>
        </is>
      </c>
      <c r="C1" s="2" t="inlineStr">
        <is>
          <t>Jul. 31, 2023</t>
        </is>
      </c>
      <c r="D1" s="2" t="inlineStr">
        <is>
          <t>Jul. 31, 2022</t>
        </is>
      </c>
      <c r="E1" s="2" t="inlineStr">
        <is>
          <t>Jul. 31, 2021</t>
        </is>
      </c>
    </row>
    <row r="2">
      <c r="A2" s="3" t="inlineStr">
        <is>
          <t>Income Tax Disclosure [Abstract]</t>
        </is>
      </c>
      <c r="B2" s="4" t="inlineStr">
        <is>
          <t xml:space="preserve"> </t>
        </is>
      </c>
      <c r="C2" s="4" t="inlineStr">
        <is>
          <t xml:space="preserve"> </t>
        </is>
      </c>
      <c r="D2" s="4" t="inlineStr">
        <is>
          <t xml:space="preserve"> </t>
        </is>
      </c>
      <c r="E2" s="4" t="inlineStr">
        <is>
          <t xml:space="preserve"> </t>
        </is>
      </c>
    </row>
    <row r="3">
      <c r="A3" s="4" t="inlineStr">
        <is>
          <t>Unrecognized tax benefits</t>
        </is>
      </c>
      <c r="B3" s="5" t="n">
        <v>10434</v>
      </c>
      <c r="C3" s="5" t="n">
        <v>13712</v>
      </c>
      <c r="D3" s="5" t="n">
        <v>17998</v>
      </c>
      <c r="E3" s="5" t="n">
        <v>17025</v>
      </c>
    </row>
    <row r="4">
      <c r="A4" s="4" t="inlineStr">
        <is>
          <t>Reduction to unrecognized tax benefits which offset tax credit carryforwards</t>
        </is>
      </c>
      <c r="B4" s="6" t="n">
        <v>-605</v>
      </c>
      <c r="C4" s="6" t="n">
        <v>-414</v>
      </c>
      <c r="D4" s="4" t="inlineStr">
        <is>
          <t xml:space="preserve"> </t>
        </is>
      </c>
      <c r="E4" s="4" t="inlineStr">
        <is>
          <t xml:space="preserve"> </t>
        </is>
      </c>
    </row>
    <row r="5">
      <c r="A5" s="4" t="inlineStr">
        <is>
          <t>Accrued interest and penalties</t>
        </is>
      </c>
      <c r="B5" s="6" t="n">
        <v>2576</v>
      </c>
      <c r="C5" s="6" t="n">
        <v>2694</v>
      </c>
      <c r="D5" s="4" t="inlineStr">
        <is>
          <t xml:space="preserve"> </t>
        </is>
      </c>
      <c r="E5" s="4" t="inlineStr">
        <is>
          <t xml:space="preserve"> </t>
        </is>
      </c>
    </row>
    <row r="6">
      <c r="A6" s="4" t="inlineStr">
        <is>
          <t>Total unrecognized tax benefits</t>
        </is>
      </c>
      <c r="B6" s="6" t="n">
        <v>12405</v>
      </c>
      <c r="C6" s="6" t="n">
        <v>15992</v>
      </c>
      <c r="D6" s="4" t="inlineStr">
        <is>
          <t xml:space="preserve"> </t>
        </is>
      </c>
      <c r="E6" s="4" t="inlineStr">
        <is>
          <t xml:space="preserve"> </t>
        </is>
      </c>
    </row>
    <row r="7">
      <c r="A7" s="4" t="inlineStr">
        <is>
          <t>Short-term, included in “Income and other taxes”</t>
        </is>
      </c>
      <c r="B7" s="6" t="n">
        <v>0</v>
      </c>
      <c r="C7" s="6" t="n">
        <v>1157</v>
      </c>
      <c r="D7" s="4" t="inlineStr">
        <is>
          <t xml:space="preserve"> </t>
        </is>
      </c>
      <c r="E7" s="4" t="inlineStr">
        <is>
          <t xml:space="preserve"> </t>
        </is>
      </c>
    </row>
    <row r="8">
      <c r="A8" s="4" t="inlineStr">
        <is>
          <t>Long-term</t>
        </is>
      </c>
      <c r="B8" s="5" t="n">
        <v>12405</v>
      </c>
      <c r="C8" s="5" t="n">
        <v>14835</v>
      </c>
      <c r="D8" s="4" t="inlineStr">
        <is>
          <t xml:space="preserve"> </t>
        </is>
      </c>
      <c r="E8"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9" customWidth="1" min="1" max="1"/>
    <col width="16" customWidth="1" min="2" max="2"/>
    <col width="15" customWidth="1" min="3" max="3"/>
    <col width="14" customWidth="1" min="4" max="4"/>
  </cols>
  <sheetData>
    <row r="1">
      <c r="A1" s="1" t="inlineStr">
        <is>
          <t>CONTINGENT LIABILITIES AND COMMITMENTS (Details) - USD ($)</t>
        </is>
      </c>
      <c r="B1" s="2" t="inlineStr">
        <is>
          <t>12 Months Ended</t>
        </is>
      </c>
    </row>
    <row r="2">
      <c r="B2" s="2" t="inlineStr">
        <is>
          <t>Jul. 31, 2024</t>
        </is>
      </c>
      <c r="C2" s="2" t="inlineStr">
        <is>
          <t>Jul. 31, 2023</t>
        </is>
      </c>
      <c r="D2" s="2" t="inlineStr">
        <is>
          <t>Jul. 31, 2022</t>
        </is>
      </c>
    </row>
    <row r="3">
      <c r="A3" s="3" t="inlineStr">
        <is>
          <t>Loss Contingencies [Line Items]</t>
        </is>
      </c>
      <c r="B3" s="4" t="inlineStr">
        <is>
          <t xml:space="preserve"> </t>
        </is>
      </c>
      <c r="C3" s="4" t="inlineStr">
        <is>
          <t xml:space="preserve"> </t>
        </is>
      </c>
      <c r="D3" s="4" t="inlineStr">
        <is>
          <t xml:space="preserve"> </t>
        </is>
      </c>
    </row>
    <row r="4">
      <c r="A4" s="4" t="inlineStr">
        <is>
          <t>Standby repurchase obligations amount</t>
        </is>
      </c>
      <c r="B4" s="5" t="n">
        <v>3642137000</v>
      </c>
      <c r="C4" s="5" t="n">
        <v>3893048000</v>
      </c>
      <c r="D4" s="4" t="inlineStr">
        <is>
          <t xml:space="preserve"> </t>
        </is>
      </c>
    </row>
    <row r="5">
      <c r="A5" s="4" t="inlineStr">
        <is>
          <t>Terms of commitments (in months)</t>
        </is>
      </c>
      <c r="B5" s="4" t="inlineStr">
        <is>
          <t>18 months</t>
        </is>
      </c>
      <c r="C5" s="4" t="inlineStr">
        <is>
          <t xml:space="preserve"> </t>
        </is>
      </c>
      <c r="D5" s="4" t="inlineStr">
        <is>
          <t xml:space="preserve"> </t>
        </is>
      </c>
    </row>
    <row r="6">
      <c r="A6" s="4" t="inlineStr">
        <is>
          <t>Repurchase and guarantee reserve balances</t>
        </is>
      </c>
      <c r="B6" s="5" t="n">
        <v>14356000</v>
      </c>
      <c r="C6" s="6" t="n">
        <v>12114000</v>
      </c>
      <c r="D6" s="4" t="inlineStr">
        <is>
          <t xml:space="preserve"> </t>
        </is>
      </c>
    </row>
    <row r="7">
      <c r="A7" s="4" t="inlineStr">
        <is>
          <t>Losses on repurchase agreements</t>
        </is>
      </c>
      <c r="B7" s="6" t="n">
        <v>-7107000</v>
      </c>
      <c r="C7" s="6" t="n">
        <v>0</v>
      </c>
      <c r="D7" s="5" t="n">
        <v>0</v>
      </c>
    </row>
    <row r="8">
      <c r="A8" s="4" t="inlineStr">
        <is>
          <t>General and Administrative Expense</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Expenses recorded related to product recall costs</t>
        </is>
      </c>
      <c r="B10" s="5" t="n">
        <v>17979000</v>
      </c>
      <c r="C10" s="5" t="n">
        <v>0</v>
      </c>
      <c r="D10" s="5" t="n">
        <v>379750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omponents of Lease Costs (Details) - USD ($) $ in Thousands</t>
        </is>
      </c>
      <c r="B1" s="2" t="inlineStr">
        <is>
          <t>12 Months Ended</t>
        </is>
      </c>
    </row>
    <row r="2">
      <c r="B2" s="2" t="inlineStr">
        <is>
          <t>Jul. 31, 2024</t>
        </is>
      </c>
      <c r="C2" s="2" t="inlineStr">
        <is>
          <t>Jul. 31, 2023</t>
        </is>
      </c>
      <c r="D2" s="2" t="inlineStr">
        <is>
          <t>Jul.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32248</v>
      </c>
      <c r="C4" s="5" t="n">
        <v>30200</v>
      </c>
      <c r="D4" s="5" t="n">
        <v>27391</v>
      </c>
    </row>
    <row r="5">
      <c r="A5" s="3" t="inlineStr">
        <is>
          <t>Finance lease cost</t>
        </is>
      </c>
      <c r="B5" s="4" t="inlineStr">
        <is>
          <t xml:space="preserve"> </t>
        </is>
      </c>
      <c r="C5" s="4" t="inlineStr">
        <is>
          <t xml:space="preserve"> </t>
        </is>
      </c>
      <c r="D5" s="4" t="inlineStr">
        <is>
          <t xml:space="preserve"> </t>
        </is>
      </c>
    </row>
    <row r="6">
      <c r="A6" s="4" t="inlineStr">
        <is>
          <t>Amortization of right-of-use assets</t>
        </is>
      </c>
      <c r="B6" s="6" t="n">
        <v>746</v>
      </c>
      <c r="C6" s="6" t="n">
        <v>746</v>
      </c>
      <c r="D6" s="6" t="n">
        <v>746</v>
      </c>
    </row>
    <row r="7">
      <c r="A7" s="4" t="inlineStr">
        <is>
          <t>Interest on lease liabilities</t>
        </is>
      </c>
      <c r="B7" s="6" t="n">
        <v>305</v>
      </c>
      <c r="C7" s="6" t="n">
        <v>388</v>
      </c>
      <c r="D7" s="6" t="n">
        <v>471</v>
      </c>
    </row>
    <row r="8">
      <c r="A8" s="4" t="inlineStr">
        <is>
          <t>Total lease cost</t>
        </is>
      </c>
      <c r="B8" s="5" t="n">
        <v>33299</v>
      </c>
      <c r="C8" s="5" t="n">
        <v>31334</v>
      </c>
      <c r="D8" s="5" t="n">
        <v>2860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Cash Flow Information (Details) - USD ($) $ in Thousands</t>
        </is>
      </c>
      <c r="B1" s="2" t="inlineStr">
        <is>
          <t>12 Months Ended</t>
        </is>
      </c>
    </row>
    <row r="2">
      <c r="B2" s="2" t="inlineStr">
        <is>
          <t>Jul. 31, 2024</t>
        </is>
      </c>
      <c r="C2" s="2" t="inlineStr">
        <is>
          <t>Jul. 31, 2023</t>
        </is>
      </c>
      <c r="D2" s="2" t="inlineStr">
        <is>
          <t>Jul. 31, 2022</t>
        </is>
      </c>
    </row>
    <row r="3">
      <c r="A3" s="3" t="inlineStr">
        <is>
          <t>Leases [Abstract]</t>
        </is>
      </c>
      <c r="B3" s="4" t="inlineStr">
        <is>
          <t xml:space="preserve"> </t>
        </is>
      </c>
      <c r="C3" s="4" t="inlineStr">
        <is>
          <t xml:space="preserve"> </t>
        </is>
      </c>
      <c r="D3" s="4" t="inlineStr">
        <is>
          <t xml:space="preserve"> </t>
        </is>
      </c>
    </row>
    <row r="4">
      <c r="A4" s="4" t="inlineStr">
        <is>
          <t>Operating cash flows from operating leases</t>
        </is>
      </c>
      <c r="B4" s="5" t="n">
        <v>32167</v>
      </c>
      <c r="C4" s="5" t="n">
        <v>30089</v>
      </c>
      <c r="D4" s="5" t="n">
        <v>27364</v>
      </c>
    </row>
    <row r="5">
      <c r="A5" s="4" t="inlineStr">
        <is>
          <t>Operating leases</t>
        </is>
      </c>
      <c r="B5" s="5" t="n">
        <v>7960</v>
      </c>
      <c r="C5" s="5" t="n">
        <v>15426</v>
      </c>
      <c r="D5" s="5" t="n">
        <v>2125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Schedule of Supplemental Balance Sheet Information (Details) - USD ($) $ in Thousands</t>
        </is>
      </c>
      <c r="B1" s="2" t="inlineStr">
        <is>
          <t>Jul. 31, 2024</t>
        </is>
      </c>
      <c r="C1" s="2" t="inlineStr">
        <is>
          <t>Jul. 31, 2023</t>
        </is>
      </c>
    </row>
    <row r="2">
      <c r="A2" s="3" t="inlineStr">
        <is>
          <t>Leases [Abstract]</t>
        </is>
      </c>
      <c r="B2" s="4" t="inlineStr">
        <is>
          <t xml:space="preserve"> </t>
        </is>
      </c>
      <c r="C2" s="4" t="inlineStr">
        <is>
          <t xml:space="preserve"> </t>
        </is>
      </c>
    </row>
    <row r="3">
      <c r="A3" s="4" t="inlineStr">
        <is>
          <t>Operating lease right-of-use assets</t>
        </is>
      </c>
      <c r="B3" s="5" t="n">
        <v>43139</v>
      </c>
      <c r="C3" s="5" t="n">
        <v>47969</v>
      </c>
    </row>
    <row r="4">
      <c r="A4" s="4" t="inlineStr">
        <is>
          <t>Operating Lease, Right-of-Use Asset, Statement of Financial Position [Extensible Enumeration]</t>
        </is>
      </c>
      <c r="B4" s="4" t="inlineStr">
        <is>
          <t>Property, Plant, and Equipment and Finance Lease and Operating Lease Right-of-Use Asset, after Accumulated Depreciation and Amortization</t>
        </is>
      </c>
      <c r="C4" s="4" t="inlineStr">
        <is>
          <t>Property, Plant, and Equipment and Finance Lease and Operating Lease Right-of-Use Asset, after Accumulated Depreciation and Amortization</t>
        </is>
      </c>
    </row>
    <row r="5">
      <c r="A5" s="4" t="inlineStr">
        <is>
          <t>Other current liabilities</t>
        </is>
      </c>
      <c r="B5" s="5" t="n">
        <v>11405</v>
      </c>
      <c r="C5" s="5" t="n">
        <v>11238</v>
      </c>
    </row>
    <row r="6">
      <c r="A6" s="4" t="inlineStr">
        <is>
          <t>Operating Lease, Liability, Current, Statement of Financial Position [Extensible List]</t>
        </is>
      </c>
      <c r="B6" s="4" t="inlineStr">
        <is>
          <t>Other</t>
        </is>
      </c>
      <c r="C6" s="4" t="inlineStr">
        <is>
          <t>Other</t>
        </is>
      </c>
    </row>
    <row r="7">
      <c r="A7" s="4" t="inlineStr">
        <is>
          <t>Other long-term liabilities</t>
        </is>
      </c>
      <c r="B7" s="5" t="n">
        <v>32007</v>
      </c>
      <c r="C7" s="5" t="n">
        <v>36775</v>
      </c>
    </row>
    <row r="8">
      <c r="A8" s="4" t="inlineStr">
        <is>
          <t>Operating Lease, Liability, Noncurrent, Statement of Financial Position [Extensible List]</t>
        </is>
      </c>
      <c r="B8" s="4" t="inlineStr">
        <is>
          <t>Other liabilities</t>
        </is>
      </c>
      <c r="C8" s="4" t="inlineStr">
        <is>
          <t>Other liabilities</t>
        </is>
      </c>
    </row>
    <row r="9">
      <c r="A9" s="4" t="inlineStr">
        <is>
          <t>Total operating lease liabilities</t>
        </is>
      </c>
      <c r="B9" s="5" t="n">
        <v>43412</v>
      </c>
      <c r="C9" s="5" t="n">
        <v>48013</v>
      </c>
    </row>
    <row r="10">
      <c r="A10" s="4" t="inlineStr">
        <is>
          <t>Finance lease right-of-use assets</t>
        </is>
      </c>
      <c r="B10" s="5" t="n">
        <v>4772</v>
      </c>
      <c r="C10" s="5" t="n">
        <v>5518</v>
      </c>
    </row>
    <row r="11">
      <c r="A11" s="4" t="inlineStr">
        <is>
          <t>Finance Lease, Right-of-Use Asset, Statement of Financial Position [Extensible Enumeration]</t>
        </is>
      </c>
      <c r="B11" s="4" t="inlineStr">
        <is>
          <t>Property, Plant, and Equipment and Finance Lease and Operating Lease Right-of-Use Asset, after Accumulated Depreciation and Amortization</t>
        </is>
      </c>
      <c r="C11" s="4" t="inlineStr">
        <is>
          <t>Property, Plant, and Equipment and Finance Lease and Operating Lease Right-of-Use Asset, after Accumulated Depreciation and Amortization</t>
        </is>
      </c>
    </row>
    <row r="12">
      <c r="A12" s="4" t="inlineStr">
        <is>
          <t>Other current liabilities</t>
        </is>
      </c>
      <c r="B12" s="5" t="n">
        <v>855</v>
      </c>
      <c r="C12" s="5" t="n">
        <v>754</v>
      </c>
    </row>
    <row r="13">
      <c r="A13" s="4" t="inlineStr">
        <is>
          <t>Finance Lease, Liability, Current, Statement of Financial Position [Extensible List]</t>
        </is>
      </c>
      <c r="B13" s="4" t="inlineStr">
        <is>
          <t>Other</t>
        </is>
      </c>
      <c r="C13" s="4" t="inlineStr">
        <is>
          <t>Other</t>
        </is>
      </c>
    </row>
    <row r="14">
      <c r="A14" s="4" t="inlineStr">
        <is>
          <t>Other long-term liabilities</t>
        </is>
      </c>
      <c r="B14" s="5" t="n">
        <v>1866</v>
      </c>
      <c r="C14" s="5" t="n">
        <v>2722</v>
      </c>
    </row>
    <row r="15">
      <c r="A15" s="4" t="inlineStr">
        <is>
          <t>Finance Lease, Liability, Noncurrent, Statement of Financial Position [Extensible List]</t>
        </is>
      </c>
      <c r="B15" s="4" t="inlineStr">
        <is>
          <t>Other liabilities</t>
        </is>
      </c>
      <c r="C15" s="4" t="inlineStr">
        <is>
          <t>Other liabilities</t>
        </is>
      </c>
    </row>
    <row r="16">
      <c r="A16" s="4" t="inlineStr">
        <is>
          <t>Total finance lease liabilities</t>
        </is>
      </c>
      <c r="B16" s="5" t="n">
        <v>2721</v>
      </c>
      <c r="C16" s="5" t="n">
        <v>3476</v>
      </c>
    </row>
    <row r="17">
      <c r="A17" s="4" t="inlineStr">
        <is>
          <t>Weighted average remaining lease term - operating leases (in years)</t>
        </is>
      </c>
      <c r="B17" s="4" t="inlineStr">
        <is>
          <t>9 years 1 month 6 days</t>
        </is>
      </c>
      <c r="C17" s="4" t="inlineStr">
        <is>
          <t>9 years 3 months 18 days</t>
        </is>
      </c>
    </row>
    <row r="18">
      <c r="A18" s="4" t="inlineStr">
        <is>
          <t>Weighted average remaining lease term - financing leases (in years)</t>
        </is>
      </c>
      <c r="B18" s="4" t="inlineStr">
        <is>
          <t>2 years 9 months 18 days</t>
        </is>
      </c>
      <c r="C18" s="4" t="inlineStr">
        <is>
          <t>3 years 9 months 18 days</t>
        </is>
      </c>
    </row>
    <row r="19">
      <c r="A19" s="4" t="inlineStr">
        <is>
          <t>Weighted average discount rate - operating leases (as a percent)</t>
        </is>
      </c>
      <c r="B19" s="10" t="n">
        <v>0.048</v>
      </c>
      <c r="C19" s="10" t="n">
        <v>0.047</v>
      </c>
    </row>
    <row r="20">
      <c r="A20" s="4" t="inlineStr">
        <is>
          <t>Weighted average discount rate - finance leases (as a percent)</t>
        </is>
      </c>
      <c r="B20" s="10" t="n">
        <v>0.097</v>
      </c>
      <c r="C20" s="10" t="n">
        <v>0.09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Rental Payments Under Operating and Finance Leases (Details) - USD ($) $ in Thousands</t>
        </is>
      </c>
      <c r="B1" s="2" t="inlineStr">
        <is>
          <t>Jul. 31, 2024</t>
        </is>
      </c>
      <c r="C1" s="2" t="inlineStr">
        <is>
          <t>Jul. 31, 2023</t>
        </is>
      </c>
    </row>
    <row r="2">
      <c r="A2" s="3" t="inlineStr">
        <is>
          <t>Operating Leases</t>
        </is>
      </c>
      <c r="B2" s="4" t="inlineStr">
        <is>
          <t xml:space="preserve"> </t>
        </is>
      </c>
      <c r="C2" s="4" t="inlineStr">
        <is>
          <t xml:space="preserve"> </t>
        </is>
      </c>
    </row>
    <row r="3">
      <c r="A3" s="4" t="inlineStr">
        <is>
          <t>For the fiscal year ending July 31, 2025</t>
        </is>
      </c>
      <c r="B3" s="5" t="n">
        <v>17182</v>
      </c>
      <c r="C3" s="4" t="inlineStr">
        <is>
          <t xml:space="preserve"> </t>
        </is>
      </c>
    </row>
    <row r="4">
      <c r="A4" s="4" t="inlineStr">
        <is>
          <t>For the fiscal year ending July 31, 2026</t>
        </is>
      </c>
      <c r="B4" s="6" t="n">
        <v>12169</v>
      </c>
      <c r="C4" s="4" t="inlineStr">
        <is>
          <t xml:space="preserve"> </t>
        </is>
      </c>
    </row>
    <row r="5">
      <c r="A5" s="4" t="inlineStr">
        <is>
          <t>For the fiscal year ending July 31, 2027</t>
        </is>
      </c>
      <c r="B5" s="6" t="n">
        <v>8204</v>
      </c>
      <c r="C5" s="4" t="inlineStr">
        <is>
          <t xml:space="preserve"> </t>
        </is>
      </c>
    </row>
    <row r="6">
      <c r="A6" s="4" t="inlineStr">
        <is>
          <t>For the fiscal year ending July 31, 2028</t>
        </is>
      </c>
      <c r="B6" s="6" t="n">
        <v>5135</v>
      </c>
      <c r="C6" s="4" t="inlineStr">
        <is>
          <t xml:space="preserve"> </t>
        </is>
      </c>
    </row>
    <row r="7">
      <c r="A7" s="4" t="inlineStr">
        <is>
          <t>For the fiscal year ending July 31, 2029</t>
        </is>
      </c>
      <c r="B7" s="6" t="n">
        <v>3310</v>
      </c>
      <c r="C7" s="4" t="inlineStr">
        <is>
          <t xml:space="preserve"> </t>
        </is>
      </c>
    </row>
    <row r="8">
      <c r="A8" s="4" t="inlineStr">
        <is>
          <t>For the fiscal year ending July 31, 2030 and thereafter</t>
        </is>
      </c>
      <c r="B8" s="6" t="n">
        <v>13678</v>
      </c>
      <c r="C8" s="4" t="inlineStr">
        <is>
          <t xml:space="preserve"> </t>
        </is>
      </c>
    </row>
    <row r="9">
      <c r="A9" s="4" t="inlineStr">
        <is>
          <t>Total future lease payments</t>
        </is>
      </c>
      <c r="B9" s="6" t="n">
        <v>59678</v>
      </c>
      <c r="C9" s="4" t="inlineStr">
        <is>
          <t xml:space="preserve"> </t>
        </is>
      </c>
    </row>
    <row r="10">
      <c r="A10" s="4" t="inlineStr">
        <is>
          <t>Less: Amount representing interest</t>
        </is>
      </c>
      <c r="B10" s="6" t="n">
        <v>-16266</v>
      </c>
      <c r="C10" s="4" t="inlineStr">
        <is>
          <t xml:space="preserve"> </t>
        </is>
      </c>
    </row>
    <row r="11">
      <c r="A11" s="4" t="inlineStr">
        <is>
          <t>Total reported lease liability</t>
        </is>
      </c>
      <c r="B11" s="6" t="n">
        <v>43412</v>
      </c>
      <c r="C11" s="5" t="n">
        <v>48013</v>
      </c>
    </row>
    <row r="12">
      <c r="A12" s="3" t="inlineStr">
        <is>
          <t>Finance Leases</t>
        </is>
      </c>
      <c r="B12" s="4" t="inlineStr">
        <is>
          <t xml:space="preserve"> </t>
        </is>
      </c>
      <c r="C12" s="4" t="inlineStr">
        <is>
          <t xml:space="preserve"> </t>
        </is>
      </c>
    </row>
    <row r="13">
      <c r="A13" s="4" t="inlineStr">
        <is>
          <t>For the fiscal year ending July 31, 2025</t>
        </is>
      </c>
      <c r="B13" s="6" t="n">
        <v>1083</v>
      </c>
      <c r="C13" s="4" t="inlineStr">
        <is>
          <t xml:space="preserve"> </t>
        </is>
      </c>
    </row>
    <row r="14">
      <c r="A14" s="4" t="inlineStr">
        <is>
          <t>For the fiscal year ending July 31, 2026</t>
        </is>
      </c>
      <c r="B14" s="6" t="n">
        <v>1107</v>
      </c>
      <c r="C14" s="4" t="inlineStr">
        <is>
          <t xml:space="preserve"> </t>
        </is>
      </c>
    </row>
    <row r="15">
      <c r="A15" s="4" t="inlineStr">
        <is>
          <t>For the fiscal year ending July 31, 2027</t>
        </is>
      </c>
      <c r="B15" s="6" t="n">
        <v>896</v>
      </c>
      <c r="C15" s="4" t="inlineStr">
        <is>
          <t xml:space="preserve"> </t>
        </is>
      </c>
    </row>
    <row r="16">
      <c r="A16" s="4" t="inlineStr">
        <is>
          <t>For the fiscal year ending July 31, 2028</t>
        </is>
      </c>
      <c r="B16" s="6" t="n">
        <v>58</v>
      </c>
      <c r="C16" s="4" t="inlineStr">
        <is>
          <t xml:space="preserve"> </t>
        </is>
      </c>
    </row>
    <row r="17">
      <c r="A17" s="4" t="inlineStr">
        <is>
          <t>For the fiscal year ending July 31, 2029</t>
        </is>
      </c>
      <c r="B17" s="6" t="n">
        <v>0</v>
      </c>
      <c r="C17" s="4" t="inlineStr">
        <is>
          <t xml:space="preserve"> </t>
        </is>
      </c>
    </row>
    <row r="18">
      <c r="A18" s="4" t="inlineStr">
        <is>
          <t>For the fiscal year ending July 31, 2030 and thereafter</t>
        </is>
      </c>
      <c r="B18" s="6" t="n">
        <v>0</v>
      </c>
      <c r="C18" s="4" t="inlineStr">
        <is>
          <t xml:space="preserve"> </t>
        </is>
      </c>
    </row>
    <row r="19">
      <c r="A19" s="4" t="inlineStr">
        <is>
          <t>Total future lease payments</t>
        </is>
      </c>
      <c r="B19" s="6" t="n">
        <v>3144</v>
      </c>
      <c r="C19" s="4" t="inlineStr">
        <is>
          <t xml:space="preserve"> </t>
        </is>
      </c>
    </row>
    <row r="20">
      <c r="A20" s="4" t="inlineStr">
        <is>
          <t>Less: Amount representing interest</t>
        </is>
      </c>
      <c r="B20" s="6" t="n">
        <v>-423</v>
      </c>
      <c r="C20" s="4" t="inlineStr">
        <is>
          <t xml:space="preserve"> </t>
        </is>
      </c>
    </row>
    <row r="21">
      <c r="A21" s="4" t="inlineStr">
        <is>
          <t>Total reported lease liability</t>
        </is>
      </c>
      <c r="B21" s="5" t="n">
        <v>2721</v>
      </c>
      <c r="C21" s="5" t="n">
        <v>347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l.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Nature of Operations – THOR Industries, Inc. was founded in 1980 and is the sole owner of operating subsidiaries (collectively, the “Company” or “THOR”), that, combined, represent the world’s largest manufacturer of recreational vehicles (“RVs”) by units sold and revenue. The Company manufactures a wide variety of RVs in the United States and Europe and sells those vehicles, as well as related parts and accessories, primarily to independent, non-franchise dealers throughout the United States, Canada and Europe. Unless the context requires or indicates otherwise, all references to “THOR,” the “Company,” “we,” “our” and “us” refer to THOR Industries, Inc. and its subsidiaries. The Company’s business activities are primarily comprised of three distinct operations, which include the design, manufacture and sale of North American Towable Recreational Vehicles, North American Motorized Recreational Vehicles and European Recreational Vehicles, with the European vehicles including both towable and motorized products as well as other RV-related products and services. Accordingly, the Company has presented financial information for these three segments in Note 3 to the Consolidated Financial Statements. Principles of Consolidation – The accompanying Consolidated Financial Statements include the accounts of THOR Industries, Inc. and its subsidiaries. The Company consolidates all majority-owned subsidiaries, and all intercompany balances and transactions are eliminated upon consolidation. The results of any companies acquired during a year are included in the consolidated financial statements for the applicable year from the effective date of the acquisition. Estimates – The preparation of financial statements in conformity with accounting principles generally accepted in the United States requires management to make estimates and assumptions that affect the reported amounts of assets and liabilities at the date of the financial statements and the reported amount of revenues and expenses during the reporting period. Key estimates include the valuation of acquired assets and liabilities, reserves for inventory, incurred but not reported medical claims, warranty claims, dealer promotional accruals, workers’ compensation claims, vehicle repurchases, uncertain tax positions, product and non-product litigation and assumptions made in asset impairment assessments. The Company bases its estimates on historical experience and on various other assumptions believed to be reasonable under the circumstances. The Company believes that such estimates are made using consistent and appropriate methods. Actual results could differ from these estimates. Cash and Cash Equivalents – Interest-bearing deposits and other investments with maturities of three months or less when purchased are considered cash equivalents. At July 31, 2024 and July 31, 2023, cash and cash equivalents of $318,918 and $316,401, respectively, were held by one U.S. financial institution. In addition, at July 31, 2024 and July 31, 2023, the equivalent of $90,816 and $68,170, respectively, was held in Euros by one European financial institution. Derivatives – The Company uses derivative financial instruments to manage its risk related to changes in foreign currency exchange rates and interest rates. The Company does not hold derivative financial instruments of a speculative nature or for trading purposes. The Company records all derivatives on the Consolidated Balance Sheet at fair value using available market information and other observable data. See Note 4 to the Consolidated Financial Statements for further discussion. Fair Value of Financial Instruments – The fair value of long-term debt is discussed in Note 13 to the Consolidated Financial Statements. Inventories – Inventories are primarily determined on the first-in, first-out (“FIFO”) basis, with the remainder on the last-in, first-out (“LIFO”) basis. Inventories are stated at the lower of cost or net realizable value, except for inventories determined based on LIFO, which are stated at the lower of cost or market value. Manufacturing costs included in inventory include materials, labor, freight-in and manufacturing overhead. Unallocated overhead and abnormal costs are expensed as incurred. Depreciation – Property, plant and equipment are recorded at cost and depreciated using the straight-line method over the estimated useful lives of the assets as follows: Buildings and improvements – 10 to 39 years Machinery and equipment – 3 to 10 years Rental vehicles – 6 years Depreciation expense is recorded in cost of products sold, except for $24,240, $26,999 and $25,388 in fiscal 2024, 2023 and 2022, respectively, which relates primarily to office buildings and office equipment and is recorded in selling, general and administrative expenses. Business Combinations – The Company accounts for the acquisition of a business using the acquisition method of accounting. Assets acquired and liabilities assumed, including amounts attributed to noncontrolling interests, are recorded at the acquisition date at their fair values. Assigning fair values requires the Company to make significant estimates and assumptions regarding the fair value of identifiable intangible assets, inventory, property, plant and equipment, deferred tax asset valuation allowances, and liabilities, such as uncertain tax positions and contingencies. The Company may refine these estimates, if necessary, over a period not to exceed one year from the acquisition date, by taking into consideration new information that, if known at the acquisition date, would have affected the fair values ascribed to the assets acquired and liabilities assumed. Goodwill – Goodwill results from the excess of purchase price over the net assets of an acquired business. The Company’s reporting units are generally the same as its operating segments, which are identified in Note 3 to the Consolidated Financial Statements. Goodwill is not amortized but is tested for impairment annually as of May 31 of each fiscal year and whenever events or changes in circumstances indicate that an impairment may have occurred. If the carrying amount of a reporting unit exceeds its fair value, an impairment charge equal to that excess is recognized, not to exceed the amount of goodwill allocated to the reporting unit. Long-lived Assets – Long-lived assets, such as property, plant and equipment and identifiable intangibles that are amortized, amongst others, are reviewed for impairment whenever events or changes in circumstances indicate that the carrying amount of an asset or asset group may not be recoverable from future cash flows. If the carrying value of a long-lived asset or asset group is impaired, an impairment charge is recorded for the amount by which the carrying value of the long-lived asset or asset group exceeds its fair value. Intangible assets consist of trademarks, dealer networks/customer relationships, design technology and non-compete agreements. Trademarks are amortized on a straight-line basis over 15 to 25 years. Dealer networks/customer relationships are amortized on an accelerated basis over 12 to 20 years, with amortization beginning after backlog amortization is completed, if applicable. Design technology and non-compete agreements are amortized using the straight-line method over 2 to 15 years. Product Warranties – Estimated warranty costs are provided at the time of sale of the related products. See Note 12 to the Consolidated Financial Statements for further information. Insurance Reserves – Generally, the Company is self-insured for workers’ compensation, products liability and group medical insurance. Upon the exhaustion of the applicable deductibles or retentions, the Company maintains insurance coverage. Under these plans, liabilities are recognized for claims incurred, including those incurred but not reported. The liability for workers’ compensation claims is determined by the Company with the assistance of a third-party administrator and actuary using various state statutes and historical claims experience. Group medical reserves are estimated using historical claims experience. The Company has established a liability for product liability and personal injury occurrences based on historical data, known cases and actuarial information. Revenue Recognition – Revenue is recognized as performance obligations under the terms of contracts with customers are satisfied. The Company’s recreational vehicle and other sales contracts have a single performance obligation of providing the promised goods (recreational vehicles or component parts, as applicable), which is satisfied when control of the goods is transferred to the customer. For recreational vehicle sales, the Company recognizes revenue when its performance obligation has been satisfied and control of the product is transferred to the dealer, which generally aligns with shipping terms. Shipping terms vary depending on regional contracting practices. U.S. customers primarily contract under FOB shipping point terms. European customers generally contract on ExWorks (“EXW”) incoterms (meaning the seller fulfills its obligation to deliver when it makes goods available at its premises, or another specified location, for the buyer to collect). Under EXW incoterms, the performance obligation is satisfied and control is transferred at the point when the customer is notified that the vehicle is available for pickup. Customers do not have a right of return. Most warranties provided are assurance-type warranties. In addition to recreational vehicle sales, the Company also sells specialized component parts and aluminum extrusions to RV original equipment manufacturers and aftermarket sales through dealers and retailers. The Company’s European recreational vehicle reportable segment also sells accessory items and provides repair services through our two owned dealerships. Each part or item represents a distinct performance obligation satisfied when control of the good is transferred to the customer. Service and repair contracts with customers are short term in nature and are recognized when the service is complete. Revenue is measured as the amount of consideration to which the Company expects to be entitled in exchange for the Company’s products and services. The amount of revenue recognized includes adjustments for any variable consideration, such as sales discounts, sales allowances, promotions, rebates and other sales incentives which are included in the transaction price and allocated to each performance obligation based on the standalone selling price. The Company estimates variable consideration based on the expected value of total consideration to which customers are likely to be entitled to based primarily on historical experience and current market conditions. Included in the estimate is an assessment as to whether any variable consideration is constrained. Revenue estimates are adjusted at the earlier of a change in the expected value of consideration or when the consideration becomes fixed. During fiscal 2024, fiscal 2023 and fiscal 2022, adjustments to revenue from performance obligations satisfied in prior periods, which relate primarily to changes in estimated variable consideration, were immaterial. Amounts billed to customers related to shipping and handling activities are included in net sales. The Company has elected to account for shipping and handling costs as fulfillment activities, and these costs are predominantly included in cost of products sold. We do not disclose information about the transaction price allocated to the remaining performance obligations at period end because our contracts generally have original expected durations of one year or less. In addition, we expense when incurred contract acquisition costs, primarily sales commissions, because the amortization period, which is aligned with the contract term, is one year or less. Advertising Costs – Advertising costs, which consist primarily of trade shows, are expensed as incurred and were $77,029, $66,169 and $55,461 in fiscal 2024, 2023 and 2022, respectively. Foreign Currency – The financial statements of the Company’s foreign operations with a functional currency other than the U.S. dollar are translated into U.S. dollars using the exchange rate at each balance sheet date for assets and liabilities, and, for revenues and expenses, the weighted-average exchange rate for each applicable period, and the resulting translation adjustments are recorded in Accumulated Other Comprehensive (Loss), net of tax. Transaction gains and losses from foreign currency exchange rate changes are recorded in Other income, net in the Consolidated Statements of Income and Comprehensive Income. Repurchase Agreements – The Company is contingently liable under terms of repurchase agreements with financial institutions providing inventory financing for certain independent domestic and foreign dealers of certain of its RV products. See Note 15 to the Consolidated Financial Statements for further information. Income Taxes – The objectives of accounting for income taxes are to recognize the amount of taxes payable or refundable for the current year and deferred tax liabilities and assets for the future tax consequences of events that have been recognized in our financial statements or tax returns. Judgment is required in assessing the future tax consequences of events that have been recognized in our financial statements or tax returns. The actual outcome of these future tax consequences could differ from our estimates and have a material impact on our financial position or results of operations.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the Company to estimate and measure the tax benefit as the largest amount that is more than 50% likely to be realized upon ultimate settlement. It is inherently difficult and subjective to estimate such amounts, as the Company has to determine the probability of various possible outcomes. The Company reevaluates these uncertain tax positions on a quarterly basis. This evaluation is based on factors including, but not limited to, changes in facts or circumstances, changes in tax law, effectively settled issues under audit, voluntary settlements and new audit activity. Such a change in recognition or measurement would result in the recognition of a tax benefit or an additional charge to the tax provision. Judgment is required in determining the Company’s provision for income taxes, the Company’s deferred tax assets and liabilities and the valuation allowance recorded against the Company’s deferred tax assets. Valuation allowances must be considered due to the uncertainty of realizing deferred tax assets. The Company assesses whether valuation allowances should be established against our deferred tax assets on a tax jurisdictional basis based on the consideration of all available evidence, including cumulative income over recent periods, using a more likely than not standard. Research and Development – Research and development costs are expensed when incurred and totaled $49,380, $36,592 and $38,998 in fiscal 2024, 2023 and 2022, respectively. Stock-Based Compensation – The Company records compensation expense based on the fair value of stock-based awards, including restricted stock units and performance stock units, on a straight-line basis over the requisite service period, which is generally three years, while some stock-based awards use a graded vesting period. Stock-based compensation expense is recorded net of estimated forfeitures, which is based on historical forfeiture rates over the vesting period of employee awards. Earnings Per Share – Basic earnings per common share (“EPS”) is computed by dividing net income attributable to THOR Industries, Inc. by the weighted-average number of common shares outstanding. Diluted EPS is computed by dividing net income attributable to THOR Industries, Inc. by the weighted-average number of common shares outstanding assuming dilution. The difference between basic EPS and diluted EPS is the result of unvested restricted stock units and performance stock units as follows: 2024 2023 2022 Weighted-average shares outstanding for basic earnings per share 53,248,488 53,478,310 55,034,653 Unvested restricted stock units and performance stock units 438,889 378,833 229,393 Weighted-average shares outstanding assuming dilution 53,687,377 53,857,143 55,264,046 The Company excludes unvested restricted stock units and performance stock units that have an antidilutive effect from its calculation of weighted-average shares outstanding. Antidilutive unvested restricted stock units and performance stock units excluded from the July 31, 2024, July 31, 2023 and July 31, 2022 calculations were not material. Accounting Pronouncements Recently Issued Accounting Standards Not Yet Adopted In November 2023, the Financial Accounting Standards Board (“FASB”) issued Accounting Standard Update No. 2023-07 (“ASU 2023-07”) “Segment Reporting (Topic 280): Improvements to Reportable Segment Disclosures”, which requires additional disclosures about significant segment expenses regularly provided to the Chief Operating Decision Maker. ASU 2023-07 is effective for annual reporting periods beginning after December 15, 2023, or the annual report for fiscal 2025 for the Company, and interim periods within fiscal years beginning after December 15, 2024, or interim periods starting in fiscal 2026 for the Company. Early adoption is permitted. We are currently evaluating the impact of ASU 2023-07 on our consolidated financial statements and related disclosures. In December 2023, the FASB issued ASU 2023-09, “Income Taxes (Topic 740): Improvements to Income Tax Disclosures”, requiring enhancements and further transparency to certain income tax disclosures. Under this ASU, entities must disclose, on an annual basis, specific categories in the rate reconciliation and provide additional information for reconciling items that meet a quantitative threshold. In addition, ASU 2023-09 requires entities to disclose additional information about income taxes paid. The new standard also eliminates certain existing disclosure requirements related to uncertain tax positions and unrecognized deferred tax liabilities. ASU 2023-09 is effective for financial statements for annual periods beginning after December 15, 2024. This ASU is effective for the Company in its fiscal year 2026 beginning on August 1, 2025. Early adoption is permitted. The Company is currently evaluating the potential impact of adopting this guidance on the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HOLDERS' EQUITY - Stock-Based Compensation - Additional Information (Details) - USD ($) $ in Thousands</t>
        </is>
      </c>
      <c r="B1" s="2" t="inlineStr">
        <is>
          <t>12 Months Ended</t>
        </is>
      </c>
    </row>
    <row r="2">
      <c r="B2" s="2" t="inlineStr">
        <is>
          <t>Jul. 31, 2024</t>
        </is>
      </c>
      <c r="C2" s="2" t="inlineStr">
        <is>
          <t>Jul. 31, 2023</t>
        </is>
      </c>
      <c r="D2" s="2" t="inlineStr">
        <is>
          <t>Jul. 31, 2022</t>
        </is>
      </c>
    </row>
    <row r="3">
      <c r="A3" s="3" t="inlineStr">
        <is>
          <t>Stock Based Compensation And Stockholders Equity [Line Items]</t>
        </is>
      </c>
      <c r="B3" s="4" t="inlineStr">
        <is>
          <t xml:space="preserve"> </t>
        </is>
      </c>
      <c r="C3" s="4" t="inlineStr">
        <is>
          <t xml:space="preserve"> </t>
        </is>
      </c>
      <c r="D3" s="4" t="inlineStr">
        <is>
          <t xml:space="preserve"> </t>
        </is>
      </c>
    </row>
    <row r="4">
      <c r="A4" s="4" t="inlineStr">
        <is>
          <t>Total stock-based expense</t>
        </is>
      </c>
      <c r="B4" s="5" t="n">
        <v>37901</v>
      </c>
      <c r="C4" s="5" t="n">
        <v>39512</v>
      </c>
      <c r="D4" s="5" t="n">
        <v>31421</v>
      </c>
    </row>
    <row r="5">
      <c r="A5" s="4" t="inlineStr">
        <is>
          <t>Tax benefits from stock compensation expense</t>
        </is>
      </c>
      <c r="B5" s="6" t="n">
        <v>6290</v>
      </c>
      <c r="C5" s="6" t="n">
        <v>6028</v>
      </c>
      <c r="D5" s="6" t="n">
        <v>4260</v>
      </c>
    </row>
    <row r="6">
      <c r="A6" s="4" t="inlineStr">
        <is>
          <t>Total unrecognized compensation costs</t>
        </is>
      </c>
      <c r="B6" s="5" t="n">
        <v>36321</v>
      </c>
      <c r="C6" s="4" t="inlineStr">
        <is>
          <t xml:space="preserve"> </t>
        </is>
      </c>
      <c r="D6" s="4" t="inlineStr">
        <is>
          <t xml:space="preserve"> </t>
        </is>
      </c>
    </row>
    <row r="7">
      <c r="A7" s="4" t="inlineStr">
        <is>
          <t>Period for recognition of compensation cost not yet recognized (in years)</t>
        </is>
      </c>
      <c r="B7" s="4" t="inlineStr">
        <is>
          <t>1 year 6 months 25 days</t>
        </is>
      </c>
      <c r="C7" s="4" t="inlineStr">
        <is>
          <t xml:space="preserve"> </t>
        </is>
      </c>
      <c r="D7" s="4" t="inlineStr">
        <is>
          <t xml:space="preserve"> </t>
        </is>
      </c>
    </row>
    <row r="8">
      <c r="A8" s="4" t="inlineStr">
        <is>
          <t>2016 Equity Incentive Plan</t>
        </is>
      </c>
      <c r="B8" s="4" t="inlineStr">
        <is>
          <t xml:space="preserve"> </t>
        </is>
      </c>
      <c r="C8" s="4" t="inlineStr">
        <is>
          <t xml:space="preserve"> </t>
        </is>
      </c>
      <c r="D8" s="4" t="inlineStr">
        <is>
          <t xml:space="preserve"> </t>
        </is>
      </c>
    </row>
    <row r="9">
      <c r="A9" s="3" t="inlineStr">
        <is>
          <t>Stock Based Compensation And Stockholders Equity [Line Items]</t>
        </is>
      </c>
      <c r="B9" s="4" t="inlineStr">
        <is>
          <t xml:space="preserve"> </t>
        </is>
      </c>
      <c r="C9" s="4" t="inlineStr">
        <is>
          <t xml:space="preserve"> </t>
        </is>
      </c>
      <c r="D9" s="4" t="inlineStr">
        <is>
          <t xml:space="preserve"> </t>
        </is>
      </c>
    </row>
    <row r="10">
      <c r="A10" s="4" t="inlineStr">
        <is>
          <t>Number of shares authorized under stock option plan (in shares)</t>
        </is>
      </c>
      <c r="B10" s="6" t="n">
        <v>3600000</v>
      </c>
      <c r="C10" s="4" t="inlineStr">
        <is>
          <t xml:space="preserve"> </t>
        </is>
      </c>
      <c r="D10" s="4" t="inlineStr">
        <is>
          <t xml:space="preserve"> </t>
        </is>
      </c>
    </row>
    <row r="11">
      <c r="A11" s="4" t="inlineStr">
        <is>
          <t>Number of shares available to be granted (in shares)</t>
        </is>
      </c>
      <c r="B11" s="6" t="n">
        <v>823120</v>
      </c>
      <c r="C11" s="4" t="inlineStr">
        <is>
          <t xml:space="preserve"> </t>
        </is>
      </c>
      <c r="D11" s="4" t="inlineStr">
        <is>
          <t xml:space="preserve"> </t>
        </is>
      </c>
    </row>
    <row r="12">
      <c r="A12" s="4" t="inlineStr">
        <is>
          <t>Performance Shares (PSUs) | Share-based Payment Arrangement, Tranche One</t>
        </is>
      </c>
      <c r="B12" s="4" t="inlineStr">
        <is>
          <t xml:space="preserve"> </t>
        </is>
      </c>
      <c r="C12" s="4" t="inlineStr">
        <is>
          <t xml:space="preserve"> </t>
        </is>
      </c>
      <c r="D12" s="4" t="inlineStr">
        <is>
          <t xml:space="preserve"> </t>
        </is>
      </c>
    </row>
    <row r="13">
      <c r="A13" s="3" t="inlineStr">
        <is>
          <t>Stock Based Compensation And Stockholders Equity [Line Items]</t>
        </is>
      </c>
      <c r="B13" s="4" t="inlineStr">
        <is>
          <t xml:space="preserve"> </t>
        </is>
      </c>
      <c r="C13" s="4" t="inlineStr">
        <is>
          <t xml:space="preserve"> </t>
        </is>
      </c>
      <c r="D13" s="4" t="inlineStr">
        <is>
          <t xml:space="preserve"> </t>
        </is>
      </c>
    </row>
    <row r="14">
      <c r="A14" s="4" t="inlineStr">
        <is>
          <t>Award vesting rights, minimum of target compensation (as a percent)</t>
        </is>
      </c>
      <c r="B14" s="8" t="n">
        <v>0.5</v>
      </c>
      <c r="C14" s="4" t="inlineStr">
        <is>
          <t xml:space="preserve"> </t>
        </is>
      </c>
      <c r="D14" s="4" t="inlineStr">
        <is>
          <t xml:space="preserve"> </t>
        </is>
      </c>
    </row>
    <row r="15">
      <c r="A15" s="4" t="inlineStr">
        <is>
          <t>Performance Shares (PSUs) | Share-based Payment Arrangement, Tranche Three</t>
        </is>
      </c>
      <c r="B15" s="4" t="inlineStr">
        <is>
          <t xml:space="preserve"> </t>
        </is>
      </c>
      <c r="C15" s="4" t="inlineStr">
        <is>
          <t xml:space="preserve"> </t>
        </is>
      </c>
      <c r="D15" s="4" t="inlineStr">
        <is>
          <t xml:space="preserve"> </t>
        </is>
      </c>
    </row>
    <row r="16">
      <c r="A16" s="3" t="inlineStr">
        <is>
          <t>Stock Based Compensation And Stockholders Equity [Line Items]</t>
        </is>
      </c>
      <c r="B16" s="4" t="inlineStr">
        <is>
          <t xml:space="preserve"> </t>
        </is>
      </c>
      <c r="C16" s="4" t="inlineStr">
        <is>
          <t xml:space="preserve"> </t>
        </is>
      </c>
      <c r="D16" s="4" t="inlineStr">
        <is>
          <t xml:space="preserve"> </t>
        </is>
      </c>
    </row>
    <row r="17">
      <c r="A17" s="4" t="inlineStr">
        <is>
          <t>Award vesting rights, minimum of target compensation (as a percent)</t>
        </is>
      </c>
      <c r="B17" s="8" t="n">
        <v>1.5</v>
      </c>
      <c r="C17" s="4" t="inlineStr">
        <is>
          <t xml:space="preserve"> </t>
        </is>
      </c>
      <c r="D17" s="4" t="inlineStr">
        <is>
          <t xml:space="preserve"> </t>
        </is>
      </c>
    </row>
    <row r="18">
      <c r="A18" s="4" t="inlineStr">
        <is>
          <t>Performance Shares (PSUs) | Minimum | Share-based Payment Arrangement, Tranche Two</t>
        </is>
      </c>
      <c r="B18" s="4" t="inlineStr">
        <is>
          <t xml:space="preserve"> </t>
        </is>
      </c>
      <c r="C18" s="4" t="inlineStr">
        <is>
          <t xml:space="preserve"> </t>
        </is>
      </c>
      <c r="D18" s="4" t="inlineStr">
        <is>
          <t xml:space="preserve"> </t>
        </is>
      </c>
    </row>
    <row r="19">
      <c r="A19" s="3" t="inlineStr">
        <is>
          <t>Stock Based Compensation And Stockholders Equity [Line Items]</t>
        </is>
      </c>
      <c r="B19" s="4" t="inlineStr">
        <is>
          <t xml:space="preserve"> </t>
        </is>
      </c>
      <c r="C19" s="4" t="inlineStr">
        <is>
          <t xml:space="preserve"> </t>
        </is>
      </c>
      <c r="D19" s="4" t="inlineStr">
        <is>
          <t xml:space="preserve"> </t>
        </is>
      </c>
    </row>
    <row r="20">
      <c r="A20" s="4" t="inlineStr">
        <is>
          <t>Award vesting rights, minimum of target compensation (as a percent)</t>
        </is>
      </c>
      <c r="B20" s="8" t="n">
        <v>0.5</v>
      </c>
      <c r="C20" s="4" t="inlineStr">
        <is>
          <t xml:space="preserve"> </t>
        </is>
      </c>
      <c r="D20" s="4" t="inlineStr">
        <is>
          <t xml:space="preserve"> </t>
        </is>
      </c>
    </row>
    <row r="21">
      <c r="A21" s="4" t="inlineStr">
        <is>
          <t>Performance Shares (PSUs) | Maximum | Share-based Payment Arrangement, Tranche Two</t>
        </is>
      </c>
      <c r="B21" s="4" t="inlineStr">
        <is>
          <t xml:space="preserve"> </t>
        </is>
      </c>
      <c r="C21" s="4" t="inlineStr">
        <is>
          <t xml:space="preserve"> </t>
        </is>
      </c>
      <c r="D21" s="4" t="inlineStr">
        <is>
          <t xml:space="preserve"> </t>
        </is>
      </c>
    </row>
    <row r="22">
      <c r="A22" s="3" t="inlineStr">
        <is>
          <t>Stock Based Compensation And Stockholders Equity [Line Items]</t>
        </is>
      </c>
      <c r="B22" s="4" t="inlineStr">
        <is>
          <t xml:space="preserve"> </t>
        </is>
      </c>
      <c r="C22" s="4" t="inlineStr">
        <is>
          <t xml:space="preserve"> </t>
        </is>
      </c>
      <c r="D22" s="4" t="inlineStr">
        <is>
          <t xml:space="preserve"> </t>
        </is>
      </c>
    </row>
    <row r="23">
      <c r="A23" s="4" t="inlineStr">
        <is>
          <t>Award vesting rights, minimum of target compensation (as a percent)</t>
        </is>
      </c>
      <c r="B23" s="8" t="n">
        <v>1.5</v>
      </c>
      <c r="C23" s="4" t="inlineStr">
        <is>
          <t xml:space="preserve"> </t>
        </is>
      </c>
      <c r="D23" s="4" t="inlineStr">
        <is>
          <t xml:space="preserve"> </t>
        </is>
      </c>
    </row>
    <row r="24">
      <c r="A24" s="4" t="inlineStr">
        <is>
          <t>Restricted Stock Units (RSUs) and Performance Stock Units (PSUs)</t>
        </is>
      </c>
      <c r="B24" s="4" t="inlineStr">
        <is>
          <t xml:space="preserve"> </t>
        </is>
      </c>
      <c r="C24" s="4" t="inlineStr">
        <is>
          <t xml:space="preserve"> </t>
        </is>
      </c>
      <c r="D24" s="4" t="inlineStr">
        <is>
          <t xml:space="preserve"> </t>
        </is>
      </c>
    </row>
    <row r="25">
      <c r="A25" s="3" t="inlineStr">
        <is>
          <t>Stock Based Compensation And Stockholders Equity [Line Items]</t>
        </is>
      </c>
      <c r="B25" s="4" t="inlineStr">
        <is>
          <t xml:space="preserve"> </t>
        </is>
      </c>
      <c r="C25" s="4" t="inlineStr">
        <is>
          <t xml:space="preserve"> </t>
        </is>
      </c>
      <c r="D25" s="4" t="inlineStr">
        <is>
          <t xml:space="preserve"> </t>
        </is>
      </c>
    </row>
    <row r="26">
      <c r="A26" s="4" t="inlineStr">
        <is>
          <t>Total stock-based expense</t>
        </is>
      </c>
      <c r="B26" s="5" t="n">
        <v>37901</v>
      </c>
      <c r="C26" s="6" t="n">
        <v>39512</v>
      </c>
      <c r="D26" s="6" t="n">
        <v>31421</v>
      </c>
    </row>
    <row r="27">
      <c r="A27" s="4" t="inlineStr">
        <is>
          <t>Fair value of the RSU and PSU shares</t>
        </is>
      </c>
      <c r="B27" s="5" t="n">
        <v>47282</v>
      </c>
      <c r="C27" s="5" t="n">
        <v>21152</v>
      </c>
      <c r="D27" s="5" t="n">
        <v>4820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Restricted Stock Unit and Performance Stock Unit Activity (Details) - Restricted Stock Units (RSUs) - $ / shares</t>
        </is>
      </c>
      <c r="B1" s="2" t="inlineStr">
        <is>
          <t>12 Months Ended</t>
        </is>
      </c>
    </row>
    <row r="2">
      <c r="B2" s="2" t="inlineStr">
        <is>
          <t>Jul. 31, 2024</t>
        </is>
      </c>
      <c r="C2" s="2" t="inlineStr">
        <is>
          <t>Jul. 31, 2023</t>
        </is>
      </c>
      <c r="D2" s="2" t="inlineStr">
        <is>
          <t>Jul. 31, 2022</t>
        </is>
      </c>
    </row>
    <row r="3">
      <c r="A3" s="3" t="inlineStr">
        <is>
          <t>Stock Units</t>
        </is>
      </c>
      <c r="B3" s="4" t="inlineStr">
        <is>
          <t xml:space="preserve"> </t>
        </is>
      </c>
      <c r="C3" s="4" t="inlineStr">
        <is>
          <t xml:space="preserve"> </t>
        </is>
      </c>
      <c r="D3" s="4" t="inlineStr">
        <is>
          <t xml:space="preserve"> </t>
        </is>
      </c>
    </row>
    <row r="4">
      <c r="A4" s="4" t="inlineStr">
        <is>
          <t>Nonvested, beginning balance (in shares)</t>
        </is>
      </c>
      <c r="B4" s="6" t="n">
        <v>1175711</v>
      </c>
      <c r="C4" s="6" t="n">
        <v>682233</v>
      </c>
      <c r="D4" s="6" t="n">
        <v>716485</v>
      </c>
    </row>
    <row r="5">
      <c r="A5" s="4" t="inlineStr">
        <is>
          <t>Granted (in shares)</t>
        </is>
      </c>
      <c r="B5" s="6" t="n">
        <v>304984</v>
      </c>
      <c r="C5" s="6" t="n">
        <v>805075</v>
      </c>
      <c r="D5" s="6" t="n">
        <v>378999</v>
      </c>
    </row>
    <row r="6">
      <c r="A6" s="4" t="inlineStr">
        <is>
          <t>Vested (in shares)</t>
        </is>
      </c>
      <c r="B6" s="6" t="n">
        <v>-515398</v>
      </c>
      <c r="C6" s="6" t="n">
        <v>-284678</v>
      </c>
      <c r="D6" s="6" t="n">
        <v>-407512</v>
      </c>
    </row>
    <row r="7">
      <c r="A7" s="4" t="inlineStr">
        <is>
          <t>Forfeited (in shares)</t>
        </is>
      </c>
      <c r="B7" s="6" t="n">
        <v>-26059</v>
      </c>
      <c r="C7" s="6" t="n">
        <v>-26919</v>
      </c>
      <c r="D7" s="6" t="n">
        <v>-5739</v>
      </c>
    </row>
    <row r="8">
      <c r="A8" s="4" t="inlineStr">
        <is>
          <t>Nonvested, ending balance (in shares)</t>
        </is>
      </c>
      <c r="B8" s="6" t="n">
        <v>939238</v>
      </c>
      <c r="C8" s="6" t="n">
        <v>1175711</v>
      </c>
      <c r="D8" s="6" t="n">
        <v>682233</v>
      </c>
    </row>
    <row r="9">
      <c r="A9" s="3" t="inlineStr">
        <is>
          <t>Weighted- Average Grant Date Fair Value</t>
        </is>
      </c>
      <c r="B9" s="4" t="inlineStr">
        <is>
          <t xml:space="preserve"> </t>
        </is>
      </c>
      <c r="C9" s="4" t="inlineStr">
        <is>
          <t xml:space="preserve"> </t>
        </is>
      </c>
      <c r="D9" s="4" t="inlineStr">
        <is>
          <t xml:space="preserve"> </t>
        </is>
      </c>
    </row>
    <row r="10">
      <c r="A10" s="4" t="inlineStr">
        <is>
          <t>Nonvested, beginning balance (in dollars per share)</t>
        </is>
      </c>
      <c r="B10" s="7" t="n">
        <v>88.37</v>
      </c>
      <c r="C10" s="7" t="n">
        <v>103.76</v>
      </c>
      <c r="D10" s="7" t="n">
        <v>68.7</v>
      </c>
    </row>
    <row r="11">
      <c r="A11" s="4" t="inlineStr">
        <is>
          <t>Granted (in dollars per share)</t>
        </is>
      </c>
      <c r="B11" s="13" t="n">
        <v>93.12</v>
      </c>
      <c r="C11" s="13" t="n">
        <v>77.64</v>
      </c>
      <c r="D11" s="13" t="n">
        <v>127.51</v>
      </c>
    </row>
    <row r="12">
      <c r="A12" s="4" t="inlineStr">
        <is>
          <t>Vested (in dollars per share)</t>
        </is>
      </c>
      <c r="B12" s="13" t="n">
        <v>89.81999999999999</v>
      </c>
      <c r="C12" s="13" t="n">
        <v>93.01000000000001</v>
      </c>
      <c r="D12" s="13" t="n">
        <v>64.19</v>
      </c>
    </row>
    <row r="13">
      <c r="A13" s="4" t="inlineStr">
        <is>
          <t>Forfeited (in dollars per share)</t>
        </is>
      </c>
      <c r="B13" s="13" t="n">
        <v>81.34999999999999</v>
      </c>
      <c r="C13" s="13" t="n">
        <v>108.37</v>
      </c>
      <c r="D13" s="13" t="n">
        <v>105.44</v>
      </c>
    </row>
    <row r="14">
      <c r="A14" s="4" t="inlineStr">
        <is>
          <t>Nonvested, ending balance (in dollars per share)</t>
        </is>
      </c>
      <c r="B14" s="7" t="n">
        <v>88.40000000000001</v>
      </c>
      <c r="C14" s="7" t="n">
        <v>88.37</v>
      </c>
      <c r="D14" s="7" t="n">
        <v>103.7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4" customWidth="1" min="6" max="6"/>
    <col width="14" customWidth="1" min="7" max="7"/>
  </cols>
  <sheetData>
    <row r="1">
      <c r="A1" s="1" t="inlineStr">
        <is>
          <t>STOCKHOLDERS' EQUITY - Share Repurchase Program - Additional Information (Details) - USD ($) $ / shares in Units, $ in Thousands</t>
        </is>
      </c>
      <c r="B1" s="2" t="inlineStr">
        <is>
          <t>12 Months Ended</t>
        </is>
      </c>
      <c r="E1" s="2" t="inlineStr">
        <is>
          <t>31 Months Ended</t>
        </is>
      </c>
    </row>
    <row r="2">
      <c r="B2" s="2" t="inlineStr">
        <is>
          <t>Jul. 31, 2024</t>
        </is>
      </c>
      <c r="C2" s="2" t="inlineStr">
        <is>
          <t>Jul. 31, 2023</t>
        </is>
      </c>
      <c r="D2" s="2" t="inlineStr">
        <is>
          <t>Jul. 31, 2022</t>
        </is>
      </c>
      <c r="E2" s="2" t="inlineStr">
        <is>
          <t>Jul. 31, 2024</t>
        </is>
      </c>
      <c r="F2" s="2" t="inlineStr">
        <is>
          <t>Jun. 24, 2022</t>
        </is>
      </c>
      <c r="G2" s="2" t="inlineStr">
        <is>
          <t>Dec. 21, 2021</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rchase of treasury shares (in shares)</t>
        </is>
      </c>
      <c r="B4" s="6" t="n">
        <v>720997</v>
      </c>
      <c r="C4" s="4" t="inlineStr">
        <is>
          <t xml:space="preserve"> </t>
        </is>
      </c>
      <c r="D4" s="4" t="inlineStr">
        <is>
          <t xml:space="preserve"> </t>
        </is>
      </c>
      <c r="E4" s="6" t="n">
        <v>3214772</v>
      </c>
      <c r="F4" s="4" t="inlineStr">
        <is>
          <t xml:space="preserve"> </t>
        </is>
      </c>
      <c r="G4" s="4" t="inlineStr">
        <is>
          <t xml:space="preserve"> </t>
        </is>
      </c>
    </row>
    <row r="5">
      <c r="A5" s="4" t="inlineStr">
        <is>
          <t>Average price of treasury shares acquired (in dollars per share)</t>
        </is>
      </c>
      <c r="B5" s="7" t="n">
        <v>94.84999999999999</v>
      </c>
      <c r="C5" s="4" t="inlineStr">
        <is>
          <t xml:space="preserve"> </t>
        </is>
      </c>
      <c r="D5" s="4" t="inlineStr">
        <is>
          <t xml:space="preserve"> </t>
        </is>
      </c>
      <c r="E5" s="7" t="n">
        <v>85.7</v>
      </c>
      <c r="F5" s="4" t="inlineStr">
        <is>
          <t xml:space="preserve"> </t>
        </is>
      </c>
      <c r="G5" s="4" t="inlineStr">
        <is>
          <t xml:space="preserve"> </t>
        </is>
      </c>
    </row>
    <row r="6">
      <c r="A6" s="4" t="inlineStr">
        <is>
          <t>Purchase of treasury shares</t>
        </is>
      </c>
      <c r="B6" s="5" t="n">
        <v>68387</v>
      </c>
      <c r="C6" s="5" t="n">
        <v>42007</v>
      </c>
      <c r="D6" s="5" t="n">
        <v>165107</v>
      </c>
      <c r="E6" s="5" t="n">
        <v>275501</v>
      </c>
      <c r="F6" s="4" t="inlineStr">
        <is>
          <t xml:space="preserve"> </t>
        </is>
      </c>
      <c r="G6" s="4" t="inlineStr">
        <is>
          <t xml:space="preserve"> </t>
        </is>
      </c>
    </row>
    <row r="7">
      <c r="A7" s="4" t="inlineStr">
        <is>
          <t>December Twenty Twenty One Share Repurchase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Equity, Class of Treasury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 repurchase program authorized amount</t>
        </is>
      </c>
      <c r="B9" s="4" t="inlineStr">
        <is>
          <t xml:space="preserve"> </t>
        </is>
      </c>
      <c r="C9" s="4" t="inlineStr">
        <is>
          <t xml:space="preserve"> </t>
        </is>
      </c>
      <c r="D9" s="4" t="inlineStr">
        <is>
          <t xml:space="preserve"> </t>
        </is>
      </c>
      <c r="E9" s="4" t="inlineStr">
        <is>
          <t xml:space="preserve"> </t>
        </is>
      </c>
      <c r="F9" s="4" t="inlineStr">
        <is>
          <t xml:space="preserve"> </t>
        </is>
      </c>
      <c r="G9" s="5" t="n">
        <v>250000</v>
      </c>
    </row>
    <row r="10">
      <c r="A10" s="4" t="inlineStr">
        <is>
          <t>Purchase of treasury shares (in shares)</t>
        </is>
      </c>
      <c r="B10" s="6" t="n">
        <v>453194</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urchase of treasury shares</t>
        </is>
      </c>
      <c r="B11" s="5" t="n">
        <v>42886</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maining authorized repurchase amount</t>
        </is>
      </c>
      <c r="B12" s="5" t="n">
        <v>0</v>
      </c>
      <c r="C12" s="4" t="inlineStr">
        <is>
          <t xml:space="preserve"> </t>
        </is>
      </c>
      <c r="D12" s="4" t="inlineStr">
        <is>
          <t xml:space="preserve"> </t>
        </is>
      </c>
      <c r="E12" s="6" t="n">
        <v>0</v>
      </c>
      <c r="F12" s="4" t="inlineStr">
        <is>
          <t xml:space="preserve"> </t>
        </is>
      </c>
      <c r="G12" s="4" t="inlineStr">
        <is>
          <t xml:space="preserve"> </t>
        </is>
      </c>
    </row>
    <row r="13">
      <c r="A13" s="4" t="inlineStr">
        <is>
          <t>June Twenty Twenty Two Share Repurchase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Equity, Class of Treasury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 repurchase program authorized amount</t>
        </is>
      </c>
      <c r="B15" s="4" t="inlineStr">
        <is>
          <t xml:space="preserve"> </t>
        </is>
      </c>
      <c r="C15" s="4" t="inlineStr">
        <is>
          <t xml:space="preserve"> </t>
        </is>
      </c>
      <c r="D15" s="4" t="inlineStr">
        <is>
          <t xml:space="preserve"> </t>
        </is>
      </c>
      <c r="E15" s="4" t="inlineStr">
        <is>
          <t xml:space="preserve"> </t>
        </is>
      </c>
      <c r="F15" s="5" t="n">
        <v>448321</v>
      </c>
      <c r="G15" s="4" t="inlineStr">
        <is>
          <t xml:space="preserve"> </t>
        </is>
      </c>
    </row>
    <row r="16">
      <c r="A16" s="4" t="inlineStr">
        <is>
          <t>Purchase of treasury shares (in shares)</t>
        </is>
      </c>
      <c r="B16" s="6" t="n">
        <v>267803</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urchase of treasury shares</t>
        </is>
      </c>
      <c r="B17" s="5" t="n">
        <v>2550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maining authorized repurchase amount</t>
        </is>
      </c>
      <c r="B18" s="5" t="n">
        <v>422820</v>
      </c>
      <c r="C18" s="4" t="inlineStr">
        <is>
          <t xml:space="preserve"> </t>
        </is>
      </c>
      <c r="D18" s="4" t="inlineStr">
        <is>
          <t xml:space="preserve"> </t>
        </is>
      </c>
      <c r="E18" s="5" t="n">
        <v>422820</v>
      </c>
      <c r="F18" s="4" t="inlineStr">
        <is>
          <t xml:space="preserve"> </t>
        </is>
      </c>
      <c r="G18"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VENUE RECOGNITION (Details) - USD ($) $ in Thousands</t>
        </is>
      </c>
      <c r="B1" s="2" t="inlineStr">
        <is>
          <t>12 Months Ended</t>
        </is>
      </c>
    </row>
    <row r="2">
      <c r="B2" s="2" t="inlineStr">
        <is>
          <t>Jul. 31, 2024</t>
        </is>
      </c>
      <c r="C2" s="2" t="inlineStr">
        <is>
          <t>Jul. 31, 2023</t>
        </is>
      </c>
      <c r="D2" s="2" t="inlineStr">
        <is>
          <t>Jul. 31, 2022</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5" t="n">
        <v>10043408</v>
      </c>
      <c r="C4" s="5" t="n">
        <v>11121605</v>
      </c>
      <c r="D4" s="5" t="n">
        <v>16312525</v>
      </c>
    </row>
    <row r="5">
      <c r="A5" s="4" t="inlineStr">
        <is>
          <t>Operating Segment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9490501</v>
      </c>
      <c r="C7" s="6" t="n">
        <v>10553945</v>
      </c>
      <c r="D7" s="6" t="n">
        <v>15529045</v>
      </c>
    </row>
    <row r="8">
      <c r="A8" s="4" t="inlineStr">
        <is>
          <t>Operating Segments | Total North Americ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6" t="n">
        <v>6125521</v>
      </c>
      <c r="C10" s="6" t="n">
        <v>7516798</v>
      </c>
      <c r="D10" s="6" t="n">
        <v>12641592</v>
      </c>
    </row>
    <row r="11">
      <c r="A11" s="4" t="inlineStr">
        <is>
          <t>Operating Segments | North American Towabl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6" t="n">
        <v>3679671</v>
      </c>
      <c r="C13" s="6" t="n">
        <v>4202628</v>
      </c>
      <c r="D13" s="6" t="n">
        <v>8661945</v>
      </c>
    </row>
    <row r="14">
      <c r="A14" s="4" t="inlineStr">
        <is>
          <t>Operating Segments | North American Motorized</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6" t="n">
        <v>2445850</v>
      </c>
      <c r="C16" s="6" t="n">
        <v>3314170</v>
      </c>
      <c r="D16" s="6" t="n">
        <v>3979647</v>
      </c>
    </row>
    <row r="17">
      <c r="A17" s="4" t="inlineStr">
        <is>
          <t>Operating Segments | European</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6" t="n">
        <v>3364980</v>
      </c>
      <c r="C19" s="6" t="n">
        <v>3037147</v>
      </c>
      <c r="D19" s="6" t="n">
        <v>2887453</v>
      </c>
    </row>
    <row r="20">
      <c r="A20" s="4" t="inlineStr">
        <is>
          <t>Operating Segments | Travel Trailers and Other | North American Towabl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6" t="n">
        <v>2395246</v>
      </c>
      <c r="C22" s="6" t="n">
        <v>2587686</v>
      </c>
      <c r="D22" s="6" t="n">
        <v>5430526</v>
      </c>
    </row>
    <row r="23">
      <c r="A23" s="4" t="inlineStr">
        <is>
          <t>Operating Segments | Fifth Wheels | North American Towable</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SALES:</t>
        </is>
      </c>
      <c r="B25" s="6" t="n">
        <v>1284425</v>
      </c>
      <c r="C25" s="6" t="n">
        <v>1614942</v>
      </c>
      <c r="D25" s="6" t="n">
        <v>3231419</v>
      </c>
    </row>
    <row r="26">
      <c r="A26" s="4" t="inlineStr">
        <is>
          <t>Operating Segments | Class A | North American Motorized</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SALES:</t>
        </is>
      </c>
      <c r="B28" s="6" t="n">
        <v>776836</v>
      </c>
      <c r="C28" s="6" t="n">
        <v>1066617</v>
      </c>
      <c r="D28" s="6" t="n">
        <v>1779295</v>
      </c>
    </row>
    <row r="29">
      <c r="A29" s="4" t="inlineStr">
        <is>
          <t>Operating Segments | Class C | North American Motorized</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SALES:</t>
        </is>
      </c>
      <c r="B31" s="6" t="n">
        <v>1162140</v>
      </c>
      <c r="C31" s="6" t="n">
        <v>1536398</v>
      </c>
      <c r="D31" s="6" t="n">
        <v>1408470</v>
      </c>
    </row>
    <row r="32">
      <c r="A32" s="4" t="inlineStr">
        <is>
          <t>Operating Segments | Class B | North American Motorized</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NET SALES:</t>
        </is>
      </c>
      <c r="B34" s="6" t="n">
        <v>506874</v>
      </c>
      <c r="C34" s="6" t="n">
        <v>711155</v>
      </c>
      <c r="D34" s="6" t="n">
        <v>791882</v>
      </c>
    </row>
    <row r="35">
      <c r="A35" s="4" t="inlineStr">
        <is>
          <t>Operating Segments | Motorcaravan | European</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NET SALES:</t>
        </is>
      </c>
      <c r="B37" s="6" t="n">
        <v>1747291</v>
      </c>
      <c r="C37" s="6" t="n">
        <v>1409137</v>
      </c>
      <c r="D37" s="6" t="n">
        <v>1457226</v>
      </c>
    </row>
    <row r="38">
      <c r="A38" s="4" t="inlineStr">
        <is>
          <t>Operating Segments | Campervan | European</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NET SALES:</t>
        </is>
      </c>
      <c r="B40" s="6" t="n">
        <v>1064293</v>
      </c>
      <c r="C40" s="6" t="n">
        <v>987623</v>
      </c>
      <c r="D40" s="6" t="n">
        <v>750310</v>
      </c>
    </row>
    <row r="41">
      <c r="A41" s="4" t="inlineStr">
        <is>
          <t>Operating Segments | Caravan | European</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NET SALES:</t>
        </is>
      </c>
      <c r="B43" s="6" t="n">
        <v>235928</v>
      </c>
      <c r="C43" s="6" t="n">
        <v>358415</v>
      </c>
      <c r="D43" s="6" t="n">
        <v>365902</v>
      </c>
    </row>
    <row r="44">
      <c r="A44" s="4" t="inlineStr">
        <is>
          <t>Operating Segments | Other RV-related | European</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NET SALES:</t>
        </is>
      </c>
      <c r="B46" s="6" t="n">
        <v>317468</v>
      </c>
      <c r="C46" s="6" t="n">
        <v>281972</v>
      </c>
      <c r="D46" s="6" t="n">
        <v>314015</v>
      </c>
    </row>
    <row r="47">
      <c r="A47" s="4" t="inlineStr">
        <is>
          <t>Other</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NET SALES:</t>
        </is>
      </c>
      <c r="B49" s="6" t="n">
        <v>781927</v>
      </c>
      <c r="C49" s="6" t="n">
        <v>777639</v>
      </c>
      <c r="D49" s="6" t="n">
        <v>1225824</v>
      </c>
    </row>
    <row r="50">
      <c r="A50" s="4" t="inlineStr">
        <is>
          <t>Intercompany eliminations</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NET SALES:</t>
        </is>
      </c>
      <c r="B52" s="5" t="n">
        <v>-229020</v>
      </c>
      <c r="C52" s="5" t="n">
        <v>-209979</v>
      </c>
      <c r="D52" s="5" t="n">
        <v>-44234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Thousands</t>
        </is>
      </c>
      <c r="B1" s="2" t="inlineStr">
        <is>
          <t>12 Months Ended</t>
        </is>
      </c>
    </row>
    <row r="2">
      <c r="B2" s="2" t="inlineStr">
        <is>
          <t>Jul. 31, 2024</t>
        </is>
      </c>
      <c r="C2" s="2" t="inlineStr">
        <is>
          <t>Jul. 31, 2023</t>
        </is>
      </c>
      <c r="D2" s="2" t="inlineStr">
        <is>
          <t>Jul. 31,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t>
        </is>
      </c>
      <c r="B4" s="5" t="n">
        <v>3983398</v>
      </c>
      <c r="C4" s="5" t="n">
        <v>3600654</v>
      </c>
      <c r="D4" s="5" t="n">
        <v>2948106</v>
      </c>
    </row>
    <row r="5">
      <c r="A5" s="4" t="inlineStr">
        <is>
          <t>Total other comprehensive income (loss), net of tax</t>
        </is>
      </c>
      <c r="B5" s="6" t="n">
        <v>-26011</v>
      </c>
      <c r="C5" s="6" t="n">
        <v>112682</v>
      </c>
      <c r="D5" s="6" t="n">
        <v>-227661</v>
      </c>
    </row>
    <row r="6">
      <c r="A6" s="4" t="inlineStr">
        <is>
          <t>Ending balance</t>
        </is>
      </c>
      <c r="B6" s="6" t="n">
        <v>4074053</v>
      </c>
      <c r="C6" s="6" t="n">
        <v>3983398</v>
      </c>
      <c r="D6" s="6" t="n">
        <v>3600654</v>
      </c>
    </row>
    <row r="7">
      <c r="A7" s="4" t="inlineStr">
        <is>
          <t>Foreign Currency Translation Adjustment</t>
        </is>
      </c>
      <c r="B7" s="4" t="inlineStr">
        <is>
          <t xml:space="preserve"> </t>
        </is>
      </c>
      <c r="C7" s="4" t="inlineStr">
        <is>
          <t xml:space="preserve"> </t>
        </is>
      </c>
      <c r="D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row>
    <row r="9">
      <c r="A9" s="4" t="inlineStr">
        <is>
          <t>Beginning balance</t>
        </is>
      </c>
      <c r="B9" s="6" t="n">
        <v>-68911</v>
      </c>
      <c r="C9" s="6" t="n">
        <v>-183453</v>
      </c>
      <c r="D9" s="6" t="n">
        <v>54152</v>
      </c>
    </row>
    <row r="10">
      <c r="A10" s="4" t="inlineStr">
        <is>
          <t>OCI before reclassifications</t>
        </is>
      </c>
      <c r="B10" s="6" t="n">
        <v>-25073</v>
      </c>
      <c r="C10" s="6" t="n">
        <v>114542</v>
      </c>
      <c r="D10" s="6" t="n">
        <v>-237605</v>
      </c>
    </row>
    <row r="11">
      <c r="A11" s="4" t="inlineStr">
        <is>
          <t>Income taxes associated with OCI before reclassifications</t>
        </is>
      </c>
      <c r="B11" s="6" t="n">
        <v>0</v>
      </c>
      <c r="C11" s="6" t="n">
        <v>0</v>
      </c>
      <c r="D11" s="6" t="n">
        <v>0</v>
      </c>
    </row>
    <row r="12">
      <c r="A12" s="4" t="inlineStr">
        <is>
          <t>Amounts reclassified from AOCI</t>
        </is>
      </c>
      <c r="B12" s="6" t="n">
        <v>0</v>
      </c>
      <c r="C12" s="6" t="n">
        <v>0</v>
      </c>
      <c r="D12" s="6" t="n">
        <v>0</v>
      </c>
    </row>
    <row r="13">
      <c r="A13" s="4" t="inlineStr">
        <is>
          <t>Income taxes associated with amounts reclassified from AOCI</t>
        </is>
      </c>
      <c r="B13" s="6" t="n">
        <v>0</v>
      </c>
      <c r="C13" s="6" t="n">
        <v>0</v>
      </c>
      <c r="D13" s="6" t="n">
        <v>0</v>
      </c>
    </row>
    <row r="14">
      <c r="A14" s="4" t="inlineStr">
        <is>
          <t>Total other comprehensive income (loss), net of tax</t>
        </is>
      </c>
      <c r="B14" s="6" t="n">
        <v>-25073</v>
      </c>
      <c r="C14" s="6" t="n">
        <v>114542</v>
      </c>
      <c r="D14" s="6" t="n">
        <v>-237605</v>
      </c>
    </row>
    <row r="15">
      <c r="A15" s="4" t="inlineStr">
        <is>
          <t>Ending balance</t>
        </is>
      </c>
      <c r="B15" s="6" t="n">
        <v>-93984</v>
      </c>
      <c r="C15" s="6" t="n">
        <v>-68911</v>
      </c>
      <c r="D15" s="6" t="n">
        <v>-183453</v>
      </c>
    </row>
    <row r="16">
      <c r="A16" s="4" t="inlineStr">
        <is>
          <t>Unrealized Gain (Loss) on Derivatives</t>
        </is>
      </c>
      <c r="B16" s="4" t="inlineStr">
        <is>
          <t xml:space="preserve"> </t>
        </is>
      </c>
      <c r="C16" s="4" t="inlineStr">
        <is>
          <t xml:space="preserve"> </t>
        </is>
      </c>
      <c r="D16" s="4" t="inlineStr">
        <is>
          <t xml:space="preserve"> </t>
        </is>
      </c>
    </row>
    <row r="17">
      <c r="A17" s="3" t="inlineStr">
        <is>
          <t>AOCI Including Portion Attributable to Noncontrolling Interest, Net of Tax [Roll Forward]</t>
        </is>
      </c>
      <c r="B17" s="4" t="inlineStr">
        <is>
          <t xml:space="preserve"> </t>
        </is>
      </c>
      <c r="C17" s="4" t="inlineStr">
        <is>
          <t xml:space="preserve"> </t>
        </is>
      </c>
      <c r="D17" s="4" t="inlineStr">
        <is>
          <t xml:space="preserve"> </t>
        </is>
      </c>
    </row>
    <row r="18">
      <c r="A18" s="4" t="inlineStr">
        <is>
          <t>Beginning balance</t>
        </is>
      </c>
      <c r="B18" s="6" t="n">
        <v>0</v>
      </c>
      <c r="C18" s="6" t="n">
        <v>675</v>
      </c>
      <c r="D18" s="6" t="n">
        <v>-8655</v>
      </c>
    </row>
    <row r="19">
      <c r="A19" s="4" t="inlineStr">
        <is>
          <t>OCI before reclassifications</t>
        </is>
      </c>
      <c r="B19" s="6" t="n">
        <v>0</v>
      </c>
      <c r="C19" s="6" t="n">
        <v>847</v>
      </c>
      <c r="D19" s="6" t="n">
        <v>3775</v>
      </c>
    </row>
    <row r="20">
      <c r="A20" s="4" t="inlineStr">
        <is>
          <t>Income taxes associated with OCI before reclassifications</t>
        </is>
      </c>
      <c r="B20" s="6" t="n">
        <v>0</v>
      </c>
      <c r="C20" s="6" t="n">
        <v>-203</v>
      </c>
      <c r="D20" s="6" t="n">
        <v>-866</v>
      </c>
    </row>
    <row r="21">
      <c r="A21" s="4" t="inlineStr">
        <is>
          <t>Amounts reclassified from AOCI</t>
        </is>
      </c>
      <c r="B21" s="6" t="n">
        <v>0</v>
      </c>
      <c r="C21" s="6" t="n">
        <v>-1732</v>
      </c>
      <c r="D21" s="6" t="n">
        <v>8502</v>
      </c>
    </row>
    <row r="22">
      <c r="A22" s="4" t="inlineStr">
        <is>
          <t>Income taxes associated with amounts reclassified from AOCI</t>
        </is>
      </c>
      <c r="B22" s="6" t="n">
        <v>0</v>
      </c>
      <c r="C22" s="6" t="n">
        <v>413</v>
      </c>
      <c r="D22" s="6" t="n">
        <v>-2081</v>
      </c>
    </row>
    <row r="23">
      <c r="A23" s="4" t="inlineStr">
        <is>
          <t>Total other comprehensive income (loss), net of tax</t>
        </is>
      </c>
      <c r="B23" s="6" t="n">
        <v>0</v>
      </c>
      <c r="C23" s="6" t="n">
        <v>-675</v>
      </c>
      <c r="D23" s="6" t="n">
        <v>9330</v>
      </c>
    </row>
    <row r="24">
      <c r="A24" s="4" t="inlineStr">
        <is>
          <t>Ending balance</t>
        </is>
      </c>
      <c r="B24" s="6" t="n">
        <v>0</v>
      </c>
      <c r="C24" s="6" t="n">
        <v>0</v>
      </c>
      <c r="D24" s="6" t="n">
        <v>675</v>
      </c>
    </row>
    <row r="25">
      <c r="A25" s="4" t="inlineStr">
        <is>
          <t>Other</t>
        </is>
      </c>
      <c r="B25" s="4" t="inlineStr">
        <is>
          <t xml:space="preserve"> </t>
        </is>
      </c>
      <c r="C25" s="4" t="inlineStr">
        <is>
          <t xml:space="preserve"> </t>
        </is>
      </c>
      <c r="D25" s="4" t="inlineStr">
        <is>
          <t xml:space="preserve"> </t>
        </is>
      </c>
    </row>
    <row r="26">
      <c r="A26" s="3" t="inlineStr">
        <is>
          <t>AOCI Including Portion Attributable to Noncontrolling Interest, Net of Tax [Roll Forward]</t>
        </is>
      </c>
      <c r="B26" s="4" t="inlineStr">
        <is>
          <t xml:space="preserve"> </t>
        </is>
      </c>
      <c r="C26" s="4" t="inlineStr">
        <is>
          <t xml:space="preserve"> </t>
        </is>
      </c>
      <c r="D26" s="4" t="inlineStr">
        <is>
          <t xml:space="preserve"> </t>
        </is>
      </c>
    </row>
    <row r="27">
      <c r="A27" s="4" t="inlineStr">
        <is>
          <t>Beginning balance</t>
        </is>
      </c>
      <c r="B27" s="6" t="n">
        <v>364</v>
      </c>
      <c r="C27" s="6" t="n">
        <v>1171</v>
      </c>
      <c r="D27" s="6" t="n">
        <v>-876</v>
      </c>
    </row>
    <row r="28">
      <c r="A28" s="4" t="inlineStr">
        <is>
          <t>OCI before reclassifications</t>
        </is>
      </c>
      <c r="B28" s="6" t="n">
        <v>-86</v>
      </c>
      <c r="C28" s="6" t="n">
        <v>-807</v>
      </c>
      <c r="D28" s="6" t="n">
        <v>2047</v>
      </c>
    </row>
    <row r="29">
      <c r="A29" s="4" t="inlineStr">
        <is>
          <t>Income taxes associated with OCI before reclassifications</t>
        </is>
      </c>
      <c r="B29" s="6" t="n">
        <v>0</v>
      </c>
      <c r="C29" s="6" t="n">
        <v>0</v>
      </c>
      <c r="D29" s="6" t="n">
        <v>0</v>
      </c>
    </row>
    <row r="30">
      <c r="A30" s="4" t="inlineStr">
        <is>
          <t>Amounts reclassified from AOCI</t>
        </is>
      </c>
      <c r="B30" s="6" t="n">
        <v>0</v>
      </c>
      <c r="C30" s="6" t="n">
        <v>0</v>
      </c>
      <c r="D30" s="6" t="n">
        <v>0</v>
      </c>
    </row>
    <row r="31">
      <c r="A31" s="4" t="inlineStr">
        <is>
          <t>Income taxes associated with amounts reclassified from AOCI</t>
        </is>
      </c>
      <c r="B31" s="6" t="n">
        <v>0</v>
      </c>
      <c r="C31" s="6" t="n">
        <v>0</v>
      </c>
      <c r="D31" s="6" t="n">
        <v>0</v>
      </c>
    </row>
    <row r="32">
      <c r="A32" s="4" t="inlineStr">
        <is>
          <t>Total other comprehensive income (loss), net of tax</t>
        </is>
      </c>
      <c r="B32" s="6" t="n">
        <v>-86</v>
      </c>
      <c r="C32" s="6" t="n">
        <v>-807</v>
      </c>
      <c r="D32" s="6" t="n">
        <v>2047</v>
      </c>
    </row>
    <row r="33">
      <c r="A33" s="4" t="inlineStr">
        <is>
          <t>Ending balance</t>
        </is>
      </c>
      <c r="B33" s="6" t="n">
        <v>278</v>
      </c>
      <c r="C33" s="6" t="n">
        <v>364</v>
      </c>
      <c r="D33" s="6" t="n">
        <v>1171</v>
      </c>
    </row>
    <row r="34">
      <c r="A34" s="4" t="inlineStr">
        <is>
          <t>AOCI, net of tax, Attributable to THOR</t>
        </is>
      </c>
      <c r="B34" s="4" t="inlineStr">
        <is>
          <t xml:space="preserve"> </t>
        </is>
      </c>
      <c r="C34" s="4" t="inlineStr">
        <is>
          <t xml:space="preserve"> </t>
        </is>
      </c>
      <c r="D34" s="4" t="inlineStr">
        <is>
          <t xml:space="preserve"> </t>
        </is>
      </c>
    </row>
    <row r="35">
      <c r="A35" s="3" t="inlineStr">
        <is>
          <t>AOCI Including Portion Attributable to Noncontrolling Interest, Net of Tax [Roll Forward]</t>
        </is>
      </c>
      <c r="B35" s="4" t="inlineStr">
        <is>
          <t xml:space="preserve"> </t>
        </is>
      </c>
      <c r="C35" s="4" t="inlineStr">
        <is>
          <t xml:space="preserve"> </t>
        </is>
      </c>
      <c r="D35" s="4" t="inlineStr">
        <is>
          <t xml:space="preserve"> </t>
        </is>
      </c>
    </row>
    <row r="36">
      <c r="A36" s="4" t="inlineStr">
        <is>
          <t>Beginning balance</t>
        </is>
      </c>
      <c r="B36" s="6" t="n">
        <v>-68547</v>
      </c>
      <c r="C36" s="6" t="n">
        <v>-181607</v>
      </c>
      <c r="D36" s="6" t="n">
        <v>44621</v>
      </c>
    </row>
    <row r="37">
      <c r="A37" s="4" t="inlineStr">
        <is>
          <t>OCI before reclassifications</t>
        </is>
      </c>
      <c r="B37" s="6" t="n">
        <v>-25159</v>
      </c>
      <c r="C37" s="6" t="n">
        <v>114582</v>
      </c>
      <c r="D37" s="6" t="n">
        <v>-231783</v>
      </c>
    </row>
    <row r="38">
      <c r="A38" s="4" t="inlineStr">
        <is>
          <t>Income taxes associated with OCI before reclassifications</t>
        </is>
      </c>
      <c r="B38" s="6" t="n">
        <v>0</v>
      </c>
      <c r="C38" s="6" t="n">
        <v>-203</v>
      </c>
      <c r="D38" s="6" t="n">
        <v>-866</v>
      </c>
    </row>
    <row r="39">
      <c r="A39" s="4" t="inlineStr">
        <is>
          <t>Amounts reclassified from AOCI</t>
        </is>
      </c>
      <c r="B39" s="6" t="n">
        <v>0</v>
      </c>
      <c r="C39" s="6" t="n">
        <v>-1732</v>
      </c>
      <c r="D39" s="6" t="n">
        <v>8502</v>
      </c>
    </row>
    <row r="40">
      <c r="A40" s="4" t="inlineStr">
        <is>
          <t>Income taxes associated with amounts reclassified from AOCI</t>
        </is>
      </c>
      <c r="B40" s="6" t="n">
        <v>0</v>
      </c>
      <c r="C40" s="6" t="n">
        <v>413</v>
      </c>
      <c r="D40" s="6" t="n">
        <v>-2081</v>
      </c>
    </row>
    <row r="41">
      <c r="A41" s="4" t="inlineStr">
        <is>
          <t>Total other comprehensive income (loss), net of tax</t>
        </is>
      </c>
      <c r="B41" s="6" t="n">
        <v>-25159</v>
      </c>
      <c r="C41" s="6" t="n">
        <v>113060</v>
      </c>
      <c r="D41" s="6" t="n">
        <v>-226228</v>
      </c>
    </row>
    <row r="42">
      <c r="A42" s="4" t="inlineStr">
        <is>
          <t>Ending balance</t>
        </is>
      </c>
      <c r="B42" s="6" t="n">
        <v>-93706</v>
      </c>
      <c r="C42" s="6" t="n">
        <v>-68547</v>
      </c>
      <c r="D42" s="6" t="n">
        <v>-181607</v>
      </c>
    </row>
    <row r="43">
      <c r="A43" s="4" t="inlineStr">
        <is>
          <t>Non-controlling Interests</t>
        </is>
      </c>
      <c r="B43" s="4" t="inlineStr">
        <is>
          <t xml:space="preserve"> </t>
        </is>
      </c>
      <c r="C43" s="4" t="inlineStr">
        <is>
          <t xml:space="preserve"> </t>
        </is>
      </c>
      <c r="D43" s="4" t="inlineStr">
        <is>
          <t xml:space="preserve"> </t>
        </is>
      </c>
    </row>
    <row r="44">
      <c r="A44" s="3" t="inlineStr">
        <is>
          <t>AOCI Including Portion Attributable to Noncontrolling Interest, Net of Tax [Roll Forward]</t>
        </is>
      </c>
      <c r="B44" s="4" t="inlineStr">
        <is>
          <t xml:space="preserve"> </t>
        </is>
      </c>
      <c r="C44" s="4" t="inlineStr">
        <is>
          <t xml:space="preserve"> </t>
        </is>
      </c>
      <c r="D44" s="4" t="inlineStr">
        <is>
          <t xml:space="preserve"> </t>
        </is>
      </c>
    </row>
    <row r="45">
      <c r="A45" s="4" t="inlineStr">
        <is>
          <t>Beginning balance</t>
        </is>
      </c>
      <c r="B45" s="6" t="n">
        <v>-2583</v>
      </c>
      <c r="C45" s="6" t="n">
        <v>-2205</v>
      </c>
      <c r="D45" s="6" t="n">
        <v>-772</v>
      </c>
    </row>
    <row r="46">
      <c r="A46" s="4" t="inlineStr">
        <is>
          <t>OCI before reclassifications</t>
        </is>
      </c>
      <c r="B46" s="6" t="n">
        <v>-852</v>
      </c>
      <c r="C46" s="6" t="n">
        <v>-378</v>
      </c>
      <c r="D46" s="6" t="n">
        <v>-1433</v>
      </c>
    </row>
    <row r="47">
      <c r="A47" s="4" t="inlineStr">
        <is>
          <t>Income taxes associated with OCI before reclassifications</t>
        </is>
      </c>
      <c r="B47" s="6" t="n">
        <v>0</v>
      </c>
      <c r="C47" s="6" t="n">
        <v>0</v>
      </c>
      <c r="D47" s="6" t="n">
        <v>0</v>
      </c>
    </row>
    <row r="48">
      <c r="A48" s="4" t="inlineStr">
        <is>
          <t>Amounts reclassified from AOCI</t>
        </is>
      </c>
      <c r="B48" s="6" t="n">
        <v>0</v>
      </c>
      <c r="C48" s="6" t="n">
        <v>0</v>
      </c>
      <c r="D48" s="6" t="n">
        <v>0</v>
      </c>
    </row>
    <row r="49">
      <c r="A49" s="4" t="inlineStr">
        <is>
          <t>Income taxes associated with amounts reclassified from AOCI</t>
        </is>
      </c>
      <c r="B49" s="6" t="n">
        <v>0</v>
      </c>
      <c r="C49" s="6" t="n">
        <v>0</v>
      </c>
      <c r="D49" s="6" t="n">
        <v>0</v>
      </c>
    </row>
    <row r="50">
      <c r="A50" s="4" t="inlineStr">
        <is>
          <t>Total other comprehensive income (loss), net of tax</t>
        </is>
      </c>
      <c r="B50" s="6" t="n">
        <v>-852</v>
      </c>
      <c r="C50" s="6" t="n">
        <v>-378</v>
      </c>
      <c r="D50" s="6" t="n">
        <v>-1433</v>
      </c>
    </row>
    <row r="51">
      <c r="A51" s="4" t="inlineStr">
        <is>
          <t>Ending balance</t>
        </is>
      </c>
      <c r="B51" s="6" t="n">
        <v>-3435</v>
      </c>
      <c r="C51" s="6" t="n">
        <v>-2583</v>
      </c>
      <c r="D51" s="6" t="n">
        <v>-2205</v>
      </c>
    </row>
    <row r="52">
      <c r="A52" s="4" t="inlineStr">
        <is>
          <t>Total AOCI</t>
        </is>
      </c>
      <c r="B52" s="4" t="inlineStr">
        <is>
          <t xml:space="preserve"> </t>
        </is>
      </c>
      <c r="C52" s="4" t="inlineStr">
        <is>
          <t xml:space="preserve"> </t>
        </is>
      </c>
      <c r="D52" s="4" t="inlineStr">
        <is>
          <t xml:space="preserve"> </t>
        </is>
      </c>
    </row>
    <row r="53">
      <c r="A53" s="3" t="inlineStr">
        <is>
          <t>AOCI Including Portion Attributable to Noncontrolling Interest, Net of Tax [Roll Forward]</t>
        </is>
      </c>
      <c r="B53" s="4" t="inlineStr">
        <is>
          <t xml:space="preserve"> </t>
        </is>
      </c>
      <c r="C53" s="4" t="inlineStr">
        <is>
          <t xml:space="preserve"> </t>
        </is>
      </c>
      <c r="D53" s="4" t="inlineStr">
        <is>
          <t xml:space="preserve"> </t>
        </is>
      </c>
    </row>
    <row r="54">
      <c r="A54" s="4" t="inlineStr">
        <is>
          <t>Beginning balance</t>
        </is>
      </c>
      <c r="B54" s="6" t="n">
        <v>-71130</v>
      </c>
      <c r="C54" s="6" t="n">
        <v>-183812</v>
      </c>
      <c r="D54" s="6" t="n">
        <v>43849</v>
      </c>
    </row>
    <row r="55">
      <c r="A55" s="4" t="inlineStr">
        <is>
          <t>OCI before reclassifications</t>
        </is>
      </c>
      <c r="B55" s="6" t="n">
        <v>-26011</v>
      </c>
      <c r="C55" s="6" t="n">
        <v>114204</v>
      </c>
      <c r="D55" s="6" t="n">
        <v>-233216</v>
      </c>
    </row>
    <row r="56">
      <c r="A56" s="4" t="inlineStr">
        <is>
          <t>Income taxes associated with OCI before reclassifications</t>
        </is>
      </c>
      <c r="B56" s="6" t="n">
        <v>0</v>
      </c>
      <c r="C56" s="6" t="n">
        <v>-203</v>
      </c>
      <c r="D56" s="6" t="n">
        <v>-866</v>
      </c>
    </row>
    <row r="57">
      <c r="A57" s="4" t="inlineStr">
        <is>
          <t>Amounts reclassified from AOCI</t>
        </is>
      </c>
      <c r="B57" s="6" t="n">
        <v>0</v>
      </c>
      <c r="C57" s="6" t="n">
        <v>-1732</v>
      </c>
      <c r="D57" s="6" t="n">
        <v>8502</v>
      </c>
    </row>
    <row r="58">
      <c r="A58" s="4" t="inlineStr">
        <is>
          <t>Income taxes associated with amounts reclassified from AOCI</t>
        </is>
      </c>
      <c r="B58" s="6" t="n">
        <v>0</v>
      </c>
      <c r="C58" s="6" t="n">
        <v>413</v>
      </c>
      <c r="D58" s="6" t="n">
        <v>-2081</v>
      </c>
    </row>
    <row r="59">
      <c r="A59" s="4" t="inlineStr">
        <is>
          <t>Total other comprehensive income (loss), net of tax</t>
        </is>
      </c>
      <c r="B59" s="6" t="n">
        <v>-26011</v>
      </c>
      <c r="C59" s="6" t="n">
        <v>112682</v>
      </c>
      <c r="D59" s="6" t="n">
        <v>-227661</v>
      </c>
    </row>
    <row r="60">
      <c r="A60" s="4" t="inlineStr">
        <is>
          <t>Ending balance</t>
        </is>
      </c>
      <c r="B60" s="5" t="n">
        <v>-97141</v>
      </c>
      <c r="C60" s="5" t="n">
        <v>-71130</v>
      </c>
      <c r="D60" s="5" t="n">
        <v>-18381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2" customWidth="1" min="2" max="2"/>
  </cols>
  <sheetData>
    <row r="1">
      <c r="A1" s="1" t="inlineStr">
        <is>
          <t>WEATHER DAMAGE AT MANUFACTURING FACILITIES (Details) $ in Thousands</t>
        </is>
      </c>
      <c r="B1" s="2" t="inlineStr">
        <is>
          <t>12 Months Ended</t>
        </is>
      </c>
    </row>
    <row r="2">
      <c r="B2" s="2" t="inlineStr">
        <is>
          <t>Jul. 31, 2024 USD ($)</t>
        </is>
      </c>
    </row>
    <row r="3">
      <c r="A3" s="3" t="inlineStr">
        <is>
          <t>Risks and Uncertainties [Abstract]</t>
        </is>
      </c>
      <c r="B3" s="4" t="inlineStr">
        <is>
          <t xml:space="preserve"> </t>
        </is>
      </c>
    </row>
    <row r="4">
      <c r="A4" s="4" t="inlineStr">
        <is>
          <t>Self insured retention</t>
        </is>
      </c>
      <c r="B4" s="5" t="n">
        <v>1000</v>
      </c>
    </row>
    <row r="5">
      <c r="A5" s="4" t="inlineStr">
        <is>
          <t>Estimated damages incurred</t>
        </is>
      </c>
      <c r="B5" s="6" t="n">
        <v>43325</v>
      </c>
    </row>
    <row r="6">
      <c r="A6" s="4" t="inlineStr">
        <is>
          <t>Inventory write down estimated loss</t>
        </is>
      </c>
      <c r="B6" s="6" t="n">
        <v>64325</v>
      </c>
    </row>
    <row r="7">
      <c r="A7" s="4" t="inlineStr">
        <is>
          <t>Initial installment of insurance proceeds</t>
        </is>
      </c>
      <c r="B7" s="5" t="n">
        <v>200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4T10:32:15Z</dcterms:created>
  <dcterms:modified xmlns:dcterms="http://purl.org/dc/terms/" xmlns:xsi="http://www.w3.org/2001/XMLSchema-instance" xsi:type="dcterms:W3CDTF">2024-09-24T10:32:15Z</dcterms:modified>
</cp:coreProperties>
</file>